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OPERATIONS AND BA"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CREDIT FACILITY" sheetId="13" state="visible" r:id="rId13"/>
    <sheet xmlns:r="http://schemas.openxmlformats.org/officeDocument/2006/relationships" name="SEGMENT INFORMATION" sheetId="14" state="visible" r:id="rId14"/>
    <sheet xmlns:r="http://schemas.openxmlformats.org/officeDocument/2006/relationships" name="DIVESTITURE" sheetId="15" state="visible" r:id="rId15"/>
    <sheet xmlns:r="http://schemas.openxmlformats.org/officeDocument/2006/relationships" name="INTANGIBLE ASSETS AND GOODWILL" sheetId="16" state="visible" r:id="rId16"/>
    <sheet xmlns:r="http://schemas.openxmlformats.org/officeDocument/2006/relationships" name="SUPPLEMENTAL CONSOLIDATED FINAN" sheetId="17" state="visible" r:id="rId17"/>
    <sheet xmlns:r="http://schemas.openxmlformats.org/officeDocument/2006/relationships" name="ACCUMULATED OTHER COMPREHENSIVE" sheetId="18" state="visible" r:id="rId18"/>
    <sheet xmlns:r="http://schemas.openxmlformats.org/officeDocument/2006/relationships" name="RESEARCH AND DEVELOPMENT, NE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TOCK-BASED COMPENSATION AND O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GEOGRAPHIC AND SIGNIFICANT CUST"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DIVESTITURE (Tables)" sheetId="36" state="visible" r:id="rId36"/>
    <sheet xmlns:r="http://schemas.openxmlformats.org/officeDocument/2006/relationships" name="INTANGIBLE ASSETS AND GOODWILL " sheetId="37" state="visible" r:id="rId37"/>
    <sheet xmlns:r="http://schemas.openxmlformats.org/officeDocument/2006/relationships" name="SUPPLEMENTAL CONSOLIDATED FIN_2" sheetId="38" state="visible" r:id="rId38"/>
    <sheet xmlns:r="http://schemas.openxmlformats.org/officeDocument/2006/relationships" name="ACCUMULATED OTHER COMPREHENSI_2" sheetId="39" state="visible" r:id="rId39"/>
    <sheet xmlns:r="http://schemas.openxmlformats.org/officeDocument/2006/relationships" name="RESEARCH AND DEVELOPMENT, NET ("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STOCK-BASED COMPENSATION AND _2" sheetId="44" state="visible" r:id="rId44"/>
    <sheet xmlns:r="http://schemas.openxmlformats.org/officeDocument/2006/relationships" name="LEASES (Tables)" sheetId="45" state="visible" r:id="rId45"/>
    <sheet xmlns:r="http://schemas.openxmlformats.org/officeDocument/2006/relationships" name="GEOGRAPHIC AND SIGNIFICANT CU_2" sheetId="46" state="visible" r:id="rId46"/>
    <sheet xmlns:r="http://schemas.openxmlformats.org/officeDocument/2006/relationships" name="EARNINGS PER SHARE (Tables)" sheetId="47" state="visible" r:id="rId47"/>
    <sheet xmlns:r="http://schemas.openxmlformats.org/officeDocument/2006/relationships" name="ORGANIZATION, OPERATIONS AND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RELATED PARTY TRANSACTIONS (Det" sheetId="61" state="visible" r:id="rId61"/>
    <sheet xmlns:r="http://schemas.openxmlformats.org/officeDocument/2006/relationships" name="REVENUE RECOGNITION - Narrative" sheetId="62" state="visible" r:id="rId62"/>
    <sheet xmlns:r="http://schemas.openxmlformats.org/officeDocument/2006/relationships" name="REVENUE RECOGNITION - Schedule " sheetId="63" state="visible" r:id="rId63"/>
    <sheet xmlns:r="http://schemas.openxmlformats.org/officeDocument/2006/relationships" name="REVENUE RECOGNITION - Schedul_2" sheetId="64" state="visible" r:id="rId64"/>
    <sheet xmlns:r="http://schemas.openxmlformats.org/officeDocument/2006/relationships" name="REVENUE RECOGNITION - Schedul_3" sheetId="65" state="visible" r:id="rId65"/>
    <sheet xmlns:r="http://schemas.openxmlformats.org/officeDocument/2006/relationships" name="CREDIT FACILITY (Details)" sheetId="66" state="visible" r:id="rId66"/>
    <sheet xmlns:r="http://schemas.openxmlformats.org/officeDocument/2006/relationships" name="SEGMENT INFORMATION (Details)" sheetId="67" state="visible" r:id="rId67"/>
    <sheet xmlns:r="http://schemas.openxmlformats.org/officeDocument/2006/relationships" name="DIVESTITURE - Narrative (Detail" sheetId="68" state="visible" r:id="rId68"/>
    <sheet xmlns:r="http://schemas.openxmlformats.org/officeDocument/2006/relationships" name="DIVESTITURE - Disposal Groups, "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SUPPLEMENTAL CONSOLIDATED FIN_3" sheetId="73" state="visible" r:id="rId73"/>
    <sheet xmlns:r="http://schemas.openxmlformats.org/officeDocument/2006/relationships" name="SUPPLEMENTAL CONSOLIDATED FIN_4" sheetId="74" state="visible" r:id="rId74"/>
    <sheet xmlns:r="http://schemas.openxmlformats.org/officeDocument/2006/relationships" name="SUPPLEMENTAL CONSOLIDATED FIN_5" sheetId="75" state="visible" r:id="rId75"/>
    <sheet xmlns:r="http://schemas.openxmlformats.org/officeDocument/2006/relationships" name="SUPPLEMENTAL CONSOLIDATED FIN_6" sheetId="76" state="visible" r:id="rId76"/>
    <sheet xmlns:r="http://schemas.openxmlformats.org/officeDocument/2006/relationships" name="SUPPLEMENTAL CONSOLIDATED FIN_7" sheetId="77" state="visible" r:id="rId77"/>
    <sheet xmlns:r="http://schemas.openxmlformats.org/officeDocument/2006/relationships" name="SUPPLEMENTAL CONSOLIDATED FIN_8" sheetId="78" state="visible" r:id="rId78"/>
    <sheet xmlns:r="http://schemas.openxmlformats.org/officeDocument/2006/relationships" name="SUPPLEMENTAL CONSOLIDATED FIN_9" sheetId="79" state="visible" r:id="rId79"/>
    <sheet xmlns:r="http://schemas.openxmlformats.org/officeDocument/2006/relationships" name="SUPPLEMENTAL CONSOLIDATED FI_10" sheetId="80" state="visible" r:id="rId80"/>
    <sheet xmlns:r="http://schemas.openxmlformats.org/officeDocument/2006/relationships" name="SUPPLEMENTAL CONSOLIDATED FI_11"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SEARCH AND DEVELOPMENT, NET -" sheetId="84" state="visible" r:id="rId84"/>
    <sheet xmlns:r="http://schemas.openxmlformats.org/officeDocument/2006/relationships" name="RESEARCH AND DEVELOPMENT, NET_2" sheetId="85" state="visible" r:id="rId85"/>
    <sheet xmlns:r="http://schemas.openxmlformats.org/officeDocument/2006/relationships" name="INCOME TAXES - Schedule of Comp" sheetId="86" state="visible" r:id="rId86"/>
    <sheet xmlns:r="http://schemas.openxmlformats.org/officeDocument/2006/relationships" name="INCOME TAXES - Schedule of Prov"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 Schedule of Valu" sheetId="91" state="visible" r:id="rId91"/>
    <sheet xmlns:r="http://schemas.openxmlformats.org/officeDocument/2006/relationships" name="INCOME TAXES - Schedule of Unre" sheetId="92" state="visible" r:id="rId92"/>
    <sheet xmlns:r="http://schemas.openxmlformats.org/officeDocument/2006/relationships" name="FAIR VALUE MEASUREMENTS - Sched" sheetId="93" state="visible" r:id="rId93"/>
    <sheet xmlns:r="http://schemas.openxmlformats.org/officeDocument/2006/relationships" name="FAIR VALUE MEASUREMENTS - Narra"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LEASES - Narrative (Details)" sheetId="103" state="visible" r:id="rId103"/>
    <sheet xmlns:r="http://schemas.openxmlformats.org/officeDocument/2006/relationships" name="LEASES - Schedule of Components" sheetId="104" state="visible" r:id="rId104"/>
    <sheet xmlns:r="http://schemas.openxmlformats.org/officeDocument/2006/relationships" name="LEASES - Schedule of Supplement" sheetId="105" state="visible" r:id="rId105"/>
    <sheet xmlns:r="http://schemas.openxmlformats.org/officeDocument/2006/relationships" name="LEASES - Schedule of Maturities" sheetId="106" state="visible" r:id="rId106"/>
    <sheet xmlns:r="http://schemas.openxmlformats.org/officeDocument/2006/relationships" name="COMMITMENTS AND CONTINGENCIES (" sheetId="107" state="visible" r:id="rId107"/>
    <sheet xmlns:r="http://schemas.openxmlformats.org/officeDocument/2006/relationships" name="GEOGRAPHIC AND SIGNIFICANT CU_3" sheetId="108" state="visible" r:id="rId108"/>
    <sheet xmlns:r="http://schemas.openxmlformats.org/officeDocument/2006/relationships" name="GEOGRAPHIC AND SIGNIFICANT CU_4" sheetId="109" state="visible" r:id="rId109"/>
    <sheet xmlns:r="http://schemas.openxmlformats.org/officeDocument/2006/relationships" name="GEOGRAPHIC AND SIGNIFICANT CU_5" sheetId="110" state="visible" r:id="rId110"/>
    <sheet xmlns:r="http://schemas.openxmlformats.org/officeDocument/2006/relationships" name="EARNINGS PER SHARE - Schedule o" sheetId="111" state="visible" r:id="rId111"/>
    <sheet xmlns:r="http://schemas.openxmlformats.org/officeDocument/2006/relationships" name="EARNINGS PER SHARE - Narrative "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0" customWidth="1" min="2" max="2"/>
  </cols>
  <sheetData>
    <row r="1">
      <c r="A1" s="1" t="inlineStr">
        <is>
          <t>Cover Page</t>
        </is>
      </c>
      <c r="B1" s="2" t="inlineStr">
        <is>
          <t>12 Months Ended</t>
        </is>
      </c>
    </row>
    <row r="2">
      <c r="B2" s="2" t="inlineStr">
        <is>
          <t>Jan. 31, 2025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an. 31,  2025</t>
        </is>
      </c>
    </row>
    <row r="8">
      <c r="A8" s="4" t="inlineStr">
        <is>
          <t>Current Fiscal Year End Date</t>
        </is>
      </c>
      <c r="B8" s="4" t="inlineStr">
        <is>
          <t>--01-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9</t>
        </is>
      </c>
    </row>
    <row r="12">
      <c r="A12" s="4" t="inlineStr">
        <is>
          <t>Entity Registrant Name</t>
        </is>
      </c>
      <c r="B12" s="4" t="inlineStr">
        <is>
          <t>Cognyte Software Ltd.</t>
        </is>
      </c>
    </row>
    <row r="13">
      <c r="A13" s="4" t="inlineStr">
        <is>
          <t>Entity Incorporation, State or Country Code</t>
        </is>
      </c>
      <c r="B13" s="4" t="inlineStr">
        <is>
          <t>L3</t>
        </is>
      </c>
    </row>
    <row r="14">
      <c r="A14" s="4" t="inlineStr">
        <is>
          <t>Entity Address, Address Line One</t>
        </is>
      </c>
      <c r="B14" s="4" t="inlineStr">
        <is>
          <t>33 Maskit</t>
        </is>
      </c>
    </row>
    <row r="15">
      <c r="A15" s="4" t="inlineStr">
        <is>
          <t>Entity Address, City or Town</t>
        </is>
      </c>
      <c r="B15" s="4" t="inlineStr">
        <is>
          <t>Herzliya Pituach</t>
        </is>
      </c>
    </row>
    <row r="16">
      <c r="A16" s="4" t="inlineStr">
        <is>
          <t>Entity Address, Postal Zip Code</t>
        </is>
      </c>
      <c r="B16" s="4" t="inlineStr">
        <is>
          <t>4673333</t>
        </is>
      </c>
    </row>
    <row r="17">
      <c r="A17" s="4" t="inlineStr">
        <is>
          <t>Entity Address, Country</t>
        </is>
      </c>
      <c r="B17" s="4" t="inlineStr">
        <is>
          <t>IL</t>
        </is>
      </c>
    </row>
    <row r="18">
      <c r="A18" s="4" t="inlineStr">
        <is>
          <t>Title of 12(b) Security</t>
        </is>
      </c>
      <c r="B18" s="4" t="inlineStr">
        <is>
          <t>Ordinary Shares, no par value</t>
        </is>
      </c>
    </row>
    <row r="19">
      <c r="A19" s="4" t="inlineStr">
        <is>
          <t>Trading Symbol</t>
        </is>
      </c>
      <c r="B19" s="4" t="inlineStr">
        <is>
          <t>CGNT</t>
        </is>
      </c>
    </row>
    <row r="20">
      <c r="A20" s="4" t="inlineStr">
        <is>
          <t>Security Exchange Name</t>
        </is>
      </c>
      <c r="B20" s="4" t="inlineStr">
        <is>
          <t>NASDAQ</t>
        </is>
      </c>
    </row>
    <row r="21">
      <c r="A21" s="4" t="inlineStr">
        <is>
          <t>Entity Common Stock, Shares Outstanding (in shares)</t>
        </is>
      </c>
      <c r="B21" s="5" t="n">
        <v>72057202</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24814</t>
        </is>
      </c>
    </row>
    <row r="33">
      <c r="A33" s="4" t="inlineStr">
        <is>
          <t>Document Fiscal Year Focus</t>
        </is>
      </c>
      <c r="B33" s="4" t="inlineStr">
        <is>
          <t>2025</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Entity Listings [Line Items]</t>
        </is>
      </c>
      <c r="B37" s="4" t="inlineStr">
        <is>
          <t xml:space="preserve"> </t>
        </is>
      </c>
    </row>
    <row r="38">
      <c r="A38" s="4" t="inlineStr">
        <is>
          <t>Contact Personnel Name</t>
        </is>
      </c>
      <c r="B38" s="4" t="inlineStr">
        <is>
          <t>David Abadi</t>
        </is>
      </c>
    </row>
    <row r="39">
      <c r="A39" s="4" t="inlineStr">
        <is>
          <t>Entity Address, Address Line One</t>
        </is>
      </c>
      <c r="B39" s="4" t="inlineStr">
        <is>
          <t>33 Maskit</t>
        </is>
      </c>
    </row>
    <row r="40">
      <c r="A40" s="4" t="inlineStr">
        <is>
          <t>Entity Address, City or Town</t>
        </is>
      </c>
      <c r="B40" s="4" t="inlineStr">
        <is>
          <t>Herzliya Pituach</t>
        </is>
      </c>
    </row>
    <row r="41">
      <c r="A41" s="4" t="inlineStr">
        <is>
          <t>Entity Address, Postal Zip Code</t>
        </is>
      </c>
      <c r="B41" s="4" t="inlineStr">
        <is>
          <t>4673333</t>
        </is>
      </c>
    </row>
    <row r="42">
      <c r="A42" s="4" t="inlineStr">
        <is>
          <t>Entity Address, Country</t>
        </is>
      </c>
      <c r="B42" s="4" t="inlineStr">
        <is>
          <t>IL</t>
        </is>
      </c>
    </row>
    <row r="43">
      <c r="A43" s="4" t="inlineStr">
        <is>
          <t>City Area Code</t>
        </is>
      </c>
      <c r="B43" s="4" t="inlineStr">
        <is>
          <t>972-9</t>
        </is>
      </c>
    </row>
    <row r="44">
      <c r="A44" s="4" t="inlineStr">
        <is>
          <t>Local Phone Number</t>
        </is>
      </c>
      <c r="B44" s="4" t="inlineStr">
        <is>
          <t>962-40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our management to make estimates and assumptions. The Company's management believes that the estimates, judgments and assumptions used are reasonable based upon information available at the time they are made. We believe our judgments, estimates and assumptions associated with revenue recognition, goodwill and income taxes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include cash on hand and highly liquid investments having an original maturity of three months or less. Our cash and cash equivalents includes marketable debt securities with remaining maturities of less than 90 days at the time of purchase. Restricted Cash and Cash Equivalents, and Restricted Bank Time Deposits Restricted cash and cash equivalents, and restricted bank time deposits are mainly pledged as collateral for performance guarantees. Investments Our investments generally consist of bank time deposits with remaining maturities in excess of 90 days at the time of purchase. We held no marketable debt securities with remaining maturities in excess of 90 days at the time of purchase at January 31, 2025 and 2024. Investments with maturities in excess of one year are included in other assets. Accounts Receivable, net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The Company performs ongoing credit evaluations of its customers for the purpose of determining the appropriate allowance for credit losses. Concentrations of Credit Risk Financial instruments that potentially subject us to concentrations of credit risk consist principally of cash and cash equivalents, bank time deposits, short-term investments, accounts receivable, and contract assets. We invest our cash in bank accounts and bank time deposits. By policy, we seek to limit credit exposure on investments through diversification and by restricting our investments to highly rated securities. We grant credit terms to our customers in the ordinary course of business. Concentrations of credit risk with respect to accounts receivable and contract assets are generally limited due to the large number of customers comprising our customer base and their dispersion across different industries and geographic areas. We have both direct and indirect contracts with two governments outside the United States, that combined accounted for $36.6 million and $42.6 million of our aggregated accounts receivable and contract assets, at January 31, 2025 and 2024, respectively. We believe our contracts with these governments present insignificant credit risk. Allowance for Credit Losses Our allowance for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 The following table summarizes the activity in our credit losses for the years ended January 31, 2025, 2024, and 2023: Year Ended January 31, (in thousands) 2025 2024 2023 Allowance for credit losses, beginning of year $ 4,091 $ 1,583 $ 2,110 Provisions charged to expense 1,416 2,578 2,824 Amounts written off (3,404) (7) (3,080) Business divestiture — (62) (308) Other, including fluctuations in foreign exchange rates (47) (1) 37 Allowance for credit losses, end of year $ 2,056 $ 4,091 $ 1,583 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Long-Lived Assets impairment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 Segment Reporting We evaluated segment reporting in accordance with Accounting Standards Codification (“ASC”) Topic 280, Segment Reporting . For additional details please refer to note 6, “Segment Information”.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usually as of January 3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during the qualitative assessment we may utilize the market value as an indicator for the analysis.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For each of the three years in the period ended January 31, 2025, 2024 and 2023, no impairment was identified.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7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Fair Values of Financial Instruments Our recorded amounts of cash and cash equivalents, restricted cash and cash equivalents, and restricted bank time deposits, accounts receivable, contract asse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The Company accounts for derivatives and hedging based on ASC 815, Derivatives and Hedging. Derivatives are recognized on the balance sheet at fair value. If the derivatives meet the criteria of a cash flow hedge under ASC 815 and are so designated, depending on the nature of the hedge, the gain or loss of the derivative is reported as a component of other comprehensive income and reclassified into earnings in the same period, or periods, during which the hedged transaction affects earning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It should be noted that the company might execute hedging transaction using derivatives which don’t qualify as hedge accounting under ASC 815. To protect against the increase in value in USD terms of expected foreign currency cash flows resulting mainly from salaries and related benefits paid in NIS during the year, the Company hedges portions of its anticipated cash flow in NIS for a period of up to twelve months with forward contracts (the “Hedging Contracts”). Accordingly, when the USD depreciates against the NIS, the increase in salaries and related expenses in USD is offset by losses in the fair value of the Hedging Contracts. Conversely, when the USD appreciates against the NIS, the decrease in salaries and related expenses in USD is offset by gains in the fair value of the Hedging Contracts. These Hedging Contracts are designated as cash flow hedges. We also periodically utilize foreign currency forward contracts to manage exposures resulting from expected inflows dominated in currencies other than the applicable functional currency, and exposures from cash, cash equivalents and short-term investments denominated in currencies other than the applicable functional currency. The counterparties to our derivative financial instruments consist of two major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account for revenue in accordance with ASC 606, Revenue from Contracts with Customers . For additional details please refer to note 4, “Revenue Recognition”. 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provision for slow moving inventory, travel expenses associated with provision of installation, training, consulting and development services resources dedicated to project management and an allocation of overhead costs, such as facility, information technology, operations costs, stock-based compensation and other overhead expenses. Costs that relate to materials and software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used to receive and we might receive non-refundable grants from the Israeli Innovation Authority (“IIA”) that fund a portion of our research and development expenditures. We have elected to enter only into non-royalty-bearing arrangements with the IIA which do not require us to pay royalties. Funds received from the IIA are recorded as a reduction to research and development expense. Royalties, to the extent paid, are recorded as part of our cost of revenue. We used to and we might derive benefits from participation in certain government-sponsored programs in other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up to 4 years. 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in accordance with ASC 830, “Foreign Currency Matters”. Gains and losses recognized upon such remeasurements are included within Other (expenses) income, net in the consolidated statements of operations. We recorded net foreign currency losses of $1.4 million, $0.8 million and $0.1 million for the years ended January 31, 2025, 2024, and 2023, respectively. For consolidat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or loss in the accompanying consolidated balance sheets. Stock-Based Compensation Certain Company employees and non-employees participate in a stock-based compensation plan sponsored by Cognyte. Awards granted under the plan are based on Cognyte’s common shares and, as such, are included in Additional Paid in Capital. The Company accounts for share-based compensation under ASC 718, Compensation - Stock Compensation , which requires the measurement and recognition of compensation expense based on estimated fair values for all share-based payment awards made to employees and directors. ASC 718 requires companies to estimate the fair value of equity-based awards on the date of grant. The value of the portion of the award that is ultimately expected to vest is recognized as an expense over the requisite service periods in the Company's consolidated statements of operations. The Company estimates the expected forfeitures as of the awards grant date, and revised if necessary in subsequent periods, if actual forfeitures differ from those estimates. The Company recognizes compensation expenses for the value of its awards, which vest in tranches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Leases We are accounting for leases according to ASC 842, Leases. We determine if an arrangement is a lease at inception. Operating Leases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Finance Leases Finance leases are recognized when we obtain control over the underlying asset. Finance lease assets are recorded within Property and Equipment, net Other Liabilities Finance lease assets and liabilities are measured at the present value of the future lease payments at the lease commencement date, using our incremental borrowing rate unless the rate implicit in the lease is readily determinable. Finance lease assets are amortized over the shorter of the asset’s useful life or the lease term. Interest expense on finance lease liabilities is recognized using the effective interest method over the lease term. Lease payments are allocated between the finance lease liability and interest expense. Legal Contingencies From time to time, the Company becomes involved in legal proceedings or is subject to claims arising in its ordinary course of business. Such matters are generally subject to many uncertainties and outcomes that are not predictable with certainty. The Company accrues for contingencies when the loss is probable, and it can reasonably estimate the amount of any such loss. Loss contingencies considered to be remote by the Company are generally not disclosed. The respective legal fees are expensed as incurred. Tax indemnification Income tax indemnifications are contractual arrangements established between two parties whereby one party will reimburse the other for income taxes paid to a taxing authority related to tax positions that arose (typically) prior to a transaction. If we are a primary obligor to the taxing authority, we should account for any tax exposure pursuant to the uncertain tax provision guidance of ASC 740 I ncome taxes . If we are not a primary obligor to the taxing authority, we should account for the tax risk pursuant to ASC 460, Guarantees, which requires the use of the greater of the fair value of the indemnity or the contingent liability required to be recognized under ASC 450, Contingencies. In accordance with the Tax Matters Agreement entered between the Company and Verint in conjunction with the spin-off, the Company had an indemnification obligation to Verint with respect to some or all of the resulting tax to Verint under the Tax Matters Agreement in the amount of $4.7 million for the year ended January 31, 2023. During the fourth quarter of the year ended January 31, 2024, the uncertain tax positions associated with Verint, as well as the corresponding indemnification asset, were reversed due to the expiration of the statute of limitations. Business Combinations The Company accounts for business combinations in accordance with ASC 805, Business Combinations . ASC 805 requires recognition of assets acquired, liabilities assumed, and any non-controlling interest at the acquisition date, measured at their fair values as of that date. Any excess of the fair value of net assets acquired over the purchase price is allocated to goodwill and any subsequent changes in estimated contingencies are recorded in earnings. In addition, changes in valuation allowance related to acquired deferred tax assets and in changes in acquired income tax positions are recognized in earnings. Acquisition related costs are expensed to the consolidated statements of operations in the periods incurred. Treasury shares The Company accounts for repurchases of its ordinary shares with no par value (“ordinary shares”) as of the trade date. Such repurchases are carried at cost and are presented as reduction of Shareholders' equity, under treasury shares. Treasury shares are included in authorized and issued shares but excluded from outstanding shares. On November 12, 2024, we announced the adoption of our share repurchase program in an aggregate amount of up to $20 million, which will remain in effect for 18 months from such adoption, or through June 12, 2026. During the fiscal year ended January 31, 2025, we repurchased 585,728 ordinary shares for an aggregate purchase price of approximately $5.3 million. Basic and diluted net income (loss) per share Basic net income (loss) per share is computed by dividing net income (loss) attributable to shareholders by the weighted-average number of ordinary shares outstanding during the period. Diluted net income (loss) per share is computed by giving effect to all potential weighted average dilutive ordinary shares, including restricted stock units and performance stock units. The dilutive potential shares are computed using the treasury stock method or the as-if converted method, as applicable. Diluted loss per share for the years ended January 31, 2025, 2024 and 2023 was the same as the basic loss per share, since there was a net loss for those periods, and inclusion of potential ordinary shares was anti-dilutive. Recent Accounting Pronouncements New Accounting Pronouncements Recently Adopted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The adoption of this guidance, as of February 1, 2024 which was done retrospectively, does not have a material impact on the Company’s consolidated financial statements. For additional details please refer to note 6, “ SEGMENT INFORMATION ”. New Accounting Pronouncements Not Yet Effective In December 2023, the FASB issued ASU 2023-09 Income Taxes (Topic 740): Improvements to Income Tax Disclosure . The amendments in this update intended to address investor requests for more transparency about income tax information through improvements to income tax disclosures primarily related to the rate reconciliation and income taxes paid information. The amendments should be applied on a prospective basis with the option to apply the standard retrospectively. The amendments are effective for annual periods beginning after December 15, 2024. Early adoption is permitted for annual financial statements that have not yet been issued or made available for issuance. The Company is currently evaluating these amendments to determine the impact it may have on its consolidated financial statements . In November 2024, the FASB issued ASU 2024-03 Income Statement—Reporting Comprehensive Income—Expense Disa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BENEFIT PLANS - Narrative (Details) - USD ($) $ in Millions</t>
        </is>
      </c>
      <c r="B1" s="2" t="inlineStr">
        <is>
          <t>12 Months Ended</t>
        </is>
      </c>
    </row>
    <row r="2">
      <c r="B2" s="2" t="inlineStr">
        <is>
          <t>Jan. 31, 2025</t>
        </is>
      </c>
      <c r="C2" s="2" t="inlineStr">
        <is>
          <t>Jan. 31, 2024</t>
        </is>
      </c>
      <c r="D2" s="2" t="inlineStr">
        <is>
          <t>Jan. 31, 2023</t>
        </is>
      </c>
    </row>
    <row r="3">
      <c r="A3" s="3" t="inlineStr">
        <is>
          <t>Share-Based Payment Arrangement [Abstract]</t>
        </is>
      </c>
      <c r="B3" s="4" t="inlineStr">
        <is>
          <t xml:space="preserve"> </t>
        </is>
      </c>
      <c r="C3" s="4" t="inlineStr">
        <is>
          <t xml:space="preserve"> </t>
        </is>
      </c>
      <c r="D3" s="4" t="inlineStr">
        <is>
          <t xml:space="preserve"> </t>
        </is>
      </c>
    </row>
    <row r="4">
      <c r="A4" s="4" t="inlineStr">
        <is>
          <t>Unrecognized share-based compensation cost</t>
        </is>
      </c>
      <c r="B4" s="7" t="n">
        <v>18.7</v>
      </c>
      <c r="C4" s="4" t="inlineStr">
        <is>
          <t xml:space="preserve"> </t>
        </is>
      </c>
      <c r="D4" s="4" t="inlineStr">
        <is>
          <t xml:space="preserve"> </t>
        </is>
      </c>
    </row>
    <row r="5">
      <c r="A5" s="4" t="inlineStr">
        <is>
          <t>Expected period for recognition</t>
        </is>
      </c>
      <c r="B5" s="4" t="inlineStr">
        <is>
          <t>1 year 3 months 14 days</t>
        </is>
      </c>
      <c r="C5" s="4" t="inlineStr">
        <is>
          <t xml:space="preserve"> </t>
        </is>
      </c>
      <c r="D5" s="4" t="inlineStr">
        <is>
          <t xml:space="preserve"> </t>
        </is>
      </c>
    </row>
    <row r="6">
      <c r="A6" s="4" t="inlineStr">
        <is>
          <t>Severance expenses</t>
        </is>
      </c>
      <c r="B6" s="7" t="n">
        <v>6.7</v>
      </c>
      <c r="C6" s="7" t="n">
        <v>6.3</v>
      </c>
      <c r="D6" s="7" t="n">
        <v>8.80000000000000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Stock-based Compensation Expense by Type of Award (Details) - USD ($) $ in Thousands</t>
        </is>
      </c>
      <c r="B1" s="2" t="inlineStr">
        <is>
          <t>12 Months Ended</t>
        </is>
      </c>
    </row>
    <row r="2">
      <c r="B2" s="2" t="inlineStr">
        <is>
          <t>Jan. 31, 2025</t>
        </is>
      </c>
      <c r="C2" s="2" t="inlineStr">
        <is>
          <t>Jan. 31, 2024</t>
        </is>
      </c>
      <c r="D2" s="2" t="inlineStr">
        <is>
          <t>Jan. 31, 2023</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6" t="n">
        <v>19029</v>
      </c>
      <c r="C4" s="6" t="n">
        <v>12188</v>
      </c>
      <c r="D4" s="6" t="n">
        <v>25348</v>
      </c>
    </row>
    <row r="5">
      <c r="A5" s="4" t="inlineStr">
        <is>
          <t>Total equity-settled award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5" t="n">
        <v>19029</v>
      </c>
      <c r="C7" s="5" t="n">
        <v>12167</v>
      </c>
      <c r="D7" s="5" t="n">
        <v>25246</v>
      </c>
    </row>
    <row r="8">
      <c r="A8" s="4" t="inlineStr">
        <is>
          <t>Restricted stock units and restricted stock award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5" t="n">
        <v>19029</v>
      </c>
      <c r="C10" s="5" t="n">
        <v>12777</v>
      </c>
      <c r="D10" s="5" t="n">
        <v>21759</v>
      </c>
    </row>
    <row r="11">
      <c r="A11" s="4" t="inlineStr">
        <is>
          <t>Stock bonus program and bonus share program</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5" t="n">
        <v>0</v>
      </c>
      <c r="C13" s="5" t="n">
        <v>-610</v>
      </c>
      <c r="D13" s="5" t="n">
        <v>3487</v>
      </c>
    </row>
    <row r="14">
      <c r="A14" s="4" t="inlineStr">
        <is>
          <t>Phantom stock units (cash-settled awards)</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Total stock-based compensation expense</t>
        </is>
      </c>
      <c r="B16" s="6" t="n">
        <v>0</v>
      </c>
      <c r="C16" s="6" t="n">
        <v>21</v>
      </c>
      <c r="D16" s="6" t="n">
        <v>10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ummary of Stock Awards Activity (Details) shares in Thousands</t>
        </is>
      </c>
      <c r="B1" s="2" t="inlineStr">
        <is>
          <t>12 Months Ended</t>
        </is>
      </c>
    </row>
    <row r="2">
      <c r="B2" s="2" t="inlineStr">
        <is>
          <t>Jan. 31, 2025 $ / shares shares</t>
        </is>
      </c>
    </row>
    <row r="3">
      <c r="A3" s="3" t="inlineStr">
        <is>
          <t>Shares or Units</t>
        </is>
      </c>
      <c r="B3" s="4" t="inlineStr">
        <is>
          <t xml:space="preserve"> </t>
        </is>
      </c>
    </row>
    <row r="4">
      <c r="A4" s="4" t="inlineStr">
        <is>
          <t>Beginning balance (in shares) | shares</t>
        </is>
      </c>
      <c r="B4" s="5" t="n">
        <v>3597</v>
      </c>
    </row>
    <row r="5">
      <c r="A5" s="4" t="inlineStr">
        <is>
          <t>Granted (in shares) | shares</t>
        </is>
      </c>
      <c r="B5" s="5" t="n">
        <v>2539</v>
      </c>
    </row>
    <row r="6">
      <c r="A6" s="4" t="inlineStr">
        <is>
          <t>Released (in shares) | shares</t>
        </is>
      </c>
      <c r="B6" s="5" t="n">
        <v>-1660</v>
      </c>
    </row>
    <row r="7">
      <c r="A7" s="4" t="inlineStr">
        <is>
          <t>Forfeited (in shares) | shares</t>
        </is>
      </c>
      <c r="B7" s="5" t="n">
        <v>-388</v>
      </c>
    </row>
    <row r="8">
      <c r="A8" s="4" t="inlineStr">
        <is>
          <t>Ending balance (in shares) | shares</t>
        </is>
      </c>
      <c r="B8" s="5" t="n">
        <v>4088</v>
      </c>
    </row>
    <row r="9">
      <c r="A9" s="3" t="inlineStr">
        <is>
          <t>Weighted-Average Grant-Date Fair Value</t>
        </is>
      </c>
      <c r="B9" s="4" t="inlineStr">
        <is>
          <t xml:space="preserve"> </t>
        </is>
      </c>
    </row>
    <row r="10">
      <c r="A10" s="4" t="inlineStr">
        <is>
          <t>Beginning balance (in dollars per share) | $ / shares</t>
        </is>
      </c>
      <c r="B10" s="8" t="n">
        <v>5.44</v>
      </c>
    </row>
    <row r="11">
      <c r="A11" s="4" t="inlineStr">
        <is>
          <t>Granted (in dollars per share) | $ / shares</t>
        </is>
      </c>
      <c r="B11" s="11" t="n">
        <v>7.69</v>
      </c>
    </row>
    <row r="12">
      <c r="A12" s="4" t="inlineStr">
        <is>
          <t>Released (in dollars per share) | $ / shares</t>
        </is>
      </c>
      <c r="B12" s="11" t="n">
        <v>6.4</v>
      </c>
    </row>
    <row r="13">
      <c r="A13" s="4" t="inlineStr">
        <is>
          <t>Forfeited (in dollars per share) | $ / shares</t>
        </is>
      </c>
      <c r="B13" s="11" t="n">
        <v>5.98</v>
      </c>
    </row>
    <row r="14">
      <c r="A14" s="4" t="inlineStr">
        <is>
          <t>Ending balance (in dollars per share) | $ / shares</t>
        </is>
      </c>
      <c r="B14" s="8" t="n">
        <v>6.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4</t>
        </is>
      </c>
      <c r="C2" s="2" t="inlineStr">
        <is>
          <t>Jan. 31, 2023</t>
        </is>
      </c>
      <c r="D2" s="2" t="inlineStr">
        <is>
          <t>Jan. 31, 2025</t>
        </is>
      </c>
    </row>
    <row r="3">
      <c r="A3" s="3" t="inlineStr">
        <is>
          <t>Lessee, Lease, Description [Line Items]</t>
        </is>
      </c>
      <c r="B3" s="4" t="inlineStr">
        <is>
          <t xml:space="preserve"> </t>
        </is>
      </c>
      <c r="C3" s="4" t="inlineStr">
        <is>
          <t xml:space="preserve"> </t>
        </is>
      </c>
      <c r="D3" s="4" t="inlineStr">
        <is>
          <t xml:space="preserve"> </t>
        </is>
      </c>
    </row>
    <row r="4">
      <c r="A4" s="4" t="inlineStr">
        <is>
          <t>Accelerated operating lease expenses</t>
        </is>
      </c>
      <c r="B4" s="7" t="n">
        <v>0.3</v>
      </c>
      <c r="C4" s="7" t="n">
        <v>1.5</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remaining lease term</t>
        </is>
      </c>
      <c r="B7" s="4" t="inlineStr">
        <is>
          <t xml:space="preserve"> </t>
        </is>
      </c>
      <c r="C7" s="4" t="inlineStr">
        <is>
          <t xml:space="preserve"> </t>
        </is>
      </c>
      <c r="D7" s="4" t="inlineStr">
        <is>
          <t>1 year</t>
        </is>
      </c>
    </row>
    <row r="8">
      <c r="A8" s="4" t="inlineStr">
        <is>
          <t>Lessee, finance lease, remaining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remaining lease term</t>
        </is>
      </c>
      <c r="B11" s="4" t="inlineStr">
        <is>
          <t xml:space="preserve"> </t>
        </is>
      </c>
      <c r="C11" s="4" t="inlineStr">
        <is>
          <t xml:space="preserve"> </t>
        </is>
      </c>
      <c r="D11" s="4" t="inlineStr">
        <is>
          <t>9 years</t>
        </is>
      </c>
    </row>
    <row r="12">
      <c r="A12" s="4" t="inlineStr">
        <is>
          <t>Lessee, finance lease, remaining lease term</t>
        </is>
      </c>
      <c r="B12" s="4" t="inlineStr">
        <is>
          <t xml:space="preserve"> </t>
        </is>
      </c>
      <c r="C12" s="4" t="inlineStr">
        <is>
          <t xml:space="preserve"> </t>
        </is>
      </c>
      <c r="D12" s="4" t="inlineStr">
        <is>
          <t>9 year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s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6" t="n">
        <v>6360</v>
      </c>
      <c r="C4" s="6" t="n">
        <v>6401</v>
      </c>
      <c r="D4" s="6" t="n">
        <v>7695</v>
      </c>
    </row>
    <row r="5">
      <c r="A5" s="3" t="inlineStr">
        <is>
          <t>Finance Leases</t>
        </is>
      </c>
      <c r="B5" s="4" t="inlineStr">
        <is>
          <t xml:space="preserve"> </t>
        </is>
      </c>
      <c r="C5" s="4" t="inlineStr">
        <is>
          <t xml:space="preserve"> </t>
        </is>
      </c>
      <c r="D5" s="4" t="inlineStr">
        <is>
          <t xml:space="preserve"> </t>
        </is>
      </c>
    </row>
    <row r="6">
      <c r="A6" s="4" t="inlineStr">
        <is>
          <t>Amortization of right-of-use assets</t>
        </is>
      </c>
      <c r="B6" s="5" t="n">
        <v>83</v>
      </c>
      <c r="C6" s="5" t="n">
        <v>0</v>
      </c>
      <c r="D6" s="5" t="n">
        <v>0</v>
      </c>
    </row>
    <row r="7">
      <c r="A7" s="4" t="inlineStr">
        <is>
          <t>Interest on lease liabilities</t>
        </is>
      </c>
      <c r="B7" s="5" t="n">
        <v>30</v>
      </c>
      <c r="C7" s="5" t="n">
        <v>0</v>
      </c>
      <c r="D7" s="5" t="n">
        <v>0</v>
      </c>
    </row>
    <row r="8">
      <c r="A8" s="4" t="inlineStr">
        <is>
          <t>Total finance lease expenses</t>
        </is>
      </c>
      <c r="B8" s="5" t="n">
        <v>113</v>
      </c>
      <c r="C8" s="5" t="n">
        <v>0</v>
      </c>
      <c r="D8" s="5" t="n">
        <v>0</v>
      </c>
    </row>
    <row r="9">
      <c r="A9" s="4" t="inlineStr">
        <is>
          <t>Variable lease expenses</t>
        </is>
      </c>
      <c r="B9" s="5" t="n">
        <v>146</v>
      </c>
      <c r="C9" s="5" t="n">
        <v>1480</v>
      </c>
      <c r="D9" s="5" t="n">
        <v>2536</v>
      </c>
    </row>
    <row r="10">
      <c r="A10" s="4" t="inlineStr">
        <is>
          <t>Short-term lease expenses</t>
        </is>
      </c>
      <c r="B10" s="5" t="n">
        <v>456</v>
      </c>
      <c r="C10" s="5" t="n">
        <v>78</v>
      </c>
      <c r="D10" s="5" t="n">
        <v>243</v>
      </c>
    </row>
    <row r="11">
      <c r="A11" s="4" t="inlineStr">
        <is>
          <t>Other lease related expenses</t>
        </is>
      </c>
      <c r="B11" s="5" t="n">
        <v>4479</v>
      </c>
      <c r="C11" s="5" t="n">
        <v>4207</v>
      </c>
      <c r="D11" s="5" t="n">
        <v>4422</v>
      </c>
    </row>
    <row r="12">
      <c r="A12" s="4" t="inlineStr">
        <is>
          <t>Sublease income</t>
        </is>
      </c>
      <c r="B12" s="5" t="n">
        <v>-159</v>
      </c>
      <c r="C12" s="5" t="n">
        <v>-875</v>
      </c>
      <c r="D12" s="5" t="n">
        <v>0</v>
      </c>
    </row>
    <row r="13">
      <c r="A13" s="4" t="inlineStr">
        <is>
          <t>Total lease expenses</t>
        </is>
      </c>
      <c r="B13" s="6" t="n">
        <v>11395</v>
      </c>
      <c r="C13" s="6" t="n">
        <v>11290</v>
      </c>
      <c r="D13" s="6" t="n">
        <v>1489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31, 2025</t>
        </is>
      </c>
      <c r="C2" s="2" t="inlineStr">
        <is>
          <t>Jan. 31, 2024</t>
        </is>
      </c>
      <c r="D2" s="2" t="inlineStr">
        <is>
          <t>Jan.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916</v>
      </c>
      <c r="C4" s="6" t="n">
        <v>7201</v>
      </c>
      <c r="D4" s="6" t="n">
        <v>8272</v>
      </c>
    </row>
    <row r="5">
      <c r="A5" s="4" t="inlineStr">
        <is>
          <t>Financing cash flows from finance leases</t>
        </is>
      </c>
      <c r="B5" s="5" t="n">
        <v>99</v>
      </c>
      <c r="C5" s="5" t="n">
        <v>0</v>
      </c>
      <c r="D5" s="5" t="n">
        <v>0</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5" t="n">
        <v>7124</v>
      </c>
      <c r="C7" s="5" t="n">
        <v>23293</v>
      </c>
      <c r="D7" s="5" t="n">
        <v>2240</v>
      </c>
    </row>
    <row r="8">
      <c r="A8" s="4" t="inlineStr">
        <is>
          <t>Finance leases</t>
        </is>
      </c>
      <c r="B8" s="6" t="n">
        <v>958</v>
      </c>
      <c r="C8" s="6" t="n">
        <v>0</v>
      </c>
      <c r="D8" s="6" t="n">
        <v>0</v>
      </c>
    </row>
    <row r="9">
      <c r="A9" s="3" t="inlineStr">
        <is>
          <t>Weighted average remaining lease terms</t>
        </is>
      </c>
      <c r="B9" s="4" t="inlineStr">
        <is>
          <t xml:space="preserve"> </t>
        </is>
      </c>
      <c r="C9" s="4" t="inlineStr">
        <is>
          <t xml:space="preserve"> </t>
        </is>
      </c>
      <c r="D9" s="4" t="inlineStr">
        <is>
          <t xml:space="preserve"> </t>
        </is>
      </c>
    </row>
    <row r="10">
      <c r="A10" s="4" t="inlineStr">
        <is>
          <t>Operating leases</t>
        </is>
      </c>
      <c r="B10" s="4" t="inlineStr">
        <is>
          <t>8 years</t>
        </is>
      </c>
      <c r="C10" s="4" t="inlineStr">
        <is>
          <t>8 years</t>
        </is>
      </c>
      <c r="D10" s="4" t="inlineStr">
        <is>
          <t>3 years</t>
        </is>
      </c>
    </row>
    <row r="11">
      <c r="A11" s="4" t="inlineStr">
        <is>
          <t>Finance leases</t>
        </is>
      </c>
      <c r="B11" s="4" t="inlineStr">
        <is>
          <t>5 years</t>
        </is>
      </c>
      <c r="C11" s="4" t="inlineStr">
        <is>
          <t xml:space="preserve"> </t>
        </is>
      </c>
      <c r="D11" s="4" t="inlineStr">
        <is>
          <t xml:space="preserve"> </t>
        </is>
      </c>
    </row>
    <row r="12">
      <c r="A12" s="3" t="inlineStr">
        <is>
          <t>Weighted average discount rates</t>
        </is>
      </c>
      <c r="B12" s="4" t="inlineStr">
        <is>
          <t xml:space="preserve"> </t>
        </is>
      </c>
      <c r="C12" s="4" t="inlineStr">
        <is>
          <t xml:space="preserve"> </t>
        </is>
      </c>
      <c r="D12" s="4" t="inlineStr">
        <is>
          <t xml:space="preserve"> </t>
        </is>
      </c>
    </row>
    <row r="13">
      <c r="A13" s="4" t="inlineStr">
        <is>
          <t>Operating leases</t>
        </is>
      </c>
      <c r="B13" s="10" t="n">
        <v>0.07199999999999999</v>
      </c>
      <c r="C13" s="10" t="n">
        <v>0.065</v>
      </c>
      <c r="D13" s="10" t="n">
        <v>0.048</v>
      </c>
    </row>
    <row r="14">
      <c r="A14" s="4" t="inlineStr">
        <is>
          <t>Finance leases</t>
        </is>
      </c>
      <c r="B14" s="10" t="n">
        <v>0.078</v>
      </c>
      <c r="C14" s="9" t="n">
        <v>0</v>
      </c>
      <c r="D14" s="9"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Maturities of Lease Liabilities (Details) - USD ($) $ in Thousand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2026</t>
        </is>
      </c>
      <c r="B3" s="6" t="n">
        <v>8256</v>
      </c>
      <c r="C3" s="4" t="inlineStr">
        <is>
          <t xml:space="preserve"> </t>
        </is>
      </c>
    </row>
    <row r="4">
      <c r="A4" s="4" t="inlineStr">
        <is>
          <t>2027</t>
        </is>
      </c>
      <c r="B4" s="5" t="n">
        <v>5715</v>
      </c>
      <c r="C4" s="4" t="inlineStr">
        <is>
          <t xml:space="preserve"> </t>
        </is>
      </c>
    </row>
    <row r="5">
      <c r="A5" s="4" t="inlineStr">
        <is>
          <t>2028</t>
        </is>
      </c>
      <c r="B5" s="5" t="n">
        <v>5093</v>
      </c>
      <c r="C5" s="4" t="inlineStr">
        <is>
          <t xml:space="preserve"> </t>
        </is>
      </c>
    </row>
    <row r="6">
      <c r="A6" s="4" t="inlineStr">
        <is>
          <t>2029</t>
        </is>
      </c>
      <c r="B6" s="5" t="n">
        <v>7791</v>
      </c>
      <c r="C6" s="4" t="inlineStr">
        <is>
          <t xml:space="preserve"> </t>
        </is>
      </c>
    </row>
    <row r="7">
      <c r="A7" s="4" t="inlineStr">
        <is>
          <t>Thereafter</t>
        </is>
      </c>
      <c r="B7" s="5" t="n">
        <v>33023</v>
      </c>
      <c r="C7" s="4" t="inlineStr">
        <is>
          <t xml:space="preserve"> </t>
        </is>
      </c>
    </row>
    <row r="8">
      <c r="A8" s="4" t="inlineStr">
        <is>
          <t>Total future minimum lease payments</t>
        </is>
      </c>
      <c r="B8" s="5" t="n">
        <v>59878</v>
      </c>
      <c r="C8" s="4" t="inlineStr">
        <is>
          <t xml:space="preserve"> </t>
        </is>
      </c>
    </row>
    <row r="9">
      <c r="A9" s="4" t="inlineStr">
        <is>
          <t>Less imputed interest</t>
        </is>
      </c>
      <c r="B9" s="5" t="n">
        <v>-25068</v>
      </c>
      <c r="C9" s="4" t="inlineStr">
        <is>
          <t xml:space="preserve"> </t>
        </is>
      </c>
    </row>
    <row r="10">
      <c r="A10" s="4" t="inlineStr">
        <is>
          <t>Total</t>
        </is>
      </c>
      <c r="B10" s="5" t="n">
        <v>34810</v>
      </c>
      <c r="C10" s="4" t="inlineStr">
        <is>
          <t xml:space="preserve"> </t>
        </is>
      </c>
    </row>
    <row r="11">
      <c r="A11" s="4" t="inlineStr">
        <is>
          <t>Accrued expenses and other current liabilities</t>
        </is>
      </c>
      <c r="B11" s="6" t="n">
        <v>5004</v>
      </c>
      <c r="C11" s="6" t="n">
        <v>5413</v>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Operating lease liabilities</t>
        </is>
      </c>
      <c r="B13" s="6" t="n">
        <v>29806</v>
      </c>
      <c r="C13" s="6" t="n">
        <v>27950</v>
      </c>
    </row>
    <row r="14">
      <c r="A14" s="3" t="inlineStr">
        <is>
          <t>Finance Leases</t>
        </is>
      </c>
      <c r="B14" s="4" t="inlineStr">
        <is>
          <t xml:space="preserve"> </t>
        </is>
      </c>
      <c r="C14" s="4" t="inlineStr">
        <is>
          <t xml:space="preserve"> </t>
        </is>
      </c>
    </row>
    <row r="15">
      <c r="A15" s="4" t="inlineStr">
        <is>
          <t>2026</t>
        </is>
      </c>
      <c r="B15" s="5" t="n">
        <v>230</v>
      </c>
      <c r="C15" s="4" t="inlineStr">
        <is>
          <t xml:space="preserve"> </t>
        </is>
      </c>
    </row>
    <row r="16">
      <c r="A16" s="4" t="inlineStr">
        <is>
          <t>2027</t>
        </is>
      </c>
      <c r="B16" s="5" t="n">
        <v>230</v>
      </c>
      <c r="C16" s="4" t="inlineStr">
        <is>
          <t xml:space="preserve"> </t>
        </is>
      </c>
    </row>
    <row r="17">
      <c r="A17" s="4" t="inlineStr">
        <is>
          <t>2028</t>
        </is>
      </c>
      <c r="B17" s="5" t="n">
        <v>230</v>
      </c>
      <c r="C17" s="4" t="inlineStr">
        <is>
          <t xml:space="preserve"> </t>
        </is>
      </c>
    </row>
    <row r="18">
      <c r="A18" s="4" t="inlineStr">
        <is>
          <t>2029</t>
        </is>
      </c>
      <c r="B18" s="5" t="n">
        <v>230</v>
      </c>
      <c r="C18" s="4" t="inlineStr">
        <is>
          <t xml:space="preserve"> </t>
        </is>
      </c>
    </row>
    <row r="19">
      <c r="A19" s="4" t="inlineStr">
        <is>
          <t>Thereafter</t>
        </is>
      </c>
      <c r="B19" s="5" t="n">
        <v>116</v>
      </c>
      <c r="C19" s="4" t="inlineStr">
        <is>
          <t xml:space="preserve"> </t>
        </is>
      </c>
    </row>
    <row r="20">
      <c r="A20" s="4" t="inlineStr">
        <is>
          <t>Total future minimum lease payments</t>
        </is>
      </c>
      <c r="B20" s="5" t="n">
        <v>1036</v>
      </c>
      <c r="C20" s="4" t="inlineStr">
        <is>
          <t xml:space="preserve"> </t>
        </is>
      </c>
    </row>
    <row r="21">
      <c r="A21" s="4" t="inlineStr">
        <is>
          <t>Less imputed interest</t>
        </is>
      </c>
      <c r="B21" s="5" t="n">
        <v>-146</v>
      </c>
      <c r="C21" s="4" t="inlineStr">
        <is>
          <t xml:space="preserve"> </t>
        </is>
      </c>
    </row>
    <row r="22">
      <c r="A22" s="4" t="inlineStr">
        <is>
          <t>Total</t>
        </is>
      </c>
      <c r="B22" s="5" t="n">
        <v>890</v>
      </c>
      <c r="C22" s="4" t="inlineStr">
        <is>
          <t xml:space="preserve"> </t>
        </is>
      </c>
    </row>
    <row r="23">
      <c r="A23" s="4" t="inlineStr">
        <is>
          <t>Accrued expenses and other current liabilities</t>
        </is>
      </c>
      <c r="B23" s="5" t="n">
        <v>170</v>
      </c>
      <c r="C23" s="4" t="inlineStr">
        <is>
          <t xml:space="preserve"> </t>
        </is>
      </c>
    </row>
    <row r="24">
      <c r="A24" s="4" t="inlineStr">
        <is>
          <t>Other liabilities</t>
        </is>
      </c>
      <c r="B24" s="6" t="n">
        <v>720</v>
      </c>
      <c r="C2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Jan. 31, 2023</t>
        </is>
      </c>
      <c r="C2" s="2" t="inlineStr">
        <is>
          <t>Jan. 31, 2025</t>
        </is>
      </c>
    </row>
    <row r="3">
      <c r="A3" s="3" t="inlineStr">
        <is>
          <t>Loss Contingencies [Line Items]</t>
        </is>
      </c>
      <c r="B3" s="4" t="inlineStr">
        <is>
          <t xml:space="preserve"> </t>
        </is>
      </c>
      <c r="C3" s="4" t="inlineStr">
        <is>
          <t xml:space="preserve"> </t>
        </is>
      </c>
    </row>
    <row r="4">
      <c r="A4" s="4" t="inlineStr">
        <is>
          <t>Unconditional purchase obligations</t>
        </is>
      </c>
      <c r="B4" s="4" t="inlineStr">
        <is>
          <t xml:space="preserve"> </t>
        </is>
      </c>
      <c r="C4" s="7" t="n">
        <v>32.5</v>
      </c>
    </row>
    <row r="5">
      <c r="A5" s="4" t="inlineStr">
        <is>
          <t>Off-balance sheet bank guarantees and letters of credit</t>
        </is>
      </c>
      <c r="B5" s="4" t="inlineStr">
        <is>
          <t xml:space="preserve"> </t>
        </is>
      </c>
      <c r="C5" s="5" t="n">
        <v>31</v>
      </c>
    </row>
    <row r="6">
      <c r="A6" s="4" t="inlineStr">
        <is>
          <t>Unrecognized tax benefit, uncertain tax position</t>
        </is>
      </c>
      <c r="B6" s="7" t="n">
        <v>4.7</v>
      </c>
      <c r="C6" s="4" t="inlineStr">
        <is>
          <t xml:space="preserve"> </t>
        </is>
      </c>
    </row>
    <row r="7">
      <c r="A7" s="4" t="inlineStr">
        <is>
          <t>Offices and Export Transac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 sheet bank guarantees and letters of credit</t>
        </is>
      </c>
      <c r="B9" s="4" t="inlineStr">
        <is>
          <t xml:space="preserve"> </t>
        </is>
      </c>
      <c r="C9" s="7" t="n">
        <v>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Revenue and Long-lived Assets by Region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t>
        </is>
      </c>
      <c r="B4" s="6" t="n">
        <v>350632</v>
      </c>
      <c r="C4" s="6" t="n">
        <v>313404</v>
      </c>
      <c r="D4" s="6" t="n">
        <v>312062</v>
      </c>
    </row>
    <row r="5">
      <c r="A5" s="4" t="inlineStr">
        <is>
          <t>Total EMEA</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 revenue</t>
        </is>
      </c>
      <c r="B7" s="5" t="n">
        <v>315900</v>
      </c>
      <c r="C7" s="5" t="n">
        <v>283743</v>
      </c>
      <c r="D7" s="5" t="n">
        <v>259304</v>
      </c>
    </row>
    <row r="8">
      <c r="A8" s="4" t="inlineStr">
        <is>
          <t>Israel</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revenue</t>
        </is>
      </c>
      <c r="B10" s="5" t="n">
        <v>242932</v>
      </c>
      <c r="C10" s="5" t="n">
        <v>215312</v>
      </c>
      <c r="D10" s="5" t="n">
        <v>201610</v>
      </c>
    </row>
    <row r="11">
      <c r="A11" s="4" t="inlineStr">
        <is>
          <t>Germany</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 revenue</t>
        </is>
      </c>
      <c r="B13" s="5" t="n">
        <v>53966</v>
      </c>
      <c r="C13" s="5" t="n">
        <v>53480</v>
      </c>
      <c r="D13" s="5" t="n">
        <v>44486</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t>
        </is>
      </c>
      <c r="B16" s="5" t="n">
        <v>19002</v>
      </c>
      <c r="C16" s="5" t="n">
        <v>14950</v>
      </c>
      <c r="D16" s="5" t="n">
        <v>13208</v>
      </c>
    </row>
    <row r="17">
      <c r="A17" s="4" t="inlineStr">
        <is>
          <t>Total Americas</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t>
        </is>
      </c>
      <c r="B19" s="5" t="n">
        <v>20910</v>
      </c>
      <c r="C19" s="5" t="n">
        <v>17176</v>
      </c>
      <c r="D19" s="5" t="n">
        <v>45126</v>
      </c>
    </row>
    <row r="20">
      <c r="A20" s="4" t="inlineStr">
        <is>
          <t>United States</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revenue</t>
        </is>
      </c>
      <c r="B22" s="5" t="n">
        <v>14237</v>
      </c>
      <c r="C22" s="5" t="n">
        <v>10029</v>
      </c>
      <c r="D22" s="5" t="n">
        <v>35139</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Total revenue</t>
        </is>
      </c>
      <c r="B25" s="5" t="n">
        <v>6673</v>
      </c>
      <c r="C25" s="5" t="n">
        <v>7147</v>
      </c>
      <c r="D25" s="5" t="n">
        <v>9987</v>
      </c>
    </row>
    <row r="26">
      <c r="A26" s="4" t="inlineStr">
        <is>
          <t>APAC</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Total revenue</t>
        </is>
      </c>
      <c r="B28" s="6" t="n">
        <v>13822</v>
      </c>
      <c r="C28" s="6" t="n">
        <v>12486</v>
      </c>
      <c r="D28" s="6" t="n">
        <v>763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chedule of Long-Lived Assets by Region (Details) - USD ($) $ in Thousands</t>
        </is>
      </c>
      <c r="B1" s="2" t="inlineStr">
        <is>
          <t>Jan. 31, 2025</t>
        </is>
      </c>
      <c r="C1" s="2" t="inlineStr">
        <is>
          <t>Jan. 31, 2024</t>
        </is>
      </c>
    </row>
    <row r="2">
      <c r="A2" s="3" t="inlineStr">
        <is>
          <t>Revenues from External Customers and Long-Lived Assets</t>
        </is>
      </c>
      <c r="B2" s="4" t="inlineStr">
        <is>
          <t xml:space="preserve"> </t>
        </is>
      </c>
      <c r="C2" s="4" t="inlineStr">
        <is>
          <t xml:space="preserve"> </t>
        </is>
      </c>
    </row>
    <row r="3">
      <c r="A3" s="4" t="inlineStr">
        <is>
          <t>Total property and equipment, net</t>
        </is>
      </c>
      <c r="B3" s="6" t="n">
        <v>28316</v>
      </c>
      <c r="C3" s="6" t="n">
        <v>24384</v>
      </c>
    </row>
    <row r="4">
      <c r="A4" s="4" t="inlineStr">
        <is>
          <t>Israel</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property and equipment, net</t>
        </is>
      </c>
      <c r="B6" s="5" t="n">
        <v>23014</v>
      </c>
      <c r="C6" s="5" t="n">
        <v>18814</v>
      </c>
    </row>
    <row r="7">
      <c r="A7" s="4" t="inlineStr">
        <is>
          <t>United Stat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property and equipment, net</t>
        </is>
      </c>
      <c r="B9" s="5" t="n">
        <v>441</v>
      </c>
      <c r="C9" s="5" t="n">
        <v>290</v>
      </c>
    </row>
    <row r="10">
      <c r="A10" s="4" t="inlineStr">
        <is>
          <t>Other countr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property and equipment, net</t>
        </is>
      </c>
      <c r="B12" s="6" t="n">
        <v>4861</v>
      </c>
      <c r="C12" s="6" t="n">
        <v>52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Bank Leumi During October 2022, Zvika Naggan, who served as a member of our board of directors from the time of the spin-off until May 1, 2024, was appointed to serve as member of the board of directors of Bank Leumi. Effective as of December 31, 2023 we have extended the revolving credit facility with Bank Leumi Le-Israel B.M. (“Bank Leumi”), an Israeli bank. Under the credit facility with Bank Leumi, we were provided with a total of up to $35 million in borrowings, made available to the Company for two years, through January 2026. Our obligations under the credit facility are guaranteed by certain customary affirmative and restrictive covenants for credit facilities of this type. The credit facilities also contain financial covenants which are measured at the end of each quarter. As of January 31, 2025 and 2024, we did not withdraw any funds from the credit facility with Bank Leumi. Related party transactions with Veri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Major Customers (Details) - Revenue Benchmark - Customer Concentration Risk</t>
        </is>
      </c>
      <c r="B1" s="2" t="inlineStr">
        <is>
          <t>12 Months Ended</t>
        </is>
      </c>
    </row>
    <row r="2">
      <c r="B2" s="2" t="inlineStr">
        <is>
          <t>Jan. 31, 2025</t>
        </is>
      </c>
      <c r="C2" s="2" t="inlineStr">
        <is>
          <t>Jan. 31, 2024</t>
        </is>
      </c>
      <c r="D2" s="2" t="inlineStr">
        <is>
          <t>Jan. 31, 2023</t>
        </is>
      </c>
    </row>
    <row r="3">
      <c r="A3" s="4" t="inlineStr">
        <is>
          <t>Customer A</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Concentration risk, percentage</t>
        </is>
      </c>
      <c r="B5" s="10" t="n">
        <v>0.196</v>
      </c>
      <c r="C5" s="10" t="n">
        <v>0.165</v>
      </c>
      <c r="D5" s="10" t="n">
        <v>0.177</v>
      </c>
    </row>
    <row r="6">
      <c r="A6" s="4" t="inlineStr">
        <is>
          <t>Customer B</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Concentration risk, percentage</t>
        </is>
      </c>
      <c r="B8" s="10" t="n">
        <v>0.108</v>
      </c>
      <c r="C8" s="9" t="n">
        <v>0.11</v>
      </c>
      <c r="D8" s="9" t="n">
        <v>0.1</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Net Income per Common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7234</v>
      </c>
      <c r="C4" s="6" t="n">
        <v>-11645</v>
      </c>
      <c r="D4" s="6" t="n">
        <v>-109951</v>
      </c>
    </row>
    <row r="5">
      <c r="A5" s="4" t="inlineStr">
        <is>
          <t>Net income attributable to noncontrolling interest</t>
        </is>
      </c>
      <c r="B5" s="5" t="n">
        <v>4817</v>
      </c>
      <c r="C5" s="5" t="n">
        <v>3925</v>
      </c>
      <c r="D5" s="5" t="n">
        <v>4181</v>
      </c>
    </row>
    <row r="6">
      <c r="A6" s="4" t="inlineStr">
        <is>
          <t>Net loss attributable to Cognyte Software Ltd.</t>
        </is>
      </c>
      <c r="B6" s="6" t="n">
        <v>-12051</v>
      </c>
      <c r="C6" s="6" t="n">
        <v>-15570</v>
      </c>
      <c r="D6" s="6" t="n">
        <v>-114132</v>
      </c>
    </row>
    <row r="7">
      <c r="A7" s="3" t="inlineStr">
        <is>
          <t>Weighted-average shares outstanding:</t>
        </is>
      </c>
      <c r="B7" s="4" t="inlineStr">
        <is>
          <t xml:space="preserve"> </t>
        </is>
      </c>
      <c r="C7" s="4" t="inlineStr">
        <is>
          <t xml:space="preserve"> </t>
        </is>
      </c>
      <c r="D7" s="4" t="inlineStr">
        <is>
          <t xml:space="preserve"> </t>
        </is>
      </c>
    </row>
    <row r="8">
      <c r="A8" s="4" t="inlineStr">
        <is>
          <t>Basic shares (in shares)</t>
        </is>
      </c>
      <c r="B8" s="5" t="n">
        <v>71797</v>
      </c>
      <c r="C8" s="5" t="n">
        <v>70081</v>
      </c>
      <c r="D8" s="5" t="n">
        <v>67924</v>
      </c>
    </row>
    <row r="9">
      <c r="A9" s="4" t="inlineStr">
        <is>
          <t>Diluted (in shares)</t>
        </is>
      </c>
      <c r="B9" s="5" t="n">
        <v>71797</v>
      </c>
      <c r="C9" s="5" t="n">
        <v>70081</v>
      </c>
      <c r="D9" s="5" t="n">
        <v>67924</v>
      </c>
    </row>
    <row r="10">
      <c r="A10" s="3" t="inlineStr">
        <is>
          <t>Net loss per share attributable to Cognyte Software Ltd.:</t>
        </is>
      </c>
      <c r="B10" s="4" t="inlineStr">
        <is>
          <t xml:space="preserve"> </t>
        </is>
      </c>
      <c r="C10" s="4" t="inlineStr">
        <is>
          <t xml:space="preserve"> </t>
        </is>
      </c>
      <c r="D10" s="4" t="inlineStr">
        <is>
          <t xml:space="preserve"> </t>
        </is>
      </c>
    </row>
    <row r="11">
      <c r="A11" s="4" t="inlineStr">
        <is>
          <t>Basic (in dollars per share)</t>
        </is>
      </c>
      <c r="B11" s="8" t="n">
        <v>-0.17</v>
      </c>
      <c r="C11" s="8" t="n">
        <v>-0.22</v>
      </c>
      <c r="D11" s="8" t="n">
        <v>-1.68</v>
      </c>
    </row>
    <row r="12">
      <c r="A12" s="4" t="inlineStr">
        <is>
          <t>Diluted (in dollars per share)</t>
        </is>
      </c>
      <c r="B12" s="8" t="n">
        <v>-0.17</v>
      </c>
      <c r="C12" s="8" t="n">
        <v>-0.22</v>
      </c>
      <c r="D12" s="8" t="n">
        <v>-1.6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Jan. 31, 2025</t>
        </is>
      </c>
      <c r="C2" s="2" t="inlineStr">
        <is>
          <t>Jan. 31, 2024</t>
        </is>
      </c>
      <c r="D2" s="2" t="inlineStr">
        <is>
          <t>Jan. 31, 2023</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in shares)</t>
        </is>
      </c>
      <c r="B4" s="5" t="n">
        <v>1711</v>
      </c>
      <c r="C4" s="5" t="n">
        <v>733</v>
      </c>
      <c r="D4" s="5" t="n">
        <v>48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Details) - USD ($) $ in Thousands</t>
        </is>
      </c>
      <c r="B1" s="2" t="inlineStr">
        <is>
          <t>2 Months Ended</t>
        </is>
      </c>
      <c r="C1" s="2" t="inlineStr">
        <is>
          <t>12 Months Ended</t>
        </is>
      </c>
    </row>
    <row r="2">
      <c r="B2" s="2" t="inlineStr">
        <is>
          <t>Apr. 02, 2025</t>
        </is>
      </c>
      <c r="C2" s="2" t="inlineStr">
        <is>
          <t>Jan. 31, 2025</t>
        </is>
      </c>
    </row>
    <row r="3">
      <c r="A3" s="3" t="inlineStr">
        <is>
          <t>Subsequent Event [Line Items]</t>
        </is>
      </c>
      <c r="B3" s="4" t="inlineStr">
        <is>
          <t xml:space="preserve"> </t>
        </is>
      </c>
      <c r="C3" s="4" t="inlineStr">
        <is>
          <t xml:space="preserve"> </t>
        </is>
      </c>
    </row>
    <row r="4">
      <c r="A4" s="4" t="inlineStr">
        <is>
          <t>Treasury stock acquired (in shares)</t>
        </is>
      </c>
      <c r="B4" s="4" t="inlineStr">
        <is>
          <t xml:space="preserve"> </t>
        </is>
      </c>
      <c r="C4" s="5" t="n">
        <v>585728</v>
      </c>
    </row>
    <row r="5">
      <c r="A5" s="4" t="inlineStr">
        <is>
          <t>Treasury stock acquired</t>
        </is>
      </c>
      <c r="B5" s="4" t="inlineStr">
        <is>
          <t xml:space="preserve"> </t>
        </is>
      </c>
      <c r="C5" s="6" t="n">
        <v>53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reasury stock acquired (in shares)</t>
        </is>
      </c>
      <c r="B8" s="5" t="n">
        <v>183272</v>
      </c>
      <c r="C8" s="4" t="inlineStr">
        <is>
          <t xml:space="preserve"> </t>
        </is>
      </c>
    </row>
    <row r="9">
      <c r="A9" s="4" t="inlineStr">
        <is>
          <t>Treasury stock acquired</t>
        </is>
      </c>
      <c r="B9" s="6" t="n">
        <v>1600</v>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which set forth the general terms and conditions between the parties. Typically, our customers also submit a purchase order to specify the different goods and services, and the associated prices. Multiple contracts with a single counterparty entered into at or near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ontracts require design, development, or significant customization of our products to meet the customer’s specific requirements, in which case the products and services promised do not represent a distinct performance obligation and are combined into one distinct performance obligation. Additionally, our subscription license offerings provide customers with access to and the right to utilize ongoing support to ensure our software is continuously up-to-date with the latest cyber security capabilities. We consider our software subscription licenses and access to critical support to be a single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Certain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C 606.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occur after control over a product has transferred to a customer are accounted for as fulfillment costs and are included in cost of revenue. Historically, these expenses have not been material. We do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30 and 60 days. Nature of Goods and Services We derive and report our revenue in three categories: (a) software revenue, including the sale of subscription (i.e., term-based) or perpetual licenses, and appliances that include software that is essential to the product’s functionality, (b) software service revenue, including support revenue and revenue from cloud-based software-as-a-service subscriptions (“SaaS”), and (c) professional service and other revenue, including revenue from installation and integration services, customer specific development work, resale of third-party hardware, and consulting and training services. Software revenue licenses either provide our customers a perpetual right to use our software or the right to use our software for only a fixed term, in most cases between one Software service revenue is derived from cloud-based SaaS revenue and, providing technical support services, bug fixes and unspecified software updat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Some of our subscription software licenses are not distinct from our support services as the utility of the software to the customer will significantly degrade during the license term. Subscription license revenue is recognized over the term of the subscription period beginning when the software is delivered to the customer. Our solutions are generally sold with warranties that typically range from 1 year to 3 years. These warranties do not represent an additional performance obligation as services beyond assuring that the software license and hardware comply with agreed-upon specifications are not provided. Professional service revenues primarily consist of fees for installation and integration, deployment and optimization services, as well as consulting and training, and are generally recognized over time as the customer simultaneously receives and consumes the benefits of the professional service as the services are performed. For contracts billed on a fixed price basis, revenue is recognized over time using an input method based on labor hours expended to date relative to the total labor hours expected to be required to satisfy the related performance obligation. Additionally, other revenues consist of the resale of third-party hardware including servers, laptops and communication equipment, and are recognized at a point in time generally upon shipment or delivery. We rarely sell professional services and third-party hardware on a stand-alone basis and as a result SSP is not directly observable and must be estimated. We apply the adjusted market assessment approach, considering both market conditions and entity specific factors such as assessment of historical data of bundled sales of professional services and resale of third-party hardware with other promised goods and services in order to maximize the use of observable inputs. Professional services SSP and resale of third-party hardware SSP is established based on an appropriate discount from our established list price, taking into consideration whether there is certain stratification of the population with different pricing practices.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an appropriate discount from our established list price, taking into consideration whether there is certain stratification of the population with different pricing practices, to estimate the SSP of our significantly customized solutions. Disaggregation of Revenue The following table provides information about disaggregated revenue by the recurring or nonrecurring nature of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initial and renewal support, subscription software licenses, and cloud-based SaaS in certain transactions. • Nonrecurring revenue primarily consists of our perpetual licenses, appliances, custom development, installation and integration services, consulting and training, and the resale of third-party hardware. Year Ended January 31, (in thousands) 2025 2024 2023 Revenue by recurrence: Recurring revenue $ 186,592 $ 167,634 $ 197,398 Nonrecurring revenue 164,040 145,770 114,664 Total revenue $ 350,632 $ 313,404 $ 312,062 Contract Balances The following table provides information about accounts receivable, contract assets, and contract liabilities from contracts with customers: January 31, (in thousands) 2025 2024 Accounts receivable, net $ 109,374 $ 113,260 Contract assets, net $ 6,941 $ 8,859 Contract liabilities $ 107,451 $ 93,778 Long-term contract liabilities $ 22,868 $ 29,362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Our contract assets represent unbilled amounts related to arrangements where our right to consideration is subject to the contractually agreed upon billing schedule. We expect billing and collection of our contract assets to occur within the next twelve months. We did not incur an asset impairment related to contract assets during the year ended January 31, 2025, we incurred asset impairment in the amount of $1.4 million during the year ended January 31, 2024. During the years ended January 31, 2025 and 2024, we transferred $9.0 million and $14.4 million, respectively, to accounts receivable from contract assets recognized at the beginning of each period, as a result of the right to the transaction consideration becoming unconditional. We recognized $6.7 million and $7.4 million in revenues of contract assets during the years ended January 31, 2025 and 2024, respectively. There are two customers that accounted for a combined $36.6 million and $42.6 million of our aggregated accounts receivable and contract assets at January 31, 2025 and 2024, respectively. These amounts result from both direct and indirect contracts with government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years ended January 31, 2025 and 2024 from amounts included in contract liabilities at the beginning of each period was $84.8 million and $76.6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The timing and amount of revenue recognition for our RPO is influenced by several factors, including sale cycle, deployment timelines, seasonality, contract length, timing of renewals, and the revenue recognition for certain projects can extend over longer periods of time, delivery under which, for various reasons, may be delayed, modified, or canceled. Therefore, the amount of remaining obligations may not be a meaningful indicator of future results. In some cases, we may decide to unilaterally cancel outstanding orders and reduce the RPO when there have been extended delays by customers to pay the agreed upon down payments or due to other reasons. The following table provides information about our RPO: January 31, (in thousands) 2025 2024 RPO: Expected to be recognized within 1 year $ 335,301 $ 302,524 Expected to be recognized in more than 1 year 210,492 289,383 Total RPO $ 545,793 $ 591,907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Our sales and agent commissions paid on annual renewals of support are commensurate with the commission paid on the initial contract. Capitalized sales and agent commissions are amortized over the period the goods or services are transferred to the customer to which the assets relate. Total capitalized costs to obtain contracts were $14.0 million as of January 31, 2025, of which $11.8 million is included in prepaid expenses and other current assets and $2.2 million is included in other assets on our consolidated balance sheet. Total capitalized costs to obtain contracts were $12.6 million as of January 31, 2024, of which $10.0 million is included in prepaid expenses and other current assets and $2.6 million is included in other assets on our consolidated balance sheet. During the years ended January 31, 2025, 2024, and 2023, we expensed $19.3 million, $15.6 million, and $13.3 million, respectively, of sales and agent commissions, which are included in selling, general and administrative expense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3.6 million as of January 31, 2025, of which $2.8 million is included in prepaid expenses and other current assets and $0.8 million is included in other assets on our consolidated balance sheet. Total capitalized costs to fulfill contracts were $1.8 million as of January 31, 2024, of which $1.5 million is included in prepaid expenses and other current assets and $0.4 million is included in other assets on our consolidated balance sheet. Deferred cost of revenue is classified in its entirety as current or long-term based on whether the related revenue will be recognized within twelve months of the origination date of the arrangement. The amounts capitalized primarily relate to prepaid third-party cloud costs. During the years ended January 31, 2025, 2024, and 2023, we amortized $1.8 million, $2.3 million, and $3.9 million, respectively, of contract fulfill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31, 2025</t>
        </is>
      </c>
    </row>
    <row r="3">
      <c r="A3" s="3" t="inlineStr">
        <is>
          <t>Debt Disclosure [Abstract]</t>
        </is>
      </c>
      <c r="B3" s="4" t="inlineStr">
        <is>
          <t xml:space="preserve"> </t>
        </is>
      </c>
    </row>
    <row r="4">
      <c r="A4" s="4" t="inlineStr">
        <is>
          <t>CREDIT FACILITY</t>
        </is>
      </c>
      <c r="B4" s="4" t="inlineStr">
        <is>
          <t>CREDIT FACILITY We entered into two revolving credit facilities with Israeli banks - Bank Leumi, and Bank Hapoalim B.M. ("Bank Hapoalim") effective upon the completion of the spin-off, February 1, 2021, which were valid for three years until January 31, 2024 and provided for a total of up to $100 million in total borrowings. Based on the Company’s financial objectives, current cash balance and expected cash, we have extended these two revolving credit facilities effective as of December 31, 2023 and January 24, 2024, for an additional two years through January, 2026 which provide for a total of up to $65 million in total borrowings. As of January 31, 2025 and 2024, we have not withdrawn any funds from the revolving credit facilities. Interest rates on both facilities are based on Term SOFR plus a margin of 3.26% - 3.31%. We did not incur interest expenses related to our revolving credit facilities for the years ended January 31, 2025 and January 31, 2024. Interest expenses in the amount of $1.6 million were incurred for the year ended January 31, 2023. In addition, we are required to pay a commitment fee with respect to unused credit under the credit facilities at a rate of 0.75% per annum. The commitment fee incurred with respect to unused credit under the credit facilities was $0.5 million, $0.7 million and $0.3 million for the years ended January 31, 2025, 2024 and 2023, respectively. Our obligations under the credit facilities are guaranteed by certain customary affirmative and restrictive covenants for credit facilities of this type. The credit facilities also contain financial covenants which are measured at the end of each quarter. With respect to the two years extensions, we have negotiated updated financial covenants in the credit facilities with the banks. The current financial covenants are: 1. The equity shall not decrease below $165 million or below 30% of Cognyte’s total consolidated assets. 2. Cognyte shall maintain, on consolidated basis, an amount of unrestricted cash and cash equivalents (including short term investments) of at least $25 million. 3. The current assets shall be higher than current liabilities. 4. The unrestricted net cash (total cash, cash equivalents and short term investments less total debt) shall be higher than $15 million. The limitations imposed by the covenants are subject to certain exceptions. The credit facility agreements provide for default events with corresponding grace periods that are customary for credit facilities of this nature. Upon a default event, all of our obligations owed under the credit facilities may be declared immediately due and payable, and the lenders’ commitments to provide loans under the credit facility agreements may be terminated. As at January 31, 2025 and 2024 we met all the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We evaluated segment reporting in accordance with ASC 280, Segment Reporting . We concluded that we operate in a single operating segment and a single reportable segment based on the operating results available and evaluated regularly by the CODM to make decisions about resource allocation and performance assessment. The CODM is the company’s chief executive officer, who reviews financial information presented on a consolidated basis. The CODM uses consolidated net income to assess segment profit or loss, allocate resources and assess performance. Further, the CODM reviews and utilizes budget to actual functional expenses (cost of revenues, sales and marketing, research and development, and general and administrative) at the consolidated level to manage the Company’s operations. The Company's significant segment expenses and other segment items align with the financial statements line items presented in its the consolidated statements of operations. Significant segment expenses are presented in the Company’s consolidated statements of operations. Additional disaggregated significant segment expenses on a functional basis, that are not separately presented on the Company’s consolidated statements of operations, are presented below. Year Ended January 31, (in thousands) 2025 2024 2023 Sales and marketing $ 94,969 $ 81,610 $ 101,046 General and administrative $ 48,547 $ 44,174 $ 53,301 Total Selling, general and administrative $ 143,516 $ 125,784 $ 154,347 Geographic Information Revenue by major geographic region is based on the location of our contracting subsidiary, which often differ from the geographic location of the customer. The information below summarizes revenue by major geographic region for the years ended January 31, 2025, 2024, and 2023: Year Ended January 31, (in thousands) 2025 2024 2023 EMEA: Israel $ 242,932 $ 215,312 $ 201,610 Germany 53,966 53,480 44,486 Other 19,002 14,950 13,208 Total EMEA 315,900 283,743 259,304 Americas: United States 14,237 10,029 35,139 Other 6,673 7,147 9,987 Total Americas 20,910 17,176 45,126 APAC 13,822 12,486 7,633 Total revenue $ 350,632 $ 313,404 $ 312,062 Our long-lived assets primarily consist of net property and equipment, operating lease ROU assets, goodwill and other intangible asset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25 and 2024: January 31, (in thousands) 2025 2024 Israel $ 23,014 $ 18,814 United States 441 290 Other countries 4,861 5,280 Total property and equipment, net $ 28,316 $ 24,384 Significant Customers The Company’s largest customers accounted for the following percentage of total revenue: Year Ended January 31, 2025 2024 2023 Customer A 19.6 % 16.5 % 17.7 % Customer B 10.8 % 11.0 % 10.0 % In making this determination of significant customers, we define a customer as an organization from which we have recognized revenue in a reporting period. In situations where a governmental organization acts on behalf of multiple agencies or departments, we treat that organization as the customer for reporting purposes notwithstanding that each of the underlying agencies or departments is generally making its own independent purchasing dec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Jan. 31, 2025</t>
        </is>
      </c>
    </row>
    <row r="3">
      <c r="A3" s="3" t="inlineStr">
        <is>
          <t>Discontinued Operations and Disposal Groups [Abstract]</t>
        </is>
      </c>
      <c r="B3" s="4" t="inlineStr">
        <is>
          <t xml:space="preserve"> </t>
        </is>
      </c>
    </row>
    <row r="4">
      <c r="A4" s="4" t="inlineStr">
        <is>
          <t>DIVESTITURE</t>
        </is>
      </c>
      <c r="B4" s="4" t="inlineStr">
        <is>
          <t xml:space="preserve">DIVESTITURE On December 1, 2022 Cognyte sold Situational Intelligence Solutions (“SIS”) business to Volaris group (“Volaris”). As consideration for the sale, Cognyte received $42.4 million in cash and $4.7 million in hold back which was paid during the year ended January 31, 2024. The sale included equity interests, assets and liabilities attributable to the SIS business for a total consideration of $47.1 million, plus a performance based earn-out which was not reached as of January 31, 2025. The SIS sale resulted in a pre-tax gain on sale of $5.8 million, net of $4.7 million closing costs included in Other (expenses) income, net in the consolidated statements of operations of the year ended January 31, 2023. The sale price was subject to adjustment based on changes in actual closing net working capital. The sale price was adjusted during the year ended January 31, 2024 based on changes in actual closing net working capital and the completion of asset transfer which resulted in an additional pre-tax gain of $4.8 million recorded within other income. Proceeds from the divestiture were $4.9 million and $5.0 million during the years ended January 31, 2025 and 2024, respectively . In connection with the sale, the Company and Volaris entered into a transition services agreement whereby the Company provides certain post-closing services to Volaris related to the business of SIS. The transaction did not meet the criteria set forth in ASC 205-20 for discontinued operations as it did not reflect a significant strategic shift that would have a major effect on the Company's operations or financial results. The following is a summary of the assets and liabilities distributed as part of the SIS completed sale as of January 31, 2024 : As of January 31, (in thousands) 2024 Current assets: Accounts receivable $ 5,719 Contract assets, net 2,091 Inventories 731 Prepaid expenses and other current assets 407 Total current assets 8,948 Property and equipment, net 1,424 Operating lease right-of-use assets 710 Goodwill 31,865 Intangible assets, net 415 Deferred income taxes 162 Other assets 3,392 Total assets $ 46,916 Current liabilities: Accounts payable $ 1,327 Accrued expenses and other current liabilities 1,257 Contract liabilities 5,863 Total current liabilities 8,447 Long-term contract liabilities 946 Operating lease liabilities 510 Total liabilities $ 9,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consisted of the following as of January 31, 2025 and 2024: January 31, 2025 (in thousands) Cost Accumulated Net Intangible assets with finite lives: Acquired technology $ 53,118 $ (53,118) $ — Distribution network 2,000 (2,000) — Total intangible assets $ 55,118 $ (55,118) $ — January 31, 2024 (in thousands) Cost Accumulated Net Intangible assets with finite lives: Acquired technology $ 53,118 $ (53,118) $ — Customer relationships 1,451 (1,193) 258 Distribution network 2,000 (2,000) — Total intangible assets $ 56,569 $ (56,311) $ 258 Total amortization expense recorded for acquisition-related intangible assets was $0.3 million, $0.4 million and $1.4 million for the years ended January 31, 2025, 2024, and 2023, respectively. No impairments of acquired intangible assets were recorded during the years ended January 31, 2025 and January 31, 2024. We wrote-off fully amortized intangibles in the amount of $1.5 million and $10.9 million during the years ended January 31, 2025 and January 31, 2024, respectively. We recorded $0.7 million of impairments for certain acquired technology assets for the year ended January 31, 2023. These impairments are reflected in both software cost of revenue selling, general and administrative expenses The change in the net carrying amount of goodwill activity for the years ended January 31, 2025 and 2024 was as follows: (in thousands) Amount Goodwill at January 31, 2023 $ 126,487 Foreign currency translation 76 Goodwill at January 31, 2024 $ 126,563 Foreign currency translation (415) Goodwill at January 31, 2025 $ 126,148 No goodwill impairment was identified for the years ended January 31, 2025,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5 and 2024: January 31, (in thousands) 2025 2024 Raw materials $ 10,459 $ 12,124 Work-in-process 3,759 6,751 Finished goods 4,770 5,709 Total inventories $ 18,988 $ 24,584 Property and equipment, net consisted of the following as of January 31, 2025 and 2024: January 31, (in thousands) 2025 2024 Land and buildings $ 2,854 $ 2,854 Leasehold improvements 9,230 12,368 Software 24,828 26,355 Equipment, furniture and other 57,399 51,551 Total cost 94,311 93,128 Less: accumulated depreciation and amortization (65,995) (68,744) Total property and equipment, net $ 28,316 $ 24,384 Depreciation and amortization expense on property and equipment was $10.4 million, $9.9 million and $11.7 million in the years ended January 31, 2025, 2024, and 2023, respectively. Prepaid expenses and other current assets consisted of the following as of January 31, 2025 and 2024: January 31, (in thousands) 2025 2024 Prepaid expenses $ 26,847 $ 26,701 Deferred cost of revenue 1,084 1,451 Income tax receivables 6,487 4,249 Foreign currency forward contracts 2,522 1,792 Other 810 942 Total prepaid expenses and other current assets $ 37,750 $ 35,135 Other assets consisted of the following as of January 31, 2025 and 2024: January 31, (in thousands) 2025 2024 Long-term restricted cash and time deposits $ 252 $ 137 Capitalized software development costs, net 8,113 8,370 Deferred commissions 2,230 2,567 Long-term deferred cost of revenue 590 390 Long-term security deposits 128 132 Long-term prepaid expenses 954 — Noncontrolling investments accounted under ASC 321 6,410 7,186 Other 218 353 Total other assets $ 18,895 $ 19,135 Accrued expenses and other current liabilities consisted of the following as of January 31, 2025 and 2024: January 31, (in thousands) 2025 2024 Compensation and benefits $ 50,096 $ 45,476 Distributor and agent commissions 10,919 9,630 Operating lease obligations - current portion 5,004 5,413 Income taxes 4,418 3,428 Taxes other than income taxes 11,061 8,447 Fair value of derivatives - current portion 262 223 Other 4,934 3,209 Total accrued expenses and other current liabilities $ 86,694 $ 75,826 Other liabilities consisted of the following as of January 31, 2025 and 2024: January 31, (in thousands) 2025 2024 Unrecognized tax benefits, including interest and penalties $ 4,776 $ 5,810 Obligations for severance compensation 2,180 1,796 Finance lease obligations - long-term portion 720 — Total other liabilities $ 7,676 $ 7,606 Consolidated Statements of Operations Other (expense) income, net consisted of the following for the years ended January 31, 2025, 2024, and 2023: Year Ended January 31, (in thousands) 2025 2024 2023 (Losses) gains from business divestiture $ — $ 4,768 $ 5,764 Gains on investments, net — — 1,660 Foreign currency losses, net (1,398) (846) (51) Gains (losses) on derivative financial instruments, net 179 (330) (426) Other (expense) income, net (395) (677) 204 Total other (expense) income, net $ (1,614) $ 2,915 $ 7,151 Consolidated Statements of Cash Flows The following table provides supplemental information regarding our consolidated cash flows for the years ended January 31, 2025, 2024, and 2023: Year Ended January 31, (in thousands) 2025 2024 2023 Cash paid for interest, including commitment fee $ 504 $ 663 $ 1,978 Cash payments of income taxes, net $ 7,153 $ 6,766 $ 11,284 Non-cash investing and financing transactions: Accrued but unpaid purchases of property and equipment $ 1,995 $ 163 $ 972 Extinguishment of liability with stocks $ — $ 3,856 $ — Inventory transfers to property and equipment $ 1,025 $ 1,639 $ 1,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5</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equity section of our consolidated balance sheets. Accumulated other comprehensive loss items have no impact on our net income as presented in our consolidated statements of operations. The following table summarizes changes in the components of our accumulated other comprehensive loss for the years ended January 31, 2025, 2024, and 2023: (in thousands) Unrealized Gains (Losses) on Derivative Financial Instruments Designated as Hedges Foreign Currency Translation Adjustments Total Balance at January 31, 2022 (610) (16,069) (16,679) Other comprehensive (loss) income (6,148) 1,382 (4,766) Amounts reclassified out of accumulated other comprehensive income (6,131) — (6,131) Net current period OCI (16) 1,382 1,365 Balance at January 31, 2023 (626) (14,687) (15,314) Other comprehensive (loss) income (4,256) 456 (3,800) Amounts reclassified out of accumulated other comprehensive income (6,484) — (6,484) Net current period OCI 2,228 456 2,684 Balance at January 31, 2024 1,602 (14,231) (12,630) Other comprehensive income (loss) 1,654 (2,015) (361) Amounts reclassified out of accumulated other comprehensive income 1,025 — 1,025 Net current period OCI 630 (2,015) (1,385) Balance at January 31, 2025 $ 2,231 $ (16,246) $ (14,015) All amounts presented in the table above are net of income taxes, if applicable. The accumulated net income in foreign currency translation adjustments during the year ended January 31, 2025 primarily reflect the strengthening of the U.S. dollar against the Brazilian real and Singapore dollar, which has resulted in higher U.S. dollar-translated balances of Brazilian real and Singapore dollar. The amounts reclassified out of accumulated other comprehensive loss into the consolidated statements of operations, with presentation location, for the years ended January 31, 2025, 2024, and 2023, were as follows: Year Ended January 31, Financial Statement Location (in thousands) 2025 2024 2023 Unrealized gains (losses) on derivative financial instruments: Foreign currency forward contracts $ — $ (10) $ (54) Cost of software revenue 21 (97) (278) Cost of software service revenue 90 (643) (311) Cost of professional service and other revenue 474 (2,893) (3,009) Research and development, net 440 (2,841) (2,479) Selling, general and administrative $ 1,025 $ (6,484) $ (6,131) To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5</t>
        </is>
      </c>
    </row>
    <row r="3">
      <c r="A3" s="3" t="inlineStr">
        <is>
          <t>Research and Development [Abstract]</t>
        </is>
      </c>
      <c r="B3" s="4" t="inlineStr">
        <is>
          <t xml:space="preserve"> </t>
        </is>
      </c>
    </row>
    <row r="4">
      <c r="A4" s="4" t="inlineStr">
        <is>
          <t>RESEARCH AND DEVELOPMENT, NET</t>
        </is>
      </c>
      <c r="B4" s="4" t="inlineStr">
        <is>
          <t xml:space="preserve">RESEARCH AND DEVELOPMENT, NET Our gross research and development expenses for the years ended January 31, 2025, 2024, and 2023, were $108.3 million, $107.3 million and $140.4 million, respectively. We had no reimbursements from the IIA and other government grant programs for the years ended January 31, 2025, 2024 and 2023. We capitalize certain costs incurred to develop our commercial software products, and we then recognize those costs within cost of software revenue as the products are available for sale. Activity for our capitalized software development costs for the years ended January 31, 2025, 2024, and 2023, was as follows: Year Ended January 31, (in thousands) 2025 2024 2023 Capitalized software development costs, net, beginning of year $ 8,370 $ 9,706 $ 13,920 Software development costs capitalized during the year 2,601 2,034 3,408 Amortization of capitalized software development costs (2,858) (3,370) (4,708) Business divestiture — — (2,922) Foreign currency translation and other — — 8 Capitalized software development costs, net, end of year $ 8,113 $ 8,370 $ 9,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an. 31, 2025</t>
        </is>
      </c>
    </row>
    <row r="3">
      <c r="A3" s="3" t="inlineStr">
        <is>
          <t>Auditor Information [Abstract]</t>
        </is>
      </c>
      <c r="B3" s="4" t="inlineStr">
        <is>
          <t xml:space="preserve"> </t>
        </is>
      </c>
    </row>
    <row r="4">
      <c r="A4" s="4" t="inlineStr">
        <is>
          <t>Auditor Firm ID</t>
        </is>
      </c>
      <c r="B4" s="4" t="inlineStr">
        <is>
          <t>1309</t>
        </is>
      </c>
    </row>
    <row r="5">
      <c r="A5" s="4" t="inlineStr">
        <is>
          <t>Auditor Name</t>
        </is>
      </c>
      <c r="B5" s="4" t="inlineStr">
        <is>
          <t>Kesselman &amp; Kesselman</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loss before provision for income taxes for the years ended January 31, 2025, 2024, and 2023 were as follows: Year Ended January 31, (in thousands) 2025 2024 2023 U.S. $ (15,635) $ (11,360) $ (18,240) Non-U.S. 11,265 (1,899) (78,755) Total loss before provision for income taxes $ (4,370) $ (13,259) $ (96,995) The provision (benefit) for income taxes for the years ended January 31, 2025, 2024, and 2023 consisted of the following: Year Ended January 31, (in thousands) 2025 2024 2023 Current provision (benefit) for income taxes: U.S. Federal $ (988) $ (4,116) $ 5,161 U.S. State 265 (120) 204 Non-U.S. 4,939 5,738 7,546 Total current provision (benefit) for income taxes 4,216 1,502 12,911 Deferred provision (benefit) for income taxes: U.S. Federal (1,422) (199) 2,155 U.S. State (101) (52) (414) Non-U.S. 171 (2,865) (1,696) Total deferred provision (benefit) for income taxes (1,352) (3,116) 45 Total provision (benefit) for income taxes $ 2,864 $ (1,614) $ 12,956 Although Cognyte is organized as an Israeli limited company, on November 24, 2020 Verint obtained a U.S. Tax Ruling that Cognyte will be treated as a United States corporation for U.S. federal income tax purposes. The reconciliation of the U.S. federal statutory rate to our effective tax rate on income before provision for income taxes for the years ended January 31, 2025, 2024, and 2023 was as follows: Year Ended January 31, (dollars in thousands) 2025 2024 2023 U.S. federal statutory income tax rate 21.0 % 21.0 % 21.0 % Income tax provision at the U.S. federal statutory rate $ (918) $ (2,785) $ (20,369) U.S. State income tax provision (benefit) 117 (172) (156) Non-U.S. tax rate differential (3,657) 1,187 8,636 Tax incentives (692) (196) (158) Valuation allowances 7,601 2,267 7,450 Non-deductible expenses/non-taxable income 673 46 491 Business divestiture 548 111 7,372 Tax contingencies (1,994) (5,136) 6,286 Stock based and other compensation 971 954 1,102 U.S. tax effects of non-U.S. operations 236 2,162 2,316 Other, net (21) (52) (14) Total provision for income taxes $ 2,864 $ (1,614) $ 12,956 Effective income tax rate (65.5) % 12.2 % (13.4) % The change in gross unrecognized tax benefits during fiscal year 2023 included an uncertain tax position that should have been recognized beginning in fiscal year 2019. The net unrecognized tax benefit associated with this uncertain tax position amounted to $4.7 million as of January 31, 2023, which was recognized as an out-period-correction in the fourth quarter of fiscal year January 31, 2023. In addition, as disclosed in Note “17. COMMITMENTS AND CONTINGENCIES”, since the uncertain tax position originated prior to the Spin-Off Date, we had indemnified Verint for this amount under the Tax Matters Agreement between Verint and Cognyte that became effective on the Spin-Off Date. The rollover impact of this out-of-period correction was not material, individually or in the aggregate, to any of the Company’s previously reported net loss, comprehensive loss, or basic and fully diluted loss per common share. During the fourth quarter of fiscal year ending January 31, 2024, the uncertain tax positions associated with Verint, as well as the corresponding indemnification asset, were reversed due to the expiration of the statute of limitations. Cognyte is treated as a United States corporation for U.S. federal income tax purposes and is subject to the 21% federal corporate tax rate. In addition, following the TCJA, Cognyte is subject to the Global Intangible Low-Taxed Income (GILTI) earned by foreign subsidiaries owned by U.S. shareholder. The computation of GILTI is complex and generally intended to impose tax on the annual earnings of a foreign corporation that are deemed to exceed a certain threshold return relative to the underlying business investment. Generally, the effective tax rate on the GILTI income is 10.5% instead of the normal federal tax rate of 21%. In accordance with guidance issued by FASB, Cognyte made a policy election to treat future taxes related to GILTI as a current period expense in the reporting period in which the tax is incurred. Effective in 2022, the TCJA requires all U.S. companies to capitalize, and subsequently amortize, R&amp;D expenses that fall within the scope of Section 174 over five years for research activities conducted in the United States and over fifteen years for research activities conducted outside of the United States, rather than deducting such costs in the year incurred for tax purposes. As a result, the annual GILTI inclusion for Cognyte, mainly in respect of its Israeli operations increased significantly resulting in higher income taxes paid in the U.S. Our operations in Israel have been granted “Approved Enterprise” (“AE”) status by the Investment Center of the Israeli Ministry of Industry, Trade and Labor, and “Beneficial Enterprise” (“BA”) (after the 2005 Amendment) which makes us eligible for tax benefits under the Israeli Law for Encouragement of Capital Investments, 1959 (the “Investment Law”). Under the terms of the programs, income attributable to an “AE” or “BA” is exempt from income tax for a period of two years and is subject to a reduced income tax rate for the subsequent five to eight years, depending on the geographic location of the enterprise in Israel (generally 10% - 25%, depending on the percentage of non-Israeli investment in the company). Pursuant to Amendment 73 to the Investment Law adopted in 2017, a company located in the center of Israel which meets the conditions for Preferred Technological Enterprise (“PTE”), is subject to a 12% tax rate on the eligible income. Income not eligible for PTE benefits is taxed at the regular corporate income tax rate of 23%. We have examined the impact of Amendment 73 and the degree to which we will qualify as a PTE and have elected to adopt it to the extent we will generate taxable income as of January 31, 2021 onwards in which case we will enjoy reduced corporate tax rate of 12% on income that qualifies as “Preferred Technological Income”. The company did not benefit from the Preferred Technological Enterprise tax regime since no taxable income was generated in Israel during the years ended January 31, 2023, 2024 and 2025. In addition, certain operations in Cyprus qualify for favorable tax treatment under the Cypriot Intellectual Property Regime (“IP Regime”). This legislation exempts 80% of income and gains derived from patents, copyrights, and trademarks from taxation. These tax incentives decreased our effective tax rate by 15.8%, 0.4% and 0.1% for the years ended January 31, 2025, 2024, and 2023, respectively.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Deferred tax assets and liabilities consisted of the following at January 31, 2025 and 2024: January 31, (in thousands) 2025 2024 Deferred tax assets: Loss carryforwards $ 25,300 $ 18,100 Accrued compensation 13,796 10,996 Capitalized research and development 6,225 5,080 Inventory 860 1,199 Accrued expenses 1,299 706 Exchange rate differences 778 400 Total deferred tax assets 48,258 36,481 Deferred tax liabilities: Deferred revenue (1,172) (565) Goodwill and other intangible assets (7,676) (6,242) Other, net (256) (417) Total deferred tax liabilities (9,104) (7,224) Valuation allowance (37,066) (28,293) Net deferred tax assets $ 2,088 $ 964 Recorded as: Deferred tax assets $ 3,094 $ 2,928 Deferred tax liabilities (1,006) (1,964) Net deferred tax assets $ 2,088 $ 964 We had net operating loss carryforwards of approximately $164.3 million as at January 31, 2025, of which $1.3 million related to U.S. carryforwards and $163.0 million related to non-U.S. carryforwards. We had $1.5 million of non-U.S. carryforwards that may begin to expire in the next five years, which are expected to be fully utilized . We believe that it is more likely than not that the benefit from certain indefinite non-U.S. NOL carryforwards will not be realized. In recognition of this risk, we have provided a full valuation allowance on the deferred tax assets related to these non-U.S. NOL carryforward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Management assesses positive and negative evidence to estimate whether sufficient future taxable income will be generated to permit the use of the existing deferred tax assets. In circumstances where there is sufficient negative evidence indicating that the deferred tax assets are not more likely than not realizable, we establish a valuation allowance. A significant piece of objective negative evidence evaluated was the cumulative loss incurred over the three-year period ended January 31, 2025 for our major operations in Israel. Such objective evidence limits the ability to consider other subjective evidence, such as our projections for future growth. On the basis of this evaluation, as of January 31, 2025, a valuation allowance of $8.8 million has been recorded against the deferred tax assets that we do not believe are more likely than not to be realized in the foreseeable future.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our projections for growth. We have recorded valuation allowances in the amount of $37.1 million and $28.3 million at January 31, 2025 and 2024, respectively. Activity in the recorded valuation allowance consisted of the following for the years ended January 31, 2025 and 2024: Year Ended January 31, (in thousands) 2025 2024 Valuation allowance, beginning of year $ (28,293) $ (26,026) Income tax provision (8,773) (2,267) Valuation allowance, end of year $ (37,066) $ (28,293) We currently intend to continue to indefinitely reinvest the earnings of our non-U.S. subsidiaries to finance non-U.S. activities to the extent distributions would result in an incremental tax cost. We have not provided tax on the outside basis difference of non-U.S. subsidiaries nor have we provided for any additional withholding or other tax that may be applicable should a future distribution be made from any unremitted earnings of non-U.S. subsidiaries. Due to complexities in the laws of the non-U.S. jurisdictions and the assumptions that would have to be made, it is not practicable to estimate the total amount of income and withholding taxes that would have to be provided on such earnings.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5, 2024, and 2023 the aggregate changes in the balance of gross unrecognized tax benefits were as follows: Year Ended January 31, (in thousands) 2025 2024 2023 Gross unrecognized tax benefits, beginning of year $ 7,283 $ 10,893 $ 10,517 Increases related to tax positions taken during the current year 1,421 104 1,717 Increases (decreases) related to foreign currency exchange rates 101 (467) (828) Reductions for tax positions of prior years — (3,167) — Lapses of statutes of limitations (3,136) (80) (513) Gross unrecognized tax benefits, end of year $ 5,669 $ 7,283 $ 10,893 As of January 31, 2025, we had $5.7 million of unrecognized tax benefits, $3.9 million of which, if recognized, would impact the effective income tax rate in future periods. If the remaining $1.8 million is recognized, it would be in the form of a net operating loss carryforward, which is expected to require a full valuation allowance based on present circumstances. We recorded $0.3 million, $0.1 million of net tax benefit for interest and penalties related to uncertain tax positions in our provision for income taxes for the years ended January 31, 2025 and 2024,and $0.6 million of net tax expense for interest and penalties related to uncertain tax positions in our provision for income taxes for the year ended January 31, 2023. The reduction of $3.1 million of uncertain tax positions relates to the lapses of statutes of limitations in the year ended January 31, 2025. The reduction of $3.2 million of uncertain tax positions of prior periods relates primarily to liabilities associated with tax assets that are not expected to be utilized prior to their expiration in the year ended January 31, 2024. Accrued liabilities for interest and penalties were $0.9 million and $1.2 million at January 31, 2025 and 2024, respectively. Interest and penalties (expense and/or benefit) are recorded as a component of the provision for income taxes in the consolidated financial statements. Our income tax returns are subject to ongoing tax examinations in several jurisdictions in which we operate. In Israel, we are no longer subject to income tax examination for years prior to January 31, 2021. In the U.S., our federal returns are no longer subject to income tax examination for years prior to January 31, 2022.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We believe that it is reasonably possible that the total amount of unrecognized tax benefits at January 31, 2025 could decrease by approximately $1.4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5 and 2024: January 31, 2025 Fair Value Hierarchy Category (in thousands) Level 1 Level 2 Level 3 Assets: Foreign currency forward contracts $ — $ 2,522 $ — Total assets $ — $ 2,522 $ — Liabilities: Foreign currency forward contracts $ — $ 262 $ — Total liabilities $ — $ 262 $ — January 31, 2024 Fair Value Hierarchy Category (in thousands) Level 1 Level 2 Level 3 Assets: Foreign currency forward contracts $ — $ 1,792 $ — Consideration Asset or Liability in Business Divestitures $ — $ — 4,954 Total assets $ — $ — $ 1,792 $ 4,954 Liabilities: Foreign currency forward contracts $ — $ 223 $ — Total liabilities $ — $ 223 $ — Fair Value Measurements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 or Liability—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During the year ended January 31, 2024 we recorded $5 million of contingent working capital adjustments receivable on the consolidated balance sheet under “Prepaid expenses and other current assets” resulting from the divestiture of our SIS divestiture, the contingent consideration was settled during the year ended January 31, 2025, See Note 7, “Divestiture.” Other Financial Instruments The carrying amounts of accounts receivable, short-term investments, contract assets, accounts payable, and accrued expenses and other current liabilities approximate fair value due to their short maturities.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OU assets, and property and equipment, are measured at fair value when there is an indication of impairment and the carrying amount exceeds the asset’s fair value. These assets are recorded at fair value only when an impairment charge is recognized. Further details regarding our regular impairment reviews appear in Note 2,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New Israeli Shekel. We also periodically utilize foreign currency forward contracts to manage exposures resulting from forecasted customer collections to be remitted in currencies other than the applicable functional currency, and exposures from cash, cash equivalents, short-term investments and accounts payable denominated in currencies other than the applicable functional currency. These foreign currency forward contracts generally have maturities of no longer than twelve months. We held outstanding foreign currency forward contracts with notional amounts of $60.9 million and $74.4 million as of January 31, 2025 and 2024, respectively. Fair Values of Derivative Financial Instruments The fair values of our derivative financial instruments and their classifications in our consolidated balance sheets as of January 31, 2025 and 2024 were as follows: January 31, (in thousands) Balance Sheet Classification 2025 2024 Derivative assets: Foreign currency forward contracts: Designated as cash flow hedges Prepaid expenses and other current assets $ 2,490 $ 1,778 Not designated as hedging instruments Prepaid expenses and other current assets 32 14 Total derivative assets $ 2,522 $ 1,792 Derivative liabilities: Foreign currency forward contracts: Designated as cash flow hedges Accrued expenses and other current liabilities $ 259 $ 177 Not designated as hedging instruments Accrued expenses and other current liabilities 3 46 Total derivative liabilities $ 262 $ 223 Derivative Financial Instruments in Cash Flow Hedging Relationships The effects of derivative financial instruments designated as cash flow hedges on accumulated other comprehensive loss (“AOCL”) and on the consolidated statements of operations for the years ended January 31, 2025, 2024, and 2023, were as follows: Year Ended January 31, (in thousands) 2025 2024 2023 Net (losses) gains recognized in AOCL: Foreign currency forward contracts $ (630) $ (2,228) $ 16 Net gains (losses) reclassified from AOCL to the consolidated statements of operations: Foreign currency forward contracts $ 1,025 $ (6,484) $ (6,131) For information regarding the line item locations of the net gains (losses) on derivative financial instruments reclassified out of AOCL into the consolidated statements of operations, see Note 10, “Accumulated Other Comprehensive Loss.” All of the foreign currency forward contracts underlying the $2.2 million of net unrealized gains recorded in our accumulated other comprehensive loss at January 31, 2025 mature within twelve months, and therefore we expect all such gains to be reclassified into earnings within the next twelve months. Derivative Financial Instruments Not Designated as Hedging Instruments Gains (losses) recognized on derivative financial instruments not designated as hedging instruments in our consolidated statements of operations for the years ended January 31, 2025, 2024, and 2023, were as follows: Classification in Consolidated Statements of Operations Year Ended January 31, (in thousands) 2025 2024 2023 Foreign currency forward contracts Other (expense) income, net $ 178 $ (330) $ (4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Stock-Based Compensation Expense We recognized stock-based compensation expense in the following line items on the consolidated statements of operations for the years ended January 31, 2025, 2024, and 2023: Year Ended January 31, (in thousands) 2025 2024 2023 Component of loss before provision for income taxes: Cost of revenue: Software $ 25 $ (9) $ 229 Software service 1,553 1,071 $ 1,078 Professional service and other 501 355 $ 2,038 Research and development, net 1,633 2,232 $ 8,048 Selling, general and administrative 15,317 8,539 $ 13,955 Total stock-based compensation expense 19,029 12,188 $ 25,348 Income tax benefits related to stock-based compensation (before consideration of valuation allowances) 2,798 1,615 $ 3,358 Total stock-based compensation, net of taxes $ 16,231 $ 10,573 $ 21,990 As of January 31, 2025, there was approximately $18.7 million of total unrecognized compensation expense, net of estimated forfeitures, related to unvested restricted stock units, which is expected to be recognized over a weighted-average period of 1.29 years. The following table summarizes stock-based compensation expense by type of award for the years ended January 31, 2025, 2024, and 2023: Year Ended January 31, (in thousands) 2025 2024 2023 Restricted stock units and restricted stock awards $ 19,029 $ 12,777 $ 21,759 Stock bonus program and bonus share program — (610) 3,487 Total equity-settled awards 19,029 12,167 25,246 Phantom stock units (cash-settled awards) — 21 102 Total stock-based compensation expense $ 19,029 $ 12,188 $ 25,348 Awards under Cognyte’s stock bonus and bonus share programs are accounted for as liability-classified awards, because the obligations are based predominantly on fixed monetary amounts that are generally known at inception of the obligation, to be settled with a variable number of shares of Cognyte common stock. Stock-Based Awards Granted by Cognyte and Verint Cognyte periodically awards restricted stock units (“RSU”) to directors, officers, and other employees. The fair value of these awards is equivalent to the market value of Cognyte’s common stock on the grant date. RSUs are not shares of Cognyte common stock and do not have any of the rights or privileges thereof, including voting or dividend rights. On the applicable vesting date, the holder of an RSU becomes entitled to a share of Cognyte common stock. RSUs are subject to certain restrictions and forfeiture provisions prior to vesting. Cognyte periodically awards performance stock units (“PSU”) to executive officers that vest upon the achievement of specified performance goals and service period. The Company recognizes compensation expenses for the value of its awards, which have graded vesting based on service conditions, using the straight-line method, over the requisite service period of each of the awards, net of estimated forfeitures. Verint also used to award RSUs to directors, officers, and other employees, and PSUs to executive officers before the spin-off. Some of the expenses recognized in the year ended January 31, 2023 relate to awards that were initially granted by Verint to Cognyte employees before the spin-off. Once a performance vesting condition has been defined and communicated, and the requisite service period has begun, the Company recognizes compensation expenses for the value of such awards, if and when the Company concludes that it is probable that a performance condition will be achieved based on the straight-line attribution method over the requisite service period. The Company reassesses the probability of vesting at each reporting period for awards with performance conditions and adjusts its compensation expenses based on its probability assessment. RSUs that are expected to be settled with cash payments upon vesting, if any, are reflected as liabilities on our consolidated balance sheets. Such RSUs were insignificant at January 31, 2025, 2024, and 2023. The following table (“Award Activity Table”) summarizes activity for RSUs and PSUs to Company personnel that reduce available plan capacity under the plans for the year ended January 31, 2025: Year Ended January 31, 2025 (in thousands, except grant date fair values) Shares or Units Weighted-Average Grant-Date Fair Value Opening balance 3,597 $ 5.44 Granted 2,539 $ 7.69 Released (1,660) $ 6.40 Forfeited (388) $ 5.98 Closing balance 4,088 $ 6.40 Other Benefit Plans Severance Pay We are obligated to make severance payments for the benefit of certain employees of Israel and our foreign subsidiaries. Severance payments made to Israeli employees are considered significant compared to all other subsidiaries with severance payment arrangements. Under Israeli law, we are obligated to make severance payments to certain employees of our Israeli entit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5, 2024, and 2023 were $6.7 million, $6.3 million, and $8.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We have entered into operating leases primarily for corporate offices, research and development facilities, and automobiles. Our leases have remaining lease terms of 1 year to 9 years. Our finance lease includes primarily lab equipment. We do not have any finance leases as of January 31, 2024. The components of lease expenses for the years ended January 31, 2025, 2024 and 2023 were as follows: Year Ended January 31, (in thousands) 2025 2024 2023 Operating lease expenses $ 6,360 $ 6,401 $ 7,695 Finance lease expenses: Amortization of right-of-use assets 83 — — Interest on lease liabilities 30 — — Total finance lease expenses 113 — — Variable lease expenses 146 1,480 2,536 Short-term lease expenses 456 78 243 Other lease related expenses 4,479 4,207 4,422 Sublease income (159) (875) — Total lease expenses $ 11,395 $ 11,290 $ 14,896 During the years ended January 31, 2024 and 2023, we decided to exit certain leased offices primarily due to our workforce operating under remote work environments and a decrease in the employees number, resulting in Other information related to leases was as follows: Year Ended January 31, (dollars in thousands) 2025 2024 2023 Supplemental cash flow information Cash paid for amounts included in the measurement of lease liabilities: Operating cash flows from operating leases $ 7,916 $ 7,201 $ 8,272 Financing cash flows from finance leases $ 99 $ — $ — Right-of-use assets obtained in exchange for lease obligations: Operating leases $ 7,124 $ 23,293 $ 2,240 Finance leases $ 958 $ — $ — Weighted average remaining lease terms Operating leases 8 years 8 years 3 years Finance leases 5 years — — Weighted average discount rates Operating leases 7.2 % 6.5 % 4.8 % Finance leases 7.8 % — — Maturities of lease liabilities as of January 31, 2025 were as follows: January 31, 2025 (in thousands) Operating Leases Finance Leases Year Ending January 31, 2026 8,256 230 2027 5,715 230 2028 5,093 230 2029 7,791 230 Thereafter 33,023 116 Total future minimum lease payments 59,878 1,036 Less imputed interest (25,068) (146) Total $ 34,810 $ 890 Reported as of January 31, 2025: Accrued expenses and other current liabilities $ 5,004 $ 170 Operating lease liabilities 29,806 — Other liabilities — 720 Total $ 34,810 $ 890 </t>
        </is>
      </c>
    </row>
    <row r="5">
      <c r="A5" s="4" t="inlineStr">
        <is>
          <t>LEASES</t>
        </is>
      </c>
      <c r="B5" s="4" t="inlineStr">
        <is>
          <t xml:space="preserve">LEASES We have entered into operating leases primarily for corporate offices, research and development facilities, and automobiles. Our leases have remaining lease terms of 1 year to 9 years. Our finance lease includes primarily lab equipment. We do not have any finance leases as of January 31, 2024. The components of lease expenses for the years ended January 31, 2025, 2024 and 2023 were as follows: Year Ended January 31, (in thousands) 2025 2024 2023 Operating lease expenses $ 6,360 $ 6,401 $ 7,695 Finance lease expenses: Amortization of right-of-use assets 83 — — Interest on lease liabilities 30 — — Total finance lease expenses 113 — — Variable lease expenses 146 1,480 2,536 Short-term lease expenses 456 78 243 Other lease related expenses 4,479 4,207 4,422 Sublease income (159) (875) — Total lease expenses $ 11,395 $ 11,290 $ 14,896 During the years ended January 31, 2024 and 2023, we decided to exit certain leased offices primarily due to our workforce operating under remote work environments and a decrease in the employees number, resulting in Other information related to leases was as follows: Year Ended January 31, (dollars in thousands) 2025 2024 2023 Supplemental cash flow information Cash paid for amounts included in the measurement of lease liabilities: Operating cash flows from operating leases $ 7,916 $ 7,201 $ 8,272 Financing cash flows from finance leases $ 99 $ — $ — Right-of-use assets obtained in exchange for lease obligations: Operating leases $ 7,124 $ 23,293 $ 2,240 Finance leases $ 958 $ — $ — Weighted average remaining lease terms Operating leases 8 years 8 years 3 years Finance leases 5 years — — Weighted average discount rates Operating leases 7.2 % 6.5 % 4.8 % Finance leases 7.8 % — — Maturities of lease liabilities as of January 31, 2025 were as follows: January 31, 2025 (in thousands) Operating Leases Finance Leases Year Ending January 31, 2026 8,256 230 2027 5,715 230 2028 5,093 230 2029 7,791 230 Thereafter 33,023 116 Total future minimum lease payments 59,878 1,036 Less imputed interest (25,068) (146) Total $ 34,810 $ 890 Reported as of January 31, 2025: Accrued expenses and other current liabilities $ 5,004 $ 170 Operating lease liabilities 29,806 — Other liabilities — 720 Total $ 34,810 $ 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5, our unconditional purchase obligations totaled approximately $32.5 million. Licenses and Royalties As discussed in Note 2, “Summary of Significant Accounting Policies”, we have received non-refundable grants from the IIA that have funde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bank guarantees and, in certain cases, by standby letters of credit. In general, we would only be liable for the amounts of these guarantees in the event that our nonperformance permits termination of the related contract by our customer, which we believe is remote. At January 31, 2025, we had approximately $31 million of outstanding bank guarantees and letters of credit relating primarily to these performance guarantees. As of January 31, 2025,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 addition the Company provided bank guarantees in the amount $3.3 million related to its offices in Israel and exports transaction towards the Israeli Chamber of Commerce.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Israeli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In connection with the spin-off, we entered into a tax matters agreement (the “Tax Matters Agreement”) with Verint under which we and Verint each agreed to share the obligation to pay any taxes as shown on tax returns filed by Verint (or any member of its group), on one hand, and us (or any member of our group), on the other hand, such that we will be primarily responsible for any taxes related to, or arising in connection with Cognyte, and Verint will be responsible for any taxes related to, or arising in connection with, the remaining business of Verint, regardless of which party prepares and files any such tax return and whether such taxes arise prior to or after the spin-off. We and Verint agreed to indemnify each other under the Tax Matters Agreement for certain actions or inactions that cause the distribution of our stock to fail to qualify as tax-free for U.S. federal income and Israeli tax purposes. If the distribution fails to qualify as tax-free due to no fault of either Verint or us, Verint and we will jointly be responsible for any resulting tax. Under the terms of the Tax Matters Agreement, we and Verint agree generally to cooperate in preparing and filing tax returns and will retain and make available tax records to the other party. Contests with taxing authorities are generally controlled by whichever of us or Verint bears the potential liability for the contested tax. However, with respect to certain income tax returns of Verint group, Verint has an exclusive right to control any contest with taxing authorities regarding tax liabilities in connection with such income tax returns, even if we are allocated all or a portion of such taxes under the terms of the Tax Matters Agreement. If any tax contest relates to a failure of the spin-off to qualify as tax-free due to the fault of Verint or us, then the party at fault will control such tax contest. The change in gross unrecognized tax benefits during fiscal year 2023 includes an uncertain tax position that should have been recognized beginning in fiscal year 2019. The net unrecognized tax benefit associated with this uncertain tax position amounted to $4.7 million as of January 31, 2023, which has been recognized as an out-period-correction in the fourth quarter of fiscal year January 31, 2023. In addition, since the uncertain tax position originated prior to the Spin-Off Date, we have indemnified Verint for this amount under the Tax Matters Agreement between Verint and Cognyte that became effective on the Spin-Off Date. The rollover impact of this out-of-period correction was not material, individually or in the aggregate, to any of the Company’s previously reported net income (loss), comprehensive income (loss), or basic and fully diluted earnings (loss) per common share. During the fourth quarter of fiscal year ending January 31, 2024, the uncertain tax positions associated with Verint, as well as the corresponding indemnification asset, were reversed due to the expiration of the statute of limitations. Legal Proceedings On March 1, 2023, a putative securities class action complaint (the “Complaint”) was filed in the U.S. District Court for the Southern District of New York against Cognyte , its Chief Executive Officer and its Chief Financial Officer (collectively, “Defendants”) on behalf of all purchasers of the Company’s ordinary sharesduring the period between February 2, 2021, and June 28, 2022, and seeking unspecified damages. On November 10, 2023, the plaintiff filed an amended complaint (the “Amended Complaint”). The Amended Complaint asserts claims on behalf of all purchasers of the Company’s ordinary shares during the period between February 2, 2021, and January 19, 2023, and alleges that Cognyte and its Chief Executive Officer purportedly issued false and misleading statements and made omissions in violation of U.S. federal securities laws. .On September 30, 2024, the court granted Defendants’ motion to dismiss, holding that (1) none of the alleged misstatements were actionable; (2) Cognyte’s CEO did not act with scienter; and (3) plaintiff failed to adequately allege that any purported losses were caused by the alleged misstatements. On October 21, 2024, plaintiff filed a letter motion seeking leave to amend its operative complaint. The proposed second amended complaint raises substantially the same claims as the Amended Complaint. On October 28, 2024, Defendants filed a letter opposing leave to amend. The plaintiff filed a reply letter on November 7, 2024. The Company has not accrued any losses in connection with this proceeding. The Company’s position is that this lawsuit has no merit, and that the case should be dismissed with prejudice. We are a party to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AND SIGNIFICANT CUSTOMER INFORMATION</t>
        </is>
      </c>
      <c r="B4" s="4" t="inlineStr">
        <is>
          <t>SEGMENT INFORMATION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We evaluated segment reporting in accordance with ASC 280, Segment Reporting . We concluded that we operate in a single operating segment and a single reportable segment based on the operating results available and evaluated regularly by the CODM to make decisions about resource allocation and performance assessment. The CODM is the company’s chief executive officer, who reviews financial information presented on a consolidated basis. The CODM uses consolidated net income to assess segment profit or loss, allocate resources and assess performance. Further, the CODM reviews and utilizes budget to actual functional expenses (cost of revenues, sales and marketing, research and development, and general and administrative) at the consolidated level to manage the Company’s operations. The Company's significant segment expenses and other segment items align with the financial statements line items presented in its the consolidated statements of operations. Significant segment expenses are presented in the Company’s consolidated statements of operations. Additional disaggregated significant segment expenses on a functional basis, that are not separately presented on the Company’s consolidated statements of operations, are presented below. Year Ended January 31, (in thousands) 2025 2024 2023 Sales and marketing $ 94,969 $ 81,610 $ 101,046 General and administrative $ 48,547 $ 44,174 $ 53,301 Total Selling, general and administrative $ 143,516 $ 125,784 $ 154,347 Geographic Information Revenue by major geographic region is based on the location of our contracting subsidiary, which often differ from the geographic location of the customer. The information below summarizes revenue by major geographic region for the years ended January 31, 2025, 2024, and 2023: Year Ended January 31, (in thousands) 2025 2024 2023 EMEA: Israel $ 242,932 $ 215,312 $ 201,610 Germany 53,966 53,480 44,486 Other 19,002 14,950 13,208 Total EMEA 315,900 283,743 259,304 Americas: United States 14,237 10,029 35,139 Other 6,673 7,147 9,987 Total Americas 20,910 17,176 45,126 APAC 13,822 12,486 7,633 Total revenue $ 350,632 $ 313,404 $ 312,062 Our long-lived assets primarily consist of net property and equipment, operating lease ROU assets, goodwill and other intangible asset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25 and 2024: January 31, (in thousands) 2025 2024 Israel $ 23,014 $ 18,814 United States 441 290 Other countries 4,861 5,280 Total property and equipment, net $ 28,316 $ 24,384 Significant Customers The Company’s largest customers accounted for the following percentage of total revenue: Year Ended January 31, 2025 2024 2023 Customer A 19.6 % 16.5 % 17.7 % Customer B 10.8 % 11.0 % 10.0 % In making this determination of significant customers, we define a customer as an organization from which we have recognized revenue in a reporting period. In situations where a governmental organization acts on behalf of multiple agencies or departments, we treat that organization as the customer for reporting purposes notwithstanding that each of the underlying agencies or departments is generally making its own independent purchasing dec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5</t>
        </is>
      </c>
    </row>
    <row r="3">
      <c r="A3" s="3" t="inlineStr">
        <is>
          <t>Earnings Per Share [Abstract]</t>
        </is>
      </c>
      <c r="B3" s="4" t="inlineStr">
        <is>
          <t xml:space="preserve"> </t>
        </is>
      </c>
    </row>
    <row r="4">
      <c r="A4" s="4" t="inlineStr">
        <is>
          <t>EARNINGS PER SHARE</t>
        </is>
      </c>
      <c r="B4" s="4" t="inlineStr">
        <is>
          <t>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The following table summarizes the calculation of basic and diluted net income per ordinary share attributable to Cognyte for the years ended January 31, 2025, 2024, and 2023: Year Ended January 31, (in thousands except per share data) 2025 2024 2023 Net loss $ (7,234) $ (11,645) $ (109,951) Net income attributable to noncontrolling interest 4,817 3,925 4,181 Net loss attributable to Cognyte Software Ltd. $ (12,051) $ (15,570) $ (114,132) Weighted-average shares outstanding: Basic and diluted 71,797 70,081 67,924 Net loss per share attributable to Cognyte Software Ltd.: Basic and diluted $ (0.17) $ (0.22) $ (1.68) For the years ended January 31, 2025, 2024, and 2023 we had 1,711 thousand, 733 thousand and 480 thousand potentially dilutive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Subsequent to January 31, 2025, and through March 31, 2025, we repurchased according to the share repurchase program an additional 183,272 ordinary shares for an aggregate purchase price of approximately 1.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erint Systems Inc.</t>
        </is>
      </c>
      <c r="B4" s="6" t="n">
        <v>-12051</v>
      </c>
      <c r="C4" s="6" t="n">
        <v>-15570</v>
      </c>
      <c r="D4" s="6" t="n">
        <v>-11413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12719</v>
      </c>
      <c r="C3" s="6" t="n">
        <v>74477</v>
      </c>
    </row>
    <row r="4">
      <c r="A4" s="4" t="inlineStr">
        <is>
          <t>Restricted cash and cash equivalents and restricted bank time deposits</t>
        </is>
      </c>
      <c r="B4" s="5" t="n">
        <v>381</v>
      </c>
      <c r="C4" s="5" t="n">
        <v>8666</v>
      </c>
    </row>
    <row r="5">
      <c r="A5" s="4" t="inlineStr">
        <is>
          <t>Accounts receivable, net of allowance for credit losses of $1.1 million and $2.7 million as of January 31, 2025 and 2024, respectively</t>
        </is>
      </c>
      <c r="B5" s="5" t="n">
        <v>109374</v>
      </c>
      <c r="C5" s="5" t="n">
        <v>113260</v>
      </c>
    </row>
    <row r="6">
      <c r="A6" s="4" t="inlineStr">
        <is>
          <t>Contract assets, net of allowance for credit losses of $1.0 million and $1.4 million as of January 31, 2025 and 2024, respectively</t>
        </is>
      </c>
      <c r="B6" s="5" t="n">
        <v>6941</v>
      </c>
      <c r="C6" s="5" t="n">
        <v>8859</v>
      </c>
    </row>
    <row r="7">
      <c r="A7" s="4" t="inlineStr">
        <is>
          <t>Inventories</t>
        </is>
      </c>
      <c r="B7" s="5" t="n">
        <v>18988</v>
      </c>
      <c r="C7" s="5" t="n">
        <v>24584</v>
      </c>
    </row>
    <row r="8">
      <c r="A8" s="4" t="inlineStr">
        <is>
          <t>Prepaid expenses and other current assets</t>
        </is>
      </c>
      <c r="B8" s="5" t="n">
        <v>37750</v>
      </c>
      <c r="C8" s="5" t="n">
        <v>35135</v>
      </c>
    </row>
    <row r="9">
      <c r="A9" s="4" t="inlineStr">
        <is>
          <t>Total current assets</t>
        </is>
      </c>
      <c r="B9" s="5" t="n">
        <v>286153</v>
      </c>
      <c r="C9" s="5" t="n">
        <v>264981</v>
      </c>
    </row>
    <row r="10">
      <c r="A10" s="4" t="inlineStr">
        <is>
          <t>Property and equipment, net</t>
        </is>
      </c>
      <c r="B10" s="5" t="n">
        <v>28316</v>
      </c>
      <c r="C10" s="5" t="n">
        <v>24384</v>
      </c>
    </row>
    <row r="11">
      <c r="A11" s="4" t="inlineStr">
        <is>
          <t>Operating lease right-of-use assets</t>
        </is>
      </c>
      <c r="B11" s="5" t="n">
        <v>35214</v>
      </c>
      <c r="C11" s="5" t="n">
        <v>33833</v>
      </c>
    </row>
    <row r="12">
      <c r="A12" s="4" t="inlineStr">
        <is>
          <t>Goodwill</t>
        </is>
      </c>
      <c r="B12" s="5" t="n">
        <v>126148</v>
      </c>
      <c r="C12" s="5" t="n">
        <v>126563</v>
      </c>
    </row>
    <row r="13">
      <c r="A13" s="4" t="inlineStr">
        <is>
          <t>Intangible assets, net</t>
        </is>
      </c>
      <c r="B13" s="5" t="n">
        <v>0</v>
      </c>
      <c r="C13" s="5" t="n">
        <v>258</v>
      </c>
    </row>
    <row r="14">
      <c r="A14" s="4" t="inlineStr">
        <is>
          <t>Deferred income taxes</t>
        </is>
      </c>
      <c r="B14" s="5" t="n">
        <v>3094</v>
      </c>
      <c r="C14" s="5" t="n">
        <v>2928</v>
      </c>
    </row>
    <row r="15">
      <c r="A15" s="4" t="inlineStr">
        <is>
          <t>Other assets</t>
        </is>
      </c>
      <c r="B15" s="5" t="n">
        <v>18895</v>
      </c>
      <c r="C15" s="5" t="n">
        <v>19135</v>
      </c>
    </row>
    <row r="16">
      <c r="A16" s="4" t="inlineStr">
        <is>
          <t>Total assets</t>
        </is>
      </c>
      <c r="B16" s="5" t="n">
        <v>497820</v>
      </c>
      <c r="C16" s="5" t="n">
        <v>472082</v>
      </c>
    </row>
    <row r="17">
      <c r="A17" s="3" t="inlineStr">
        <is>
          <t>Current liabilities:</t>
        </is>
      </c>
      <c r="B17" s="4" t="inlineStr">
        <is>
          <t xml:space="preserve"> </t>
        </is>
      </c>
      <c r="C17" s="4" t="inlineStr">
        <is>
          <t xml:space="preserve"> </t>
        </is>
      </c>
    </row>
    <row r="18">
      <c r="A18" s="4" t="inlineStr">
        <is>
          <t>Accounts payable</t>
        </is>
      </c>
      <c r="B18" s="5" t="n">
        <v>25216</v>
      </c>
      <c r="C18" s="5" t="n">
        <v>20863</v>
      </c>
    </row>
    <row r="19">
      <c r="A19" s="4" t="inlineStr">
        <is>
          <t>Accrued expenses and other current liabilities</t>
        </is>
      </c>
      <c r="B19" s="5" t="n">
        <v>86694</v>
      </c>
      <c r="C19" s="5" t="n">
        <v>75826</v>
      </c>
    </row>
    <row r="20">
      <c r="A20" s="4" t="inlineStr">
        <is>
          <t>Contract liabilities</t>
        </is>
      </c>
      <c r="B20" s="5" t="n">
        <v>107451</v>
      </c>
      <c r="C20" s="5" t="n">
        <v>93778</v>
      </c>
    </row>
    <row r="21">
      <c r="A21" s="4" t="inlineStr">
        <is>
          <t>Total current liabilities</t>
        </is>
      </c>
      <c r="B21" s="5" t="n">
        <v>219361</v>
      </c>
      <c r="C21" s="5" t="n">
        <v>190467</v>
      </c>
    </row>
    <row r="22">
      <c r="A22" s="4" t="inlineStr">
        <is>
          <t>Long-term contract liabilities</t>
        </is>
      </c>
      <c r="B22" s="5" t="n">
        <v>22868</v>
      </c>
      <c r="C22" s="5" t="n">
        <v>29362</v>
      </c>
    </row>
    <row r="23">
      <c r="A23" s="4" t="inlineStr">
        <is>
          <t>Deferred income taxes</t>
        </is>
      </c>
      <c r="B23" s="5" t="n">
        <v>1006</v>
      </c>
      <c r="C23" s="5" t="n">
        <v>1964</v>
      </c>
    </row>
    <row r="24">
      <c r="A24" s="4" t="inlineStr">
        <is>
          <t>Operating lease liabilities</t>
        </is>
      </c>
      <c r="B24" s="5" t="n">
        <v>29806</v>
      </c>
      <c r="C24" s="5" t="n">
        <v>27950</v>
      </c>
    </row>
    <row r="25">
      <c r="A25" s="4" t="inlineStr">
        <is>
          <t>Other liabilities</t>
        </is>
      </c>
      <c r="B25" s="5" t="n">
        <v>7676</v>
      </c>
      <c r="C25" s="5" t="n">
        <v>7606</v>
      </c>
    </row>
    <row r="26">
      <c r="A26" s="4" t="inlineStr">
        <is>
          <t>Total liabilities</t>
        </is>
      </c>
      <c r="B26" s="5" t="n">
        <v>280717</v>
      </c>
      <c r="C26" s="5" t="n">
        <v>25734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 par value; Authorized 300,000,000 shares. Issued 72,642,930 and 70,996,535 at January 31, 2025 and January 31, 2024, respectively; Outstanding 72,057,202 and 70,996,535 shares at January 31, 2025 and January 31, 2024, respectively</t>
        </is>
      </c>
      <c r="B29" s="5" t="n">
        <v>0</v>
      </c>
      <c r="C29" s="5" t="n">
        <v>0</v>
      </c>
    </row>
    <row r="30">
      <c r="A30" s="4" t="inlineStr">
        <is>
          <t>Treasury stock, at cost 585,728 and 0 shares at January 31, 2025 and January 31, 2024, respectively</t>
        </is>
      </c>
      <c r="B30" s="5" t="n">
        <v>-5276</v>
      </c>
      <c r="C30" s="5" t="n">
        <v>0</v>
      </c>
    </row>
    <row r="31">
      <c r="A31" s="4" t="inlineStr">
        <is>
          <t>Additional paid-in capital</t>
        </is>
      </c>
      <c r="B31" s="5" t="n">
        <v>374126</v>
      </c>
      <c r="C31" s="5" t="n">
        <v>355097</v>
      </c>
    </row>
    <row r="32">
      <c r="A32" s="4" t="inlineStr">
        <is>
          <t>Accumulated deficit</t>
        </is>
      </c>
      <c r="B32" s="5" t="n">
        <v>-156643</v>
      </c>
      <c r="C32" s="5" t="n">
        <v>-144592</v>
      </c>
    </row>
    <row r="33">
      <c r="A33" s="4" t="inlineStr">
        <is>
          <t>Accumulated other comprehensive loss</t>
        </is>
      </c>
      <c r="B33" s="5" t="n">
        <v>-14015</v>
      </c>
      <c r="C33" s="5" t="n">
        <v>-12630</v>
      </c>
    </row>
    <row r="34">
      <c r="A34" s="4" t="inlineStr">
        <is>
          <t>Total Cognyte Software Ltd. stockholders' equity</t>
        </is>
      </c>
      <c r="B34" s="5" t="n">
        <v>198192</v>
      </c>
      <c r="C34" s="5" t="n">
        <v>197875</v>
      </c>
    </row>
    <row r="35">
      <c r="A35" s="4" t="inlineStr">
        <is>
          <t>Noncontrolling interest</t>
        </is>
      </c>
      <c r="B35" s="5" t="n">
        <v>18911</v>
      </c>
      <c r="C35" s="5" t="n">
        <v>16858</v>
      </c>
    </row>
    <row r="36">
      <c r="A36" s="4" t="inlineStr">
        <is>
          <t>Total stockholders’ equity</t>
        </is>
      </c>
      <c r="B36" s="5" t="n">
        <v>217103</v>
      </c>
      <c r="C36" s="5" t="n">
        <v>214733</v>
      </c>
    </row>
    <row r="37">
      <c r="A37" s="4" t="inlineStr">
        <is>
          <t>Total liabilities and stockholders’ equity</t>
        </is>
      </c>
      <c r="B37" s="6" t="n">
        <v>497820</v>
      </c>
      <c r="C37" s="6" t="n">
        <v>47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using the ISO/IEC 27001:2022 standard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operational and financial risk areas. Furthermore, our cybersecurity risk management program includes processes to manage and monitor cybersecurity risks associated with our use of third-party service providers, including requiring third-party service providers to implement certain cybersecurity requirements and assessing service providers’ adherence to such requirements. Our cybersecurity risk management program includes: • risk assessments designed to help identify material cybersecurity risks to our critical systems, information, products, services, and our broader enterprise IT environment, which in turn allow us to develop remediation plans for risks to ensure we are responsive to an ever-evolving cybersecurity threat landscape; • a security team principally responsible for managing (1) our cybersecurity risk assessment processes, (2) our cyber security controls, and (3) our response to cybersecurity incidents; • the use of external service providers, where appropriate, to assess, test or otherwise assist with aspects of our security controls, including penetration testing and audits against NIST standards; • cybersecurity awareness training of our employees, incident response personnel and senior management; and • a cybersecurity incident response plan that includes procedures for responding to cybersecurity incidents, tabletop exercises at least annually and management’s response and procedures to follow, to ensure relevant actions are taken in case an incident occurs and all relevant stakeholders are involved in incident response activities. As described in Item 3.D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cybersecurity breaches, incidents or other disruptions, any of which could materially and adversely affect our business. While we have experienced cybersecurity incidents, to date, we are not aware that we have experienced a material cybersecurity incident during the fiscal year.</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using the ISO/IEC 27001:2022 standard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operational and financial risk areas. Furthermore, our cybersecurity risk management program includes processes to manage and monitor cybersecurity risks associated with our use of third-party service providers, including requiring third-party service providers to implement certain cybersecurity requirements and assessing service providers’ adherence to such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o the Audit Committee (the “Committee”) oversight of cybersecurity. The Committee, comprised of independent directors, oversees management’s implementation of our cybersecurity risk management program. </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he Audit Committee (the “Committee”) oversight of cybersecurity. The Committee, comprised of independent directors, oversees management’s implementation of our cybersecurity risk management program. </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Audit Committee (the “Committee”) oversight of cybersecurity. The Committee, comprised of independent directors, oversees management’s implementation of our cybersecurity risk management program. The Committee receives updates from management on our cybersecurity risk management program and posture.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who brings over 20 years of extensive experience in the areas of information security, security compliance and risk management. Board members also receive presentations from external experts as part of the Board’s continuing education on topics that impact public companies. Our CISO, as well as our management team, including our Chief Customer Officer, our Chief Legal Officer and our Chief Information Officer, is responsible for assessing and managing our material risks from cybersecurity threats. This team has primary responsibility for our overall cybersecurity risk management program and supervises both our internal cybersecurity personnel and our retained external cybersecurity consultants.</t>
        </is>
      </c>
    </row>
    <row r="13">
      <c r="A13" s="4" t="inlineStr">
        <is>
          <t>Cybersecurity Risk Role of Management [Text Block]</t>
        </is>
      </c>
      <c r="B13"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who brings over 20 years of extensive experience in the areas of information security, security compliance and risk management. Board members also receive presentations from external experts as part of the Board’s continuing education on topics that impact public companies. Our CISO, as well as our management team, including our Chief Customer Officer, our Chief Legal Officer and our Chief Information Officer, is responsible for assessing and managing our material risks from cybersecurity threats. This team has primary responsibility for our overall cybersecurity risk management program and supervises both our internal cybersecurity personnel and our retained external cybersecurity consultants. Our CISO and our management team supervise efforts to prevent, detect, mitigate and remediate cybersecurity risks and incidents through various means, which may include briefings from internal cyber security personnel; threat intelligence and other information obtained from governmental, public or private sources, including external consultants engaged by us; and alerts and reports produced by security tools deployed in the IT environment. At the employee level, we maintain an experienced information technology team, managed by our CISO, who are tasked with implementing our cybersecurity program and support the CISO in carrying out reporting, security and mitigation functions. We also hold employee trainings on privacy and cybersecurity, records and information management, conduct phishing tests and generally seek to promote awareness of cybersecurity risk through communication and education of our management and employee popul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who brings over 20 years of extensive experience in the areas of information security, security compliance and risk management. Board members also receive presentations from external experts as part of the Board’s continuing education on topics that impact public companies. Our CISO, as well as our management team, including our Chief Customer Officer, our Chief Legal Officer and our Chief Information Officer, is responsible for assessing and managing our material risks from cybersecurity threats. This team has primary responsibility for our overall cybersecurity risk management program and supervises both our internal cybersecurity personnel and our retained external cybersecurity consultants. Our CISO and our management team supervise efforts to prevent, detect, mitigate and remediate cybersecurity risks and incidents through various means, which may include briefings from internal cyber security personnel; threat intelligence and other information obtained from governmental, public or private sources, including external consultants engaged by us; and alerts and reports produced by security tools deployed in the IT environment. At the employee level, we maintain an experienced information technology team, managed by our CISO, who are tasked with implementing our cybersecurity program and support the CISO in carrying out reporting, security and mitigation functions. We also hold employee trainings on privacy and cybersecurity, records and information management, conduct phishing tests and generally seek to promote awareness of cybersecurity risk through communication and education of our management and employee population.</t>
        </is>
      </c>
    </row>
    <row r="16">
      <c r="A16" s="4" t="inlineStr">
        <is>
          <t>Cybersecurity Risk Management Expertise of Management Responsible [Text Block]</t>
        </is>
      </c>
      <c r="B16" s="4" t="inlineStr">
        <is>
          <t>Board members receive presentations on cybersecurity topics from our Chief Information Security Officer (“CISO”), who brings over 20 years of extensive experience in the areas of information security, security compliance and risk management. Board members also receive presentations from external experts as part of the Board’s continuing education on topics that impact public companies.</t>
        </is>
      </c>
    </row>
    <row r="17">
      <c r="A17" s="4" t="inlineStr">
        <is>
          <t>Cybersecurity Risk Process for Informing Management or Committees Responsible [Text Block]</t>
        </is>
      </c>
      <c r="B17" s="4" t="inlineStr">
        <is>
          <t>Our CISO, as well as our management team, including our Chief Customer Officer, our Chief Legal Officer and our Chief Information Officer, is responsible for assessing and managing our material risks from cybersecurity threats. This team has primary responsibility for our overall cybersecurity risk management program and supervises both our internal cybersecurity personnel and our retained external cybersecurity consulta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our management to make estimates and assumptions. The Company's management believes that the estimates, judgments and assumptions used are reasonable based upon information available at the time they are made. We believe our judgments, estimates and assumptions associated with revenue recognition, goodwill and income taxes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is>
      </c>
    </row>
    <row r="5">
      <c r="A5" s="4" t="inlineStr">
        <is>
          <t>Cash and Cash Equivalents</t>
        </is>
      </c>
      <c r="B5" s="4" t="inlineStr">
        <is>
          <t>Cash and Cash Equivalents</t>
        </is>
      </c>
    </row>
    <row r="6">
      <c r="A6" s="4" t="inlineStr">
        <is>
          <t>Restricted Cash and Cash Equivalents, and Restricted Bank Time Deposits</t>
        </is>
      </c>
      <c r="B6" s="4" t="inlineStr">
        <is>
          <t>Restricted Cash and Cash Equivalents, and Restricted Bank Time Deposits Restricted cash and cash equivalents, and restricted bank time deposits are mainly pledged as collateral for performance guarantees.</t>
        </is>
      </c>
    </row>
    <row r="7">
      <c r="A7" s="4" t="inlineStr">
        <is>
          <t>Investments</t>
        </is>
      </c>
      <c r="B7" s="4" t="inlineStr">
        <is>
          <t>Investments Our investments generally consist of bank time deposits with remaining maturities in excess of 90 days at the time of purchase. We held no marketable debt securities with remaining maturities in excess of 90 days at the time of purchase at January 31, 2025 and 2024. Investments with maturities in excess of one year are included in other assets.</t>
        </is>
      </c>
    </row>
    <row r="8">
      <c r="A8" s="4" t="inlineStr">
        <is>
          <t>Accounts Receivable, net</t>
        </is>
      </c>
      <c r="B8" s="4" t="inlineStr">
        <is>
          <t>Accounts Receivable, net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The Company performs ongoing credit evaluations of its customers for the purpose of determining the appropriate allowance for credit losses.</t>
        </is>
      </c>
    </row>
    <row r="9">
      <c r="A9" s="4" t="inlineStr">
        <is>
          <t>Concentrations of Credit Risk</t>
        </is>
      </c>
      <c r="B9" s="4" t="inlineStr">
        <is>
          <t>Concentrations of Credit Risk Financial instruments that potentially subject us to concentrations of credit risk consist principally of cash and cash equivalents, bank time deposits, short-term investments, accounts receivable, and contract assets. We invest our cash in bank accounts and bank time deposits. By policy, we seek to limit credit exposure on investments through diversification and by restricting our investments to highly rated securities.</t>
        </is>
      </c>
    </row>
    <row r="10">
      <c r="A10" s="4" t="inlineStr">
        <is>
          <t>Allowance for Credit Losses</t>
        </is>
      </c>
      <c r="B10" s="4" t="inlineStr">
        <is>
          <t>Allowance for Credit Losses Our allowance for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t>
        </is>
      </c>
    </row>
    <row r="11">
      <c r="A11" s="4" t="inlineStr">
        <is>
          <t>Inventories</t>
        </is>
      </c>
      <c r="B11" s="4" t="inlineStr">
        <is>
          <t>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2">
      <c r="A12" s="4" t="inlineStr">
        <is>
          <t>Property and Equipment, net</t>
        </is>
      </c>
      <c r="B12"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is>
      </c>
    </row>
    <row r="13">
      <c r="A13" s="4" t="inlineStr">
        <is>
          <t>Long-Lived Assets impairment</t>
        </is>
      </c>
      <c r="B13" s="4" t="inlineStr">
        <is>
          <t>Long-Lived Assets impairment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t>
        </is>
      </c>
    </row>
    <row r="14">
      <c r="A14" s="4" t="inlineStr">
        <is>
          <t>Segment Reporting</t>
        </is>
      </c>
      <c r="B14" s="4" t="inlineStr">
        <is>
          <t>Segment Reporting We evaluated segment reporting in accordance with Accounting Standards Codification (“ASC”) Topic 280, Segment Reporting . For additional details please refer to note 6, “Segment Information”.</t>
        </is>
      </c>
    </row>
    <row r="15">
      <c r="A15" s="4" t="inlineStr">
        <is>
          <t>Goodwill and Other Acquired Intangible Assets</t>
        </is>
      </c>
      <c r="B15"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usually as of January 3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during the qualitative assessment we may utilize the market value as an indicator for the analysis.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For each of the three years in the period ended January 31, 2025, 2024 and 2023, no impairment was identified.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7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t>
        </is>
      </c>
    </row>
    <row r="16">
      <c r="A16" s="4" t="inlineStr">
        <is>
          <t>Fair Value Measurements</t>
        </is>
      </c>
      <c r="B16"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t>
        </is>
      </c>
    </row>
    <row r="17">
      <c r="A17" s="4" t="inlineStr">
        <is>
          <t>Fair Values of Financial Instruments</t>
        </is>
      </c>
      <c r="B17" s="4" t="inlineStr">
        <is>
          <t>Fair Values of Financial Instruments</t>
        </is>
      </c>
    </row>
    <row r="18">
      <c r="A18" s="4" t="inlineStr">
        <is>
          <t>Derivative Financial Instruments</t>
        </is>
      </c>
      <c r="B18" s="4" t="inlineStr">
        <is>
          <t>Derivative Financial Instruments The Company accounts for derivatives and hedging based on ASC 815, Derivatives and Hedging. Derivatives are recognized on the balance sheet at fair value. If the derivatives meet the criteria of a cash flow hedge under ASC 815 and are so designated, depending on the nature of the hedge, the gain or loss of the derivative is reported as a component of other comprehensive income and reclassified into earnings in the same period, or periods, during which the hedged transaction affects earning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It should be noted that the company might execute hedging transaction using derivatives which don’t qualify as hedge accounting under ASC 815. To protect against the increase in value in USD terms of expected foreign currency cash flows resulting mainly from salaries and related benefits paid in NIS during the year, the Company hedges portions of its anticipated cash flow in NIS for a period of up to twelve months with forward contracts (the “Hedging Contracts”). Accordingly, when the USD depreciates against the NIS, the increase in salaries and related expenses in USD is offset by losses in the fair value of the Hedging Contracts. Conversely, when the USD appreciates against the NIS, the decrease in salaries and related expenses in USD is offset by gains in the fair value of the Hedging Contracts. These Hedging Contracts are designated as cash flow hedges. We also periodically utilize foreign currency forward contracts to manage exposures resulting from expected inflows dominated in currencies other than the applicable functional currency, and exposures from cash, cash equivalents and short-term investments denominated in currencies other than the applicable functional currency. The counterparties to our derivative financial instruments consist of two major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is>
      </c>
    </row>
    <row r="19">
      <c r="A19" s="4" t="inlineStr">
        <is>
          <t>Revenue Recognition</t>
        </is>
      </c>
      <c r="B19" s="4" t="inlineStr">
        <is>
          <t>Revenue Recognition We account for revenue in accordance with ASC 606, Revenue from Contracts with Customers . For additional details please refer to note 4, “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which set forth the general terms and conditions between the parties. Typically, our customers also submit a purchase order to specify the different goods and services, and the associated prices. Multiple contracts with a single counterparty entered into at or near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ontracts require design, development, or significant customization of our products to meet the customer’s specific requirements, in which case the products and services promised do not represent a distinct performance obligation and are combined into one distinct performance obligation. Additionally, our subscription license offerings provide customers with access to and the right to utilize ongoing support to ensure our software is continuously up-to-date with the latest cyber security capabilities. We consider our software subscription licenses and access to critical support to be a single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Certain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C 606.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occur after control over a product has transferred to a customer are accounted for as fulfillment costs and are included in cost of revenue. Historically, these expenses have not been material. We do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30 and 60 days. Nature of Goods and Services We derive and report our revenue in three categories: (a) software revenue, including the sale of subscription (i.e., term-based) or perpetual licenses, and appliances that include software that is essential to the product’s functionality, (b) software service revenue, including support revenue and revenue from cloud-based software-as-a-service subscriptions (“SaaS”), and (c) professional service and other revenue, including revenue from installation and integration services, customer specific development work, resale of third-party hardware, and consulting and training services. Software revenue licenses either provide our customers a perpetual right to use our software or the right to use our software for only a fixed term, in most cases between one Software service revenue is derived from cloud-based SaaS revenue and, providing technical support services, bug fixes and unspecified software updat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Some of our subscription software licenses are not distinct from our support services as the utility of the software to the customer will significantly degrade during the license term. Subscription license revenue is recognized over the term of the subscription period beginning when the software is delivered to the customer. Our solutions are generally sold with warranties that typically range from 1 year to 3 years. These warranties do not represent an additional performance obligation as services beyond assuring that the software license and hardware comply with agreed-upon specifications are not provided. Professional service revenues primarily consist of fees for installation and integration, deployment and optimization services, as well as consulting and training, and are generally recognized over time as the customer simultaneously receives and consumes the benefits of the professional service as the services are performed. For contracts billed on a fixed price basis, revenue is recognized over time using an input method based on labor hours expended to date relative to the total labor hours expected to be required to satisfy the related performance obligation. Additionally, other revenues consist of the resale of third-party hardware including servers, laptops and communication equipment, and are recognized at a point in time generally upon shipment or delivery. We rarely sell professional services and third-party hardware on a stand-alone basis and as a result SSP is not directly observable and must be estimated. We apply the adjusted market assessment approach, considering both market conditions and entity specific factors such as assessment of historical data of bundled sales of professional services and resale of third-party hardware with other promised goods and services in order to maximize the use of observable inputs. Professional services SSP and resale of third-party hardware SSP is established based on an appropriate discount from our established list price, taking into consideration whether there is certain stratification of the population with different pricing practices.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an appropriate discount from our established list price, taking into consideration whether there is certain stratification of the population with different pricing practices, to estimate the SSP of our significantly customized solutions.</t>
        </is>
      </c>
    </row>
    <row r="20">
      <c r="A20" s="4" t="inlineStr">
        <is>
          <t>Cost of Revenue</t>
        </is>
      </c>
      <c r="B20" s="4" t="inlineStr">
        <is>
          <t>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provision for slow moving inventory, travel expenses associated with provision of installation, training, consulting and development services resources dedicated to project management and an allocation of overhead costs, such as facility, information technology, operations costs, stock-based compensation and other overhead expenses. Costs that relate to materials and software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t>
        </is>
      </c>
    </row>
    <row r="21">
      <c r="A21" s="4" t="inlineStr">
        <is>
          <t>Research and Development, net</t>
        </is>
      </c>
      <c r="B21"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used to receive and we might receive non-refundable grants from the Israeli Innovation Authority (“IIA”) that fund a portion of our research and development expenditures. We have elected to enter only into non-royalty-bearing arrangements with the IIA which do not require us to pay royalties. Funds received from the IIA are recorded as a reduction to research and development expense. Royalties, to the extent paid, are recorded as part of our cost of revenue. We used to and we might derive benefits from participation in certain government-sponsored programs in other jurisdictions, for the support of research and development activities conducted in those locations.</t>
        </is>
      </c>
    </row>
    <row r="22">
      <c r="A22" s="4" t="inlineStr">
        <is>
          <t>Software Development Costs</t>
        </is>
      </c>
      <c r="B22"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up to 4 years.</t>
        </is>
      </c>
    </row>
    <row r="23">
      <c r="A23" s="4" t="inlineStr">
        <is>
          <t>Internal-Use Software</t>
        </is>
      </c>
      <c r="B23" s="4" t="inlineStr">
        <is>
          <t>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t>
        </is>
      </c>
    </row>
    <row r="24">
      <c r="A24" s="4" t="inlineStr">
        <is>
          <t>Income Taxes</t>
        </is>
      </c>
      <c r="B24" s="4" t="inlineStr">
        <is>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5">
      <c r="A25" s="4" t="inlineStr">
        <is>
          <t>Functional Currencies and Foreign Currency Transaction Gains and Losses</t>
        </is>
      </c>
      <c r="B25" s="4" t="inlineStr">
        <is>
          <t>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in accordance with ASC 830, “Foreign Currency Matters”. Gains and losses recognized upon such remeasurements are included within Other (expenses) income, net in the consolidated statements of operations. We recorded net foreign currency losses of $1.4 million, $0.8 million and $0.1 million for the years ended January 31, 2025, 2024, and 2023, respectively. For consolidat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or loss in the accompanying consolidated balance sheets.</t>
        </is>
      </c>
    </row>
    <row r="26">
      <c r="A26" s="4" t="inlineStr">
        <is>
          <t>Stock-Based Compensation</t>
        </is>
      </c>
      <c r="B26" s="4" t="inlineStr">
        <is>
          <t>Stock-Based Compensation Certain Company employees and non-employees participate in a stock-based compensation plan sponsored by Cognyte. Awards granted under the plan are based on Cognyte’s common shares and, as such, are included in Additional Paid in Capital. The Company accounts for share-based compensation under ASC 718, Compensation - Stock Compensation , which requires the measurement and recognition of compensation expense based on estimated fair values for all share-based payment awards made to employees and directors. ASC 718 requires companies to estimate the fair value of equity-based awards on the date of grant. The value of the portion of the award that is ultimately expected to vest is recognized as an expense over the requisite service periods in the Company's consolidated statements of operations. The Company estimates the expected forfeitures as of the awards grant date, and revised if necessary in subsequent periods, if actual forfeitures differ from those estimates. The Company recognizes compensation expenses for the value of its awards, which vest in tranches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t>
        </is>
      </c>
    </row>
    <row r="27">
      <c r="A27" s="4" t="inlineStr">
        <is>
          <t>Leases</t>
        </is>
      </c>
      <c r="B27" s="4" t="inlineStr">
        <is>
          <t>Leases We are accounting for leases according to ASC 842, Leases. We determine if an arrangement is a lease at inception. Operating Leases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Finance Leases Finance leases are recognized when we obtain control over the underlying asset. Finance lease assets are recorded within Property and Equipment, net Other Liabilities Finance lease assets and liabilities are measured at the present value of the future lease payments at the lease commencement date, using our incremental borrowing rate unless the rate implicit in the lease is readily determinable. Finance lease assets are amortized over the shorter of the asset’s useful life or the lease term. Interest expense on finance lease liabilities is recognized using the effective interest method over the lease term. Lease payments are allocated between the finance lease liability and interest expense.</t>
        </is>
      </c>
    </row>
    <row r="28">
      <c r="A28" s="4" t="inlineStr">
        <is>
          <t>Legal Contingencies</t>
        </is>
      </c>
      <c r="B28" s="4" t="inlineStr">
        <is>
          <t>Legal Contingencies From time to time, the Company becomes involved in legal proceedings or is subject to claims arising in its ordinary course of business. Such matters are generally subject to many uncertainties and outcomes that are not predictable with certainty. The Company accrues for contingencies when the loss is probable, and it can reasonably estimate the amount of any such loss. Loss contingencies considered to be remote by the Company are generally not disclosed. The respective legal fees are expensed as incurred.</t>
        </is>
      </c>
    </row>
    <row r="29">
      <c r="A29" s="4" t="inlineStr">
        <is>
          <t>Tax indemnification</t>
        </is>
      </c>
      <c r="B29" s="4" t="inlineStr">
        <is>
          <t>Tax indemnification Income tax indemnifications are contractual arrangements established between two parties whereby one party will reimburse the other for income taxes paid to a taxing authority related to tax positions that arose (typically) prior to a transaction. If we are a primary obligor to the taxing authority, we should account for any tax exposure pursuant to the uncertain tax provision guidance of ASC 740 I ncome taxes . If we are not a primary obligor to the taxing authority, we should account for the tax risk pursuant to ASC 460, Guarantees, which requires the use of the greater of the fair value of the indemnity or the contingent liability required to be recognized under ASC 450, Contingencies. In accordance with the Tax Matters Agreement entered between the Company and Verint in conjunction with the spin-off, the Company had an indemnification obligation to Verint with respect to some or all of the resulting tax to Verint under the Tax Matters Agreement in the amount of $4.7 million for the year ended January 31, 2023. During the fourth quarter of the year ended January 31, 2024, the uncertain tax positions associated with Verint, as well as the corresponding indemnification asset, were reversed due to the expiration of the statute of limitations.</t>
        </is>
      </c>
    </row>
    <row r="30">
      <c r="A30" s="4" t="inlineStr">
        <is>
          <t>Business Combinations</t>
        </is>
      </c>
      <c r="B30" s="4" t="inlineStr">
        <is>
          <t>Business Combinations The Company accounts for business combinations in accordance with ASC 805, Business Combinations . ASC 805 requires recognition of assets acquired, liabilities assumed, and any non-controlling interest at the acquisition date, measured at their fair values as of that date. Any excess of the fair value of net assets acquired over the purchase price is allocated to goodwill and any subsequent changes in estimated contingencies are recorded in earnings. In addition, changes in valuation allowance related to acquired deferred tax assets and in changes in acquired income tax positions are recognized in earnings. Acquisition related costs are expensed to the consolidated statements of operations in the periods incurred.</t>
        </is>
      </c>
    </row>
    <row r="31">
      <c r="A31" s="4" t="inlineStr">
        <is>
          <t>Treasury shares</t>
        </is>
      </c>
      <c r="B31" s="4" t="inlineStr">
        <is>
          <t>Treasury shares The Company accounts for repurchases of its ordinary shares with no par value (“ordinary shares”) as of the trade date. Such repurchases are carried at cost and are presented as reduction of Shareholders' equity, under treasury shares. Treasury shares are included in authorized and issued shares but excluded from outstanding shares.</t>
        </is>
      </c>
    </row>
    <row r="32">
      <c r="A32" s="4" t="inlineStr">
        <is>
          <t>Basic and diluted net income (loss) per share</t>
        </is>
      </c>
      <c r="B32" s="4" t="inlineStr">
        <is>
          <t>Basic and diluted net income (loss) per share Basic net income (loss) per share is computed by dividing net income (loss) attributable to shareholders by the weighted-average number of ordinary shares outstanding during the period. Diluted net income (loss) per share is computed by giving effect to all potential weighted average dilutive ordinary shares, including restricted stock units and performance stock units. The dilutive potential shares are computed using the treasury stock method or the as-if converted method, as applicable.</t>
        </is>
      </c>
    </row>
    <row r="33">
      <c r="A33" s="4" t="inlineStr">
        <is>
          <t>Recent Accounting Pronouncements</t>
        </is>
      </c>
      <c r="B33" s="4" t="inlineStr">
        <is>
          <t>Recent Accounting Pronouncements New Accounting Pronouncements Recently Adopted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The adoption of this guidance, as of February 1, 2024 which was done retrospectively, does not have a material impact on the Company’s consolidated financial statements. For additional details please refer to note 6, “ SEGMENT INFORMATION ”. New Accounting Pronouncements Not Yet Effective In December 2023, the FASB issued ASU 2023-09 Income Taxes (Topic 740): Improvements to Income Tax Disclosure . The amendments in this update intended to address investor requests for more transparency about income tax information through improvements to income tax disclosures primarily related to the rate reconciliation and income taxes paid information. The amendments should be applied on a prospective basis with the option to apply the standard retrospectively. The amendments are effective for annual periods beginning after December 15, 2024. Early adoption is permitted for annual financial statements that have not yet been issued or made available for issuance. The Company is currently evaluating these amendments to determine the impact it may have on its consolidated financial statements . In November 2024, the FASB issued ASU 2024-03 Income Statement—Reporting Comprehensive Income—Expense Disaggregation Disclosures (Subtopic 220-40): Disaggregation of Income Statement Expenses . The new guidance requires disclosures about specific types of expenses included in the expense captions presented on the face of the income statement as well as disclosures about selling expenses. The guidance should be applied on either a prospective or retrospective basis. The amendments are effective for annual periods beginning after December 15, 2026. Early adoption is permitted. The Company is currently evaluating these amendments to determine the impact it may have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Allowance for Doubtful Accounts</t>
        </is>
      </c>
      <c r="B4" s="4" t="inlineStr">
        <is>
          <t xml:space="preserve">The following table summarizes the activity in our credit losses for the years ended January 31, 2025, 2024, and 2023: Year Ended January 31, (in thousands) 2025 2024 2023 Allowance for credit losses, beginning of year $ 4,091 $ 1,583 $ 2,110 Provisions charged to expense 1,416 2,578 2,824 Amounts written off (3,404) (7) (3,080) Business divestiture — (62) (308) Other, including fluctuations in foreign exchange rates (47) (1) 37 Allowance for credit losses, end of year $ 2,056 $ 4,091 $ 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he recurring or nonrecurring nature of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initial and renewal support, subscription software licenses, and cloud-based SaaS in certain transactions. • Nonrecurring revenue primarily consists of our perpetual licenses, appliances, custom development, installation and integration services, consulting and training, and the resale of third-party hardware. Year Ended January 31, (in thousands) 2025 2024 2023 Revenue by recurrence: Recurring revenue $ 186,592 $ 167,634 $ 197,398 Nonrecurring revenue 164,040 145,770 114,664 Total revenue $ 350,632 $ 313,404 $ 312,062 </t>
        </is>
      </c>
    </row>
    <row r="5">
      <c r="A5" s="4" t="inlineStr">
        <is>
          <t>Schedule of Contract Balances</t>
        </is>
      </c>
      <c r="B5" s="4" t="inlineStr">
        <is>
          <t xml:space="preserve">The following table provides information about accounts receivable, contract assets, and contract liabilities from contracts with customers: January 31, (in thousands) 2025 2024 Accounts receivable, net $ 109,374 $ 113,260 Contract assets, net $ 6,941 $ 8,859 Contract liabilities $ 107,451 $ 93,778 Long-term contract liabilities $ 22,868 $ 29,362 </t>
        </is>
      </c>
    </row>
    <row r="6">
      <c r="A6" s="4" t="inlineStr">
        <is>
          <t>Schedule of Remaining Performance Obligation</t>
        </is>
      </c>
      <c r="B6" s="4" t="inlineStr">
        <is>
          <t xml:space="preserve">The following table provides information about our RPO: January 31, (in thousands) 2025 2024 RPO: Expected to be recognized within 1 year $ 335,301 $ 302,524 Expected to be recognized in more than 1 year 210,492 289,383 Total RPO $ 545,793 $ 591,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 xml:space="preserve">Additional disaggregated significant segment expenses on a functional basis, that are not separately presented on the Company’s consolidated statements of operations, are presented below. Year Ended January 31, (in thousands) 2025 2024 2023 Sales and marketing $ 94,969 $ 81,610 $ 101,046 General and administrative $ 48,547 $ 44,174 $ 53,301 Total Selling, general and administrative $ 143,516 $ 125,784 $ 154,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12 Months Ended</t>
        </is>
      </c>
    </row>
    <row r="2">
      <c r="B2" s="2" t="inlineStr">
        <is>
          <t>Jan.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is a summary of the assets and liabilities distributed as part of the SIS completed sale as of January 31, 2024 : As of January 31, (in thousands) 2024 Current assets: Accounts receivable $ 5,719 Contract assets, net 2,091 Inventories 731 Prepaid expenses and other current assets 407 Total current assets 8,948 Property and equipment, net 1,424 Operating lease right-of-use assets 710 Goodwill 31,865 Intangible assets, net 415 Deferred income taxes 162 Other assets 3,392 Total assets $ 46,916 Current liabilities: Accounts payable $ 1,327 Accrued expenses and other current liabilities 1,257 Contract liabilities 5,863 Total current liabilities 8,447 Long-term contract liabilities 946 Operating lease liabilities 510 Total liabilities $ 9,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Acquisition-related intangible assets consisted of the following as of January 31, 2025 and 2024: January 31, 2025 (in thousands) Cost Accumulated Net Intangible assets with finite lives: Acquired technology $ 53,118 $ (53,118) $ — Distribution network 2,000 (2,000) — Total intangible assets $ 55,118 $ (55,118) $ — January 31, 2024 (in thousands) Cost Accumulated Net Intangible assets with finite lives: Acquired technology $ 53,118 $ (53,118) $ — Customer relationships 1,451 (1,193) 258 Distribution network 2,000 (2,000) — Total intangible assets $ 56,569 $ (56,311) $ 258 </t>
        </is>
      </c>
    </row>
    <row r="5">
      <c r="A5" s="4" t="inlineStr">
        <is>
          <t>Schedule of Goodwill Activity</t>
        </is>
      </c>
      <c r="B5" s="4" t="inlineStr">
        <is>
          <t xml:space="preserve">The change in the net carrying amount of goodwill activity for the years ended January 31, 2025 and 2024 was as follows: (in thousands) Amount Goodwill at January 31, 2023 $ 126,487 Foreign currency translation 76 Goodwill at January 31, 2024 $ 126,563 Foreign currency translation (415) Goodwill at January 31, 2025 $ 126,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FINANCIAL STATEMENT INFORMATION (Tables)</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January 31, 2025 and 2024: January 31, (in thousands) 2025 2024 Raw materials $ 10,459 $ 12,124 Work-in-process 3,759 6,751 Finished goods 4,770 5,709 Total inventories $ 18,988 $ 24,584 </t>
        </is>
      </c>
    </row>
    <row r="5">
      <c r="A5" s="4" t="inlineStr">
        <is>
          <t>Schedule of Property and Equipment, Net</t>
        </is>
      </c>
      <c r="B5" s="4" t="inlineStr">
        <is>
          <t xml:space="preserve">Property and equipment, net consisted of the following as of January 31, 2025 and 2024: January 31, (in thousands) 2025 2024 Land and buildings $ 2,854 $ 2,854 Leasehold improvements 9,230 12,368 Software 24,828 26,355 Equipment, furniture and other 57,399 51,551 Total cost 94,311 93,128 Less: accumulated depreciation and amortization (65,995) (68,744) Total property and equipment, net $ 28,316 $ 24,384 </t>
        </is>
      </c>
    </row>
    <row r="6">
      <c r="A6" s="4" t="inlineStr">
        <is>
          <t>Schedule of Prepaid Expenses and Other Current Assets</t>
        </is>
      </c>
      <c r="B6" s="4" t="inlineStr">
        <is>
          <t xml:space="preserve">Prepaid expenses and other current assets consisted of the following as of January 31, 2025 and 2024: January 31, (in thousands) 2025 2024 Prepaid expenses $ 26,847 $ 26,701 Deferred cost of revenue 1,084 1,451 Income tax receivables 6,487 4,249 Foreign currency forward contracts 2,522 1,792 Other 810 942 Total prepaid expenses and other current assets $ 37,750 $ 35,135 </t>
        </is>
      </c>
    </row>
    <row r="7">
      <c r="A7" s="4" t="inlineStr">
        <is>
          <t>Schedule of Other Assets</t>
        </is>
      </c>
      <c r="B7" s="4" t="inlineStr">
        <is>
          <t xml:space="preserve">Other assets consisted of the following as of January 31, 2025 and 2024: January 31, (in thousands) 2025 2024 Long-term restricted cash and time deposits $ 252 $ 137 Capitalized software development costs, net 8,113 8,370 Deferred commissions 2,230 2,567 Long-term deferred cost of revenue 590 390 Long-term security deposits 128 132 Long-term prepaid expenses 954 — Noncontrolling investments accounted under ASC 321 6,410 7,186 Other 218 353 Total other assets $ 18,895 $ 19,135 </t>
        </is>
      </c>
    </row>
    <row r="8">
      <c r="A8" s="4" t="inlineStr">
        <is>
          <t>Schedule of Accrued Expenses and Other Current Liabilities</t>
        </is>
      </c>
      <c r="B8" s="4" t="inlineStr">
        <is>
          <t xml:space="preserve">Accrued expenses and other current liabilities consisted of the following as of January 31, 2025 and 2024: January 31, (in thousands) 2025 2024 Compensation and benefits $ 50,096 $ 45,476 Distributor and agent commissions 10,919 9,630 Operating lease obligations - current portion 5,004 5,413 Income taxes 4,418 3,428 Taxes other than income taxes 11,061 8,447 Fair value of derivatives - current portion 262 223 Other 4,934 3,209 Total accrued expenses and other current liabilities $ 86,694 $ 75,826 </t>
        </is>
      </c>
    </row>
    <row r="9">
      <c r="A9" s="4" t="inlineStr">
        <is>
          <t>Schedule of Other Liabilities</t>
        </is>
      </c>
      <c r="B9" s="4" t="inlineStr">
        <is>
          <t xml:space="preserve">Other liabilities consisted of the following as of January 31, 2025 and 2024: January 31, (in thousands) 2025 2024 Unrecognized tax benefits, including interest and penalties $ 4,776 $ 5,810 Obligations for severance compensation 2,180 1,796 Finance lease obligations - long-term portion 720 — Total other liabilities $ 7,676 $ 7,606 </t>
        </is>
      </c>
    </row>
    <row r="10">
      <c r="A10" s="4" t="inlineStr">
        <is>
          <t>Schedule of Other (Expense) Income, Net</t>
        </is>
      </c>
      <c r="B10" s="4" t="inlineStr">
        <is>
          <t xml:space="preserve">Other (expense) income, net consisted of the following for the years ended January 31, 2025, 2024, and 2023: Year Ended January 31, (in thousands) 2025 2024 2023 (Losses) gains from business divestiture $ — $ 4,768 $ 5,764 Gains on investments, net — — 1,660 Foreign currency losses, net (1,398) (846) (51) Gains (losses) on derivative financial instruments, net 179 (330) (426) Other (expense) income, net (395) (677) 204 Total other (expense) income, net $ (1,614) $ 2,915 $ 7,151 </t>
        </is>
      </c>
    </row>
    <row r="11">
      <c r="A11" s="4" t="inlineStr">
        <is>
          <t>Schedule of Supplemental Information Regarding Consolidated Cash Flows</t>
        </is>
      </c>
      <c r="B11" s="4" t="inlineStr">
        <is>
          <t xml:space="preserve">The following table provides supplemental information regarding our consolidated cash flows for the years ended January 31, 2025, 2024, and 2023: Year Ended January 31, (in thousands) 2025 2024 2023 Cash paid for interest, including commitment fee $ 504 $ 663 $ 1,978 Cash payments of income taxes, net $ 7,153 $ 6,766 $ 11,284 Non-cash investing and financing transactions: Accrued but unpaid purchases of property and equipment $ 1,995 $ 163 $ 972 Extinguishment of liability with stocks $ — $ 3,856 $ — Inventory transfers to property and equipment $ 1,025 $ 1,639 $ 1,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Jan. 31, 2025</t>
        </is>
      </c>
    </row>
    <row r="3">
      <c r="A3" s="3" t="inlineStr">
        <is>
          <t>Stockholders' Equity Note [Abstract]</t>
        </is>
      </c>
      <c r="B3" s="4" t="inlineStr">
        <is>
          <t xml:space="preserve"> </t>
        </is>
      </c>
    </row>
    <row r="4">
      <c r="A4" s="4" t="inlineStr">
        <is>
          <t>Summary of Components of Accumulated Other Comprehensive Loss</t>
        </is>
      </c>
      <c r="B4" s="4" t="inlineStr">
        <is>
          <t>The following table summarizes changes in the components of our accumulated other comprehensive loss for the years ended January 31, 2025, 2024, and 2023: (in thousands) Unrealized Gains (Losses) on Derivative Financial Instruments Designated as Hedges Foreign Currency Translation Adjustments Total Balance at January 31, 2022 (610) (16,069) (16,679) Other comprehensive (loss) income (6,148) 1,382 (4,766) Amounts reclassified out of accumulated other comprehensive income (6,131) — (6,131) Net current period OCI (16) 1,382 1,365 Balance at January 31, 2023 (626) (14,687) (15,314) Other comprehensive (loss) income (4,256) 456 (3,800) Amounts reclassified out of accumulated other comprehensive income (6,484) — (6,484) Net current period OCI 2,228 456 2,684 Balance at January 31, 2024 1,602 (14,231) (12,630) Other comprehensive income (loss) 1,654 (2,015) (361) Amounts reclassified out of accumulated other comprehensive income 1,025 — 1,025 Net current period OCI 630 (2,015) (1,385) Balance at January 31, 2025 $ 2,231 $ (16,246) $ (14,015)</t>
        </is>
      </c>
    </row>
    <row r="5">
      <c r="A5" s="4" t="inlineStr">
        <is>
          <t>Schedule of Amounts Reclassified Out of Accumulated Other Comprehensive Loss</t>
        </is>
      </c>
      <c r="B5" s="4" t="inlineStr">
        <is>
          <t>The amounts reclassified out of accumulated other comprehensive loss into the consolidated statements of operations, with presentation location, for the years ended January 31, 2025, 2024, and 2023, were as follows: Year Ended January 31, Financial Statement Location (in thousands) 2025 2024 2023 Unrealized gains (losses) on derivative financial instruments: Foreign currency forward contracts $ — $ (10) $ (54) Cost of software revenue 21 (97) (278) Cost of software service revenue 90 (643) (311) Cost of professional service and other revenue 474 (2,893) (3,009) Research and development, net 440 (2,841) (2,479) Selling, general and administrative $ 1,025 $ (6,484) $ (6,131) To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1.1</v>
      </c>
      <c r="C3" s="7" t="n">
        <v>2.7</v>
      </c>
    </row>
    <row r="4">
      <c r="A4" s="4" t="inlineStr">
        <is>
          <t>Allowance for credit loss</t>
        </is>
      </c>
      <c r="B4" s="6" t="n">
        <v>1</v>
      </c>
      <c r="C4" s="7" t="n">
        <v>1.4</v>
      </c>
    </row>
    <row r="5">
      <c r="A5" s="4" t="inlineStr">
        <is>
          <t>Common stock, par value (in dollars per share)</t>
        </is>
      </c>
      <c r="B5" s="6" t="n">
        <v>0</v>
      </c>
      <c r="C5" s="6" t="n">
        <v>0</v>
      </c>
    </row>
    <row r="6">
      <c r="A6" s="4" t="inlineStr">
        <is>
          <t>Common stock, authorized (in shares)</t>
        </is>
      </c>
      <c r="B6" s="5" t="n">
        <v>300000000</v>
      </c>
      <c r="C6" s="5" t="n">
        <v>300000000</v>
      </c>
    </row>
    <row r="7">
      <c r="A7" s="4" t="inlineStr">
        <is>
          <t>Common stock, outstanding (in shares)</t>
        </is>
      </c>
      <c r="B7" s="5" t="n">
        <v>72057202</v>
      </c>
      <c r="C7" s="5" t="n">
        <v>70996535</v>
      </c>
    </row>
    <row r="8">
      <c r="A8" s="4" t="inlineStr">
        <is>
          <t>Treasury stock (in shares)</t>
        </is>
      </c>
      <c r="B8" s="5" t="n">
        <v>585728</v>
      </c>
      <c r="C8" s="5" t="n">
        <v>0</v>
      </c>
    </row>
    <row r="9">
      <c r="A9" s="4" t="inlineStr">
        <is>
          <t>Common stock, issued (in shares)</t>
        </is>
      </c>
      <c r="B9" s="5" t="n">
        <v>72642930</v>
      </c>
      <c r="C9" s="5" t="n">
        <v>70996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NET (Tables)</t>
        </is>
      </c>
      <c r="B1" s="2" t="inlineStr">
        <is>
          <t>12 Months Ended</t>
        </is>
      </c>
    </row>
    <row r="2">
      <c r="B2" s="2" t="inlineStr">
        <is>
          <t>Jan. 31, 2025</t>
        </is>
      </c>
    </row>
    <row r="3">
      <c r="A3" s="3" t="inlineStr">
        <is>
          <t>Research and Development [Abstract]</t>
        </is>
      </c>
      <c r="B3" s="4" t="inlineStr">
        <is>
          <t xml:space="preserve"> </t>
        </is>
      </c>
    </row>
    <row r="4">
      <c r="A4" s="4" t="inlineStr">
        <is>
          <t>Schedule of Activity for Capitalized Software Development Costs</t>
        </is>
      </c>
      <c r="B4" s="4" t="inlineStr">
        <is>
          <t xml:space="preserve">Activity for our capitalized software development costs for the years ended January 31, 2025, 2024, and 2023, was as follows: Year Ended January 31, (in thousands) 2025 2024 2023 Capitalized software development costs, net, beginning of year $ 8,370 $ 9,706 $ 13,920 Software development costs capitalized during the year 2,601 2,034 3,408 Amortization of capitalized software development costs (2,858) (3,370) (4,708) Business divestiture — — (2,922) Foreign currency translation and other — — 8 Capitalized software development costs, net, end of year $ 8,113 $ 8,370 $ 9,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Loss) Before Provision for Income Taxes</t>
        </is>
      </c>
      <c r="B4" s="4" t="inlineStr">
        <is>
          <t>The components of loss before provision for income taxes for the years ended January 31, 2025, 2024, and 2023 were as follows: Year Ended January 31, (in thousands) 2025 2024 2023 U.S. $ (15,635) $ (11,360) $ (18,240) Non-U.S. 11,265 (1,899) (78,755) Total loss before provision for income taxes $ (4,370) $ (13,259) $ (96,995)</t>
        </is>
      </c>
    </row>
    <row r="5">
      <c r="A5" s="4" t="inlineStr">
        <is>
          <t>Schedule of Provision for Income Taxes</t>
        </is>
      </c>
      <c r="B5" s="4" t="inlineStr">
        <is>
          <t xml:space="preserve">The provision (benefit) for income taxes for the years ended January 31, 2025, 2024, and 2023 consisted of the following: Year Ended January 31, (in thousands) 2025 2024 2023 Current provision (benefit) for income taxes: U.S. Federal $ (988) $ (4,116) $ 5,161 U.S. State 265 (120) 204 Non-U.S. 4,939 5,738 7,546 Total current provision (benefit) for income taxes 4,216 1,502 12,911 Deferred provision (benefit) for income taxes: U.S. Federal (1,422) (199) 2,155 U.S. State (101) (52) (414) Non-U.S. 171 (2,865) (1,696) Total deferred provision (benefit) for income taxes (1,352) (3,116) 45 Total provision (benefit) for income taxes $ 2,864 $ (1,614) $ 12,956 </t>
        </is>
      </c>
    </row>
    <row r="6">
      <c r="A6" s="4" t="inlineStr">
        <is>
          <t>Schedule of Effective Tax Rate Reconciliation</t>
        </is>
      </c>
      <c r="B6" s="4" t="inlineStr">
        <is>
          <t>The reconciliation of the U.S. federal statutory rate to our effective tax rate on income before provision for income taxes for the years ended January 31, 2025, 2024, and 2023 was as follows: Year Ended January 31, (dollars in thousands) 2025 2024 2023 U.S. federal statutory income tax rate 21.0 % 21.0 % 21.0 % Income tax provision at the U.S. federal statutory rate $ (918) $ (2,785) $ (20,369) U.S. State income tax provision (benefit) 117 (172) (156) Non-U.S. tax rate differential (3,657) 1,187 8,636 Tax incentives (692) (196) (158) Valuation allowances 7,601 2,267 7,450 Non-deductible expenses/non-taxable income 673 46 491 Business divestiture 548 111 7,372 Tax contingencies (1,994) (5,136) 6,286 Stock based and other compensation 971 954 1,102 U.S. tax effects of non-U.S. operations 236 2,162 2,316 Other, net (21) (52) (14) Total provision for income taxes $ 2,864 $ (1,614) $ 12,956 Effective income tax rate (65.5) % 12.2 % (13.4) %</t>
        </is>
      </c>
    </row>
    <row r="7">
      <c r="A7" s="4" t="inlineStr">
        <is>
          <t>Schedule of Deferred Tax Assets and Liabilities</t>
        </is>
      </c>
      <c r="B7" s="4" t="inlineStr">
        <is>
          <t xml:space="preserve">Deferred tax assets and liabilities consisted of the following at January 31, 2025 and 2024: January 31, (in thousands) 2025 2024 Deferred tax assets: Loss carryforwards $ 25,300 $ 18,100 Accrued compensation 13,796 10,996 Capitalized research and development 6,225 5,080 Inventory 860 1,199 Accrued expenses 1,299 706 Exchange rate differences 778 400 Total deferred tax assets 48,258 36,481 Deferred tax liabilities: Deferred revenue (1,172) (565) Goodwill and other intangible assets (7,676) (6,242) Other, net (256) (417) Total deferred tax liabilities (9,104) (7,224) Valuation allowance (37,066) (28,293) Net deferred tax assets $ 2,088 $ 964 Recorded as: Deferred tax assets $ 3,094 $ 2,928 Deferred tax liabilities (1,006) (1,964) Net deferred tax assets $ 2,088 $ 964 </t>
        </is>
      </c>
    </row>
    <row r="8">
      <c r="A8" s="4" t="inlineStr">
        <is>
          <t>Schedule of Valuation Allowance</t>
        </is>
      </c>
      <c r="B8" s="4" t="inlineStr">
        <is>
          <t>Activity in the recorded valuation allowance consisted of the following for the years ended January 31, 2025 and 2024: Year Ended January 31, (in thousands) 2025 2024 Valuation allowance, beginning of year $ (28,293) $ (26,026) Income tax provision (8,773) (2,267) Valuation allowance, end of year $ (37,066) $ (28,293)</t>
        </is>
      </c>
    </row>
    <row r="9">
      <c r="A9" s="4" t="inlineStr">
        <is>
          <t>Schedule of Unrecognized Tax Benefits Roll Forward</t>
        </is>
      </c>
      <c r="B9" s="4" t="inlineStr">
        <is>
          <t xml:space="preserve">For the years ended January 31, 2025, 2024, and 2023 the aggregate changes in the balance of gross unrecognized tax benefits were as follows: Year Ended January 31, (in thousands) 2025 2024 2023 Gross unrecognized tax benefits, beginning of year $ 7,283 $ 10,893 $ 10,517 Increases related to tax positions taken during the current year 1,421 104 1,717 Increases (decreases) related to foreign currency exchange rates 101 (467) (828) Reductions for tax positions of prior years — (3,167) — Lapses of statutes of limitations (3,136) (80) (513) Gross unrecognized tax benefits, end of year $ 5,669 $ 7,283 $ 10,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t>
        </is>
      </c>
      <c r="B4" s="4" t="inlineStr">
        <is>
          <t xml:space="preserve">Our assets and liabilities measured at fair value on a recurring basis consisted of the following as of January 31, 2025 and 2024: January 31, 2025 Fair Value Hierarchy Category (in thousands) Level 1 Level 2 Level 3 Assets: Foreign currency forward contracts $ — $ 2,522 $ — Total assets $ — $ 2,522 $ — Liabilities: Foreign currency forward contracts $ — $ 262 $ — Total liabilities $ — $ 262 $ — January 31, 2024 Fair Value Hierarchy Category (in thousands) Level 1 Level 2 Level 3 Assets: Foreign currency forward contracts $ — $ 1,792 $ — Consideration Asset or Liability in Business Divestitures $ — $ — 4,954 Total assets $ — $ — $ 1,792 $ 4,954 Liabilities: Foreign currency forward contracts $ — $ 223 $ — Total liabilities $ — $ 2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Fair Values of Derivatives</t>
        </is>
      </c>
      <c r="B4" s="4" t="inlineStr">
        <is>
          <t xml:space="preserve">The fair values of our derivative financial instruments and their classifications in our consolidated balance sheets as of January 31, 2025 and 2024 were as follows: January 31, (in thousands) Balance Sheet Classification 2025 2024 Derivative assets: Foreign currency forward contracts: Designated as cash flow hedges Prepaid expenses and other current assets $ 2,490 $ 1,778 Not designated as hedging instruments Prepaid expenses and other current assets 32 14 Total derivative assets $ 2,522 $ 1,792 Derivative liabilities: Foreign currency forward contracts: Designated as cash flow hedges Accrued expenses and other current liabilities $ 259 $ 177 Not designated as hedging instruments Accrued expenses and other current liabilities 3 46 Total derivative liabilities $ 262 $ 223 </t>
        </is>
      </c>
    </row>
    <row r="5">
      <c r="A5" s="4" t="inlineStr">
        <is>
          <t>Schedule of the Effects of Derivatives Designated as Cash Flow Hedges</t>
        </is>
      </c>
      <c r="B5" s="4" t="inlineStr">
        <is>
          <t>The effects of derivative financial instruments designated as cash flow hedges on accumulated other comprehensive loss (“AOCL”) and on the consolidated statements of operations for the years ended January 31, 2025, 2024, and 2023, were as follows: Year Ended January 31, (in thousands) 2025 2024 2023 Net (losses) gains recognized in AOCL: Foreign currency forward contracts $ (630) $ (2,228) $ 16 Net gains (losses) reclassified from AOCL to the consolidated statements of operations: Foreign currency forward contracts $ 1,025 $ (6,484) $ (6,131)</t>
        </is>
      </c>
    </row>
    <row r="6">
      <c r="A6" s="4" t="inlineStr">
        <is>
          <t>Schedule of Derivatives Not Designated as Hedging Instruments</t>
        </is>
      </c>
      <c r="B6" s="4" t="inlineStr">
        <is>
          <t>in our consolidated statements of operations for the years ended January 31, 2025, 2024, and 2023, were as follows: Classification in Consolidated Statements of Operations Year Ended January 31, (in thousands) 2025 2024 2023 Foreign currency forward contracts Other (expense) income, net $ 178 $ (330) $ (4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Recognized Stock-based Compensation Expense</t>
        </is>
      </c>
      <c r="B4" s="4" t="inlineStr">
        <is>
          <t xml:space="preserve">We recognized stock-based compensation expense in the following line items on the consolidated statements of operations for the years ended January 31, 2025, 2024, and 2023: Year Ended January 31, (in thousands) 2025 2024 2023 Component of loss before provision for income taxes: Cost of revenue: Software $ 25 $ (9) $ 229 Software service 1,553 1,071 $ 1,078 Professional service and other 501 355 $ 2,038 Research and development, net 1,633 2,232 $ 8,048 Selling, general and administrative 15,317 8,539 $ 13,955 Total stock-based compensation expense 19,029 12,188 $ 25,348 Income tax benefits related to stock-based compensation (before consideration of valuation allowances) 2,798 1,615 $ 3,358 Total stock-based compensation, net of taxes $ 16,231 $ 10,573 $ 21,990 </t>
        </is>
      </c>
    </row>
    <row r="5">
      <c r="A5" s="4" t="inlineStr">
        <is>
          <t>Summary of Stock-based Compensation Expense by Type of Award</t>
        </is>
      </c>
      <c r="B5" s="4" t="inlineStr">
        <is>
          <t xml:space="preserve">The following table summarizes stock-based compensation expense by type of award for the years ended January 31, 2025, 2024, and 2023: Year Ended January 31, (in thousands) 2025 2024 2023 Restricted stock units and restricted stock awards $ 19,029 $ 12,777 $ 21,759 Stock bonus program and bonus share program — (610) 3,487 Total equity-settled awards 19,029 12,167 25,246 Phantom stock units (cash-settled awards) — 21 102 Total stock-based compensation expense $ 19,029 $ 12,188 $ 25,348 </t>
        </is>
      </c>
    </row>
    <row r="6">
      <c r="A6" s="4" t="inlineStr">
        <is>
          <t>Summary of Stock Awards Activity</t>
        </is>
      </c>
      <c r="B6" s="4" t="inlineStr">
        <is>
          <t xml:space="preserve">The following table (“Award Activity Table”) summarizes activity for RSUs and PSUs to Company personnel that reduce available plan capacity under the plans for the year ended January 31, 2025: Year Ended January 31, 2025 (in thousands, except grant date fair values) Shares or Units Weighted-Average Grant-Date Fair Value Opening balance 3,597 $ 5.44 Granted 2,539 $ 7.69 Released (1,660) $ 6.40 Forfeited (388) $ 5.98 Closing balance 4,088 $ 6.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Components of Lease Expenses</t>
        </is>
      </c>
      <c r="B4" s="4" t="inlineStr">
        <is>
          <t xml:space="preserve">The components of lease expenses for the years ended January 31, 2025, 2024 and 2023 were as follows: Year Ended January 31, (in thousands) 2025 2024 2023 Operating lease expenses $ 6,360 $ 6,401 $ 7,695 Finance lease expenses: Amortization of right-of-use assets 83 — — Interest on lease liabilities 30 — — Total finance lease expenses 113 — — Variable lease expenses 146 1,480 2,536 Short-term lease expenses 456 78 243 Other lease related expenses 4,479 4,207 4,422 Sublease income (159) (875) — Total lease expenses $ 11,395 $ 11,290 $ 14,896 </t>
        </is>
      </c>
    </row>
    <row r="5">
      <c r="A5" s="4" t="inlineStr">
        <is>
          <t>Schedule of Supplemental Cash Flow Information Related to Leases</t>
        </is>
      </c>
      <c r="B5" s="4" t="inlineStr">
        <is>
          <t xml:space="preserve">Other information related to leases was as follows: Year Ended January 31, (dollars in thousands) 2025 2024 2023 Supplemental cash flow information Cash paid for amounts included in the measurement of lease liabilities: Operating cash flows from operating leases $ 7,916 $ 7,201 $ 8,272 Financing cash flows from finance leases $ 99 $ — $ — Right-of-use assets obtained in exchange for lease obligations: Operating leases $ 7,124 $ 23,293 $ 2,240 Finance leases $ 958 $ — $ — Weighted average remaining lease terms Operating leases 8 years 8 years 3 years Finance leases 5 years — — Weighted average discount rates Operating leases 7.2 % 6.5 % 4.8 % Finance leases 7.8 % — — </t>
        </is>
      </c>
    </row>
    <row r="6">
      <c r="A6" s="4" t="inlineStr">
        <is>
          <t>Schedule of Maturities of Lease Liabilities</t>
        </is>
      </c>
      <c r="B6" s="4" t="inlineStr">
        <is>
          <t xml:space="preserve">Maturities of lease liabilities as of January 31, 2025 were as follows: January 31, 2025 (in thousands) Operating Leases Finance Leases Year Ending January 31, 2026 8,256 230 2027 5,715 230 2028 5,093 230 2029 7,791 230 Thereafter 33,023 116 Total future minimum lease payments 59,878 1,036 Less imputed interest (25,068) (146) Total $ 34,810 $ 890 Reported as of January 31, 2025: Accrued expenses and other current liabilities $ 5,004 $ 170 Operating lease liabilities 29,806 — Other liabilities — 720 Total $ 34,810 $ 8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Revenue by Region</t>
        </is>
      </c>
      <c r="B4" s="4" t="inlineStr">
        <is>
          <t xml:space="preserve">The information below summarizes revenue by major geographic region for the years ended January 31, 2025, 2024, and 2023: Year Ended January 31, (in thousands) 2025 2024 2023 EMEA: Israel $ 242,932 $ 215,312 $ 201,610 Germany 53,966 53,480 44,486 Other 19,002 14,950 13,208 Total EMEA 315,900 283,743 259,304 Americas: United States 14,237 10,029 35,139 Other 6,673 7,147 9,987 Total Americas 20,910 17,176 45,126 APAC 13,822 12,486 7,633 Total revenue $ 350,632 $ 313,404 $ 312,062 </t>
        </is>
      </c>
    </row>
    <row r="5">
      <c r="A5" s="4" t="inlineStr">
        <is>
          <t>Schedule of Long-lived Assets by Region</t>
        </is>
      </c>
      <c r="B5" s="4" t="inlineStr">
        <is>
          <t xml:space="preserve">Property and equipment, net by geographic area consisted of the following as of January 31, 2025 and 2024: January 31, (in thousands) 2025 2024 Israel $ 23,014 $ 18,814 United States 441 290 Other countries 4,861 5,280 Total property and equipment, net $ 28,316 $ 24,384 </t>
        </is>
      </c>
    </row>
    <row r="6">
      <c r="A6" s="4" t="inlineStr">
        <is>
          <t>Schedule of Major Customers</t>
        </is>
      </c>
      <c r="B6" s="4" t="inlineStr">
        <is>
          <t>The Company’s largest customers accounted for the following percentage of total revenue: Year Ended January 31, 2025 2024 2023 Customer A 19.6 % 16.5 % 17.7 % Customer B 10.8 % 11.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Calculation of Basic and Diluted Net Income per Common Share</t>
        </is>
      </c>
      <c r="B4" s="4" t="inlineStr">
        <is>
          <t>The following table summarizes the calculation of basic and diluted net income per ordinary share attributable to Cognyte for the years ended January 31, 2025, 2024, and 2023: Year Ended January 31, (in thousands except per share data) 2025 2024 2023 Net loss $ (7,234) $ (11,645) $ (109,951) Net income attributable to noncontrolling interest 4,817 3,925 4,181 Net loss attributable to Cognyte Software Ltd. $ (12,051) $ (15,570) $ (114,132) Weighted-average shares outstanding: Basic and diluted 71,797 70,081 67,924 Net loss per share attributable to Cognyte Software Ltd.: Basic and diluted $ (0.17) $ (0.22) $ (1.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BASIS OF PRESENTATION (Details)</t>
        </is>
      </c>
      <c r="B1" s="2" t="inlineStr">
        <is>
          <t>12 Months Ended</t>
        </is>
      </c>
    </row>
    <row r="2">
      <c r="B2" s="2" t="inlineStr">
        <is>
          <t>Jan. 31, 2025</t>
        </is>
      </c>
    </row>
    <row r="3">
      <c r="A3" s="4" t="inlineStr">
        <is>
          <t>Joint venture, variable interest entity in which entity is primary beneficiary</t>
        </is>
      </c>
      <c r="B3" s="4" t="inlineStr">
        <is>
          <t xml:space="preserve"> </t>
        </is>
      </c>
    </row>
    <row r="4">
      <c r="A4" s="3" t="inlineStr">
        <is>
          <t>Earnings Per Share, Basic, by Common Class, Including Two Class Method [Line Items]</t>
        </is>
      </c>
      <c r="B4" s="4" t="inlineStr">
        <is>
          <t xml:space="preserve"> </t>
        </is>
      </c>
    </row>
    <row r="5">
      <c r="A5" s="4" t="inlineStr">
        <is>
          <t>Equity interest in a joint venture</t>
        </is>
      </c>
      <c r="B5" s="9"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Minimum maturity period of short term investments in time deposits</t>
        </is>
      </c>
      <c r="B4" s="4" t="inlineStr">
        <is>
          <t>90 days</t>
        </is>
      </c>
      <c r="C4" s="4" t="inlineStr">
        <is>
          <t xml:space="preserve"> </t>
        </is>
      </c>
    </row>
    <row r="5">
      <c r="A5" s="4" t="inlineStr">
        <is>
          <t>Marketable debt securities</t>
        </is>
      </c>
      <c r="B5" s="6" t="n">
        <v>0</v>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6" t="n">
        <v>350632</v>
      </c>
      <c r="C4" s="6" t="n">
        <v>313404</v>
      </c>
      <c r="D4" s="6" t="n">
        <v>312062</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5" t="n">
        <v>0</v>
      </c>
      <c r="C6" s="5" t="n">
        <v>0</v>
      </c>
      <c r="D6" s="5" t="n">
        <v>619</v>
      </c>
    </row>
    <row r="7">
      <c r="A7" s="4" t="inlineStr">
        <is>
          <t>Total cost of revenue</t>
        </is>
      </c>
      <c r="B7" s="5" t="n">
        <v>103710</v>
      </c>
      <c r="C7" s="5" t="n">
        <v>98000</v>
      </c>
      <c r="D7" s="5" t="n">
        <v>119935</v>
      </c>
    </row>
    <row r="8">
      <c r="A8" s="4" t="inlineStr">
        <is>
          <t>Gross profit</t>
        </is>
      </c>
      <c r="B8" s="5" t="n">
        <v>246922</v>
      </c>
      <c r="C8" s="5" t="n">
        <v>215404</v>
      </c>
      <c r="D8" s="5" t="n">
        <v>192127</v>
      </c>
    </row>
    <row r="9">
      <c r="A9" s="3" t="inlineStr">
        <is>
          <t>Operating expenses:</t>
        </is>
      </c>
      <c r="B9" s="4" t="inlineStr">
        <is>
          <t xml:space="preserve"> </t>
        </is>
      </c>
      <c r="C9" s="4" t="inlineStr">
        <is>
          <t xml:space="preserve"> </t>
        </is>
      </c>
      <c r="D9" s="4" t="inlineStr">
        <is>
          <t xml:space="preserve"> </t>
        </is>
      </c>
    </row>
    <row r="10">
      <c r="A10" s="4" t="inlineStr">
        <is>
          <t>Research and development, net</t>
        </is>
      </c>
      <c r="B10" s="5" t="n">
        <v>108274</v>
      </c>
      <c r="C10" s="5" t="n">
        <v>107283</v>
      </c>
      <c r="D10" s="5" t="n">
        <v>140324</v>
      </c>
    </row>
    <row r="11">
      <c r="A11" s="4" t="inlineStr">
        <is>
          <t>Selling, general and administrative</t>
        </is>
      </c>
      <c r="B11" s="5" t="n">
        <v>143516</v>
      </c>
      <c r="C11" s="5" t="n">
        <v>125784</v>
      </c>
      <c r="D11" s="5" t="n">
        <v>154347</v>
      </c>
    </row>
    <row r="12">
      <c r="A12" s="4" t="inlineStr">
        <is>
          <t>Amortization of other acquired intangible assets</t>
        </is>
      </c>
      <c r="B12" s="5" t="n">
        <v>258</v>
      </c>
      <c r="C12" s="5" t="n">
        <v>391</v>
      </c>
      <c r="D12" s="5" t="n">
        <v>779</v>
      </c>
    </row>
    <row r="13">
      <c r="A13" s="4" t="inlineStr">
        <is>
          <t>Total operating expenses</t>
        </is>
      </c>
      <c r="B13" s="5" t="n">
        <v>252048</v>
      </c>
      <c r="C13" s="5" t="n">
        <v>233458</v>
      </c>
      <c r="D13" s="5" t="n">
        <v>295450</v>
      </c>
    </row>
    <row r="14">
      <c r="A14" s="4" t="inlineStr">
        <is>
          <t>Operating loss</t>
        </is>
      </c>
      <c r="B14" s="5" t="n">
        <v>-5126</v>
      </c>
      <c r="C14" s="5" t="n">
        <v>-18054</v>
      </c>
      <c r="D14" s="5" t="n">
        <v>-103323</v>
      </c>
    </row>
    <row r="15">
      <c r="A15" s="3" t="inlineStr">
        <is>
          <t>Other income, net:</t>
        </is>
      </c>
      <c r="B15" s="4" t="inlineStr">
        <is>
          <t xml:space="preserve"> </t>
        </is>
      </c>
      <c r="C15" s="4" t="inlineStr">
        <is>
          <t xml:space="preserve"> </t>
        </is>
      </c>
      <c r="D15" s="4" t="inlineStr">
        <is>
          <t xml:space="preserve"> </t>
        </is>
      </c>
    </row>
    <row r="16">
      <c r="A16" s="4" t="inlineStr">
        <is>
          <t>Interest income</t>
        </is>
      </c>
      <c r="B16" s="5" t="n">
        <v>2470</v>
      </c>
      <c r="C16" s="5" t="n">
        <v>1896</v>
      </c>
      <c r="D16" s="5" t="n">
        <v>774</v>
      </c>
    </row>
    <row r="17">
      <c r="A17" s="4" t="inlineStr">
        <is>
          <t>Interest expense</t>
        </is>
      </c>
      <c r="B17" s="5" t="n">
        <v>-100</v>
      </c>
      <c r="C17" s="5" t="n">
        <v>-16</v>
      </c>
      <c r="D17" s="5" t="n">
        <v>-1597</v>
      </c>
    </row>
    <row r="18">
      <c r="A18" s="4" t="inlineStr">
        <is>
          <t>Other (expenses) income, net</t>
        </is>
      </c>
      <c r="B18" s="5" t="n">
        <v>-1614</v>
      </c>
      <c r="C18" s="5" t="n">
        <v>2915</v>
      </c>
      <c r="D18" s="5" t="n">
        <v>7151</v>
      </c>
    </row>
    <row r="19">
      <c r="A19" s="4" t="inlineStr">
        <is>
          <t>Total other income, net</t>
        </is>
      </c>
      <c r="B19" s="5" t="n">
        <v>756</v>
      </c>
      <c r="C19" s="5" t="n">
        <v>4795</v>
      </c>
      <c r="D19" s="5" t="n">
        <v>6328</v>
      </c>
    </row>
    <row r="20">
      <c r="A20" s="4" t="inlineStr">
        <is>
          <t>Loss before provision for income taxes</t>
        </is>
      </c>
      <c r="B20" s="5" t="n">
        <v>-4370</v>
      </c>
      <c r="C20" s="5" t="n">
        <v>-13259</v>
      </c>
      <c r="D20" s="5" t="n">
        <v>-96995</v>
      </c>
    </row>
    <row r="21">
      <c r="A21" s="4" t="inlineStr">
        <is>
          <t>Provision (benefit) for income taxes</t>
        </is>
      </c>
      <c r="B21" s="5" t="n">
        <v>2864</v>
      </c>
      <c r="C21" s="5" t="n">
        <v>-1614</v>
      </c>
      <c r="D21" s="5" t="n">
        <v>12956</v>
      </c>
    </row>
    <row r="22">
      <c r="A22" s="4" t="inlineStr">
        <is>
          <t>Net loss</t>
        </is>
      </c>
      <c r="B22" s="5" t="n">
        <v>-7234</v>
      </c>
      <c r="C22" s="5" t="n">
        <v>-11645</v>
      </c>
      <c r="D22" s="5" t="n">
        <v>-109951</v>
      </c>
    </row>
    <row r="23">
      <c r="A23" s="4" t="inlineStr">
        <is>
          <t>Net income attributable to noncontrolling interest</t>
        </is>
      </c>
      <c r="B23" s="5" t="n">
        <v>4817</v>
      </c>
      <c r="C23" s="5" t="n">
        <v>3925</v>
      </c>
      <c r="D23" s="5" t="n">
        <v>4181</v>
      </c>
    </row>
    <row r="24">
      <c r="A24" s="4" t="inlineStr">
        <is>
          <t>Net loss attributable to Cognyte Software Ltd.</t>
        </is>
      </c>
      <c r="B24" s="6" t="n">
        <v>-12051</v>
      </c>
      <c r="C24" s="6" t="n">
        <v>-15570</v>
      </c>
      <c r="D24" s="6" t="n">
        <v>-114132</v>
      </c>
    </row>
    <row r="25">
      <c r="A25" s="3" t="inlineStr">
        <is>
          <t>Net loss per share attributable to Cognyte Software Ltd.:</t>
        </is>
      </c>
      <c r="B25" s="4" t="inlineStr">
        <is>
          <t xml:space="preserve"> </t>
        </is>
      </c>
      <c r="C25" s="4" t="inlineStr">
        <is>
          <t xml:space="preserve"> </t>
        </is>
      </c>
      <c r="D25" s="4" t="inlineStr">
        <is>
          <t xml:space="preserve"> </t>
        </is>
      </c>
    </row>
    <row r="26">
      <c r="A26" s="4" t="inlineStr">
        <is>
          <t>Basic (in dollars per share)</t>
        </is>
      </c>
      <c r="B26" s="8" t="n">
        <v>-0.17</v>
      </c>
      <c r="C26" s="8" t="n">
        <v>-0.22</v>
      </c>
      <c r="D26" s="8" t="n">
        <v>-1.68</v>
      </c>
    </row>
    <row r="27">
      <c r="A27" s="4" t="inlineStr">
        <is>
          <t>Diluted (in dollars per share)</t>
        </is>
      </c>
      <c r="B27" s="8" t="n">
        <v>-0.17</v>
      </c>
      <c r="C27" s="8" t="n">
        <v>-0.22</v>
      </c>
      <c r="D27" s="8" t="n">
        <v>-1.68</v>
      </c>
    </row>
    <row r="28">
      <c r="A28" s="3" t="inlineStr">
        <is>
          <t>Weighted-average shares outstanding:</t>
        </is>
      </c>
      <c r="B28" s="4" t="inlineStr">
        <is>
          <t xml:space="preserve"> </t>
        </is>
      </c>
      <c r="C28" s="4" t="inlineStr">
        <is>
          <t xml:space="preserve"> </t>
        </is>
      </c>
      <c r="D28" s="4" t="inlineStr">
        <is>
          <t xml:space="preserve"> </t>
        </is>
      </c>
    </row>
    <row r="29">
      <c r="A29" s="4" t="inlineStr">
        <is>
          <t>Basic (in shares)</t>
        </is>
      </c>
      <c r="B29" s="5" t="n">
        <v>71797</v>
      </c>
      <c r="C29" s="5" t="n">
        <v>70081</v>
      </c>
      <c r="D29" s="5" t="n">
        <v>67924</v>
      </c>
    </row>
    <row r="30">
      <c r="A30" s="4" t="inlineStr">
        <is>
          <t>Diluted (in shares)</t>
        </is>
      </c>
      <c r="B30" s="5" t="n">
        <v>71797</v>
      </c>
      <c r="C30" s="5" t="n">
        <v>70081</v>
      </c>
      <c r="D30" s="5" t="n">
        <v>67924</v>
      </c>
    </row>
    <row r="31">
      <c r="A31" s="4" t="inlineStr">
        <is>
          <t>Softwar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25815</v>
      </c>
      <c r="C33" s="6" t="n">
        <v>113541</v>
      </c>
      <c r="D33" s="6" t="n">
        <v>98288</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5" t="n">
        <v>19988</v>
      </c>
      <c r="C35" s="5" t="n">
        <v>18919</v>
      </c>
      <c r="D35" s="5" t="n">
        <v>19975</v>
      </c>
    </row>
    <row r="36">
      <c r="A36" s="4" t="inlineStr">
        <is>
          <t>Software 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80872</v>
      </c>
      <c r="C38" s="5" t="n">
        <v>165027</v>
      </c>
      <c r="D38" s="5" t="n">
        <v>175690</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5" t="n">
        <v>45184</v>
      </c>
      <c r="C40" s="5" t="n">
        <v>43305</v>
      </c>
      <c r="D40" s="5" t="n">
        <v>48400</v>
      </c>
    </row>
    <row r="41">
      <c r="A41" s="4" t="inlineStr">
        <is>
          <t>Professional service and 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5" t="n">
        <v>43945</v>
      </c>
      <c r="C43" s="5" t="n">
        <v>34836</v>
      </c>
      <c r="D43" s="5" t="n">
        <v>38084</v>
      </c>
    </row>
    <row r="44">
      <c r="A44" s="3" t="inlineStr">
        <is>
          <t>Cost of revenue:</t>
        </is>
      </c>
      <c r="B44" s="4" t="inlineStr">
        <is>
          <t xml:space="preserve"> </t>
        </is>
      </c>
      <c r="C44" s="4" t="inlineStr">
        <is>
          <t xml:space="preserve"> </t>
        </is>
      </c>
      <c r="D44" s="4" t="inlineStr">
        <is>
          <t xml:space="preserve"> </t>
        </is>
      </c>
    </row>
    <row r="45">
      <c r="A45" s="4" t="inlineStr">
        <is>
          <t>Cost of revenue</t>
        </is>
      </c>
      <c r="B45" s="6" t="n">
        <v>38538</v>
      </c>
      <c r="C45" s="6" t="n">
        <v>35776</v>
      </c>
      <c r="D45" s="6" t="n">
        <v>5094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Details) - USD ($) $ in Thousands</t>
        </is>
      </c>
      <c r="B1" s="2" t="inlineStr">
        <is>
          <t>Jan. 31, 2025</t>
        </is>
      </c>
      <c r="C1" s="2" t="inlineStr">
        <is>
          <t>Jan. 31, 2024</t>
        </is>
      </c>
    </row>
    <row r="2">
      <c r="A2" s="3" t="inlineStr">
        <is>
          <t>Concentration Risk [Line Items]</t>
        </is>
      </c>
      <c r="B2" s="4" t="inlineStr">
        <is>
          <t xml:space="preserve"> </t>
        </is>
      </c>
      <c r="C2" s="4" t="inlineStr">
        <is>
          <t xml:space="preserve"> </t>
        </is>
      </c>
    </row>
    <row r="3">
      <c r="A3" s="4" t="inlineStr">
        <is>
          <t>Accounts receivable, net</t>
        </is>
      </c>
      <c r="B3" s="6" t="n">
        <v>109374</v>
      </c>
      <c r="C3" s="6" t="n">
        <v>113260</v>
      </c>
    </row>
    <row r="4">
      <c r="A4" s="4" t="inlineStr">
        <is>
          <t>Governments outside the United State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ccounts receivable, net</t>
        </is>
      </c>
      <c r="B6" s="6" t="n">
        <v>36600</v>
      </c>
      <c r="C6" s="6" t="n">
        <v>4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6" t="n">
        <v>4091</v>
      </c>
      <c r="C4" s="6" t="n">
        <v>1583</v>
      </c>
      <c r="D4" s="6" t="n">
        <v>2110</v>
      </c>
    </row>
    <row r="5">
      <c r="A5" s="4" t="inlineStr">
        <is>
          <t>Provisions charged to expense</t>
        </is>
      </c>
      <c r="B5" s="5" t="n">
        <v>1416</v>
      </c>
      <c r="C5" s="5" t="n">
        <v>2578</v>
      </c>
      <c r="D5" s="5" t="n">
        <v>2824</v>
      </c>
    </row>
    <row r="6">
      <c r="A6" s="4" t="inlineStr">
        <is>
          <t>Amounts written off</t>
        </is>
      </c>
      <c r="B6" s="5" t="n">
        <v>-3404</v>
      </c>
      <c r="C6" s="5" t="n">
        <v>-7</v>
      </c>
      <c r="D6" s="5" t="n">
        <v>-3080</v>
      </c>
    </row>
    <row r="7">
      <c r="A7" s="4" t="inlineStr">
        <is>
          <t>Business divestiture</t>
        </is>
      </c>
      <c r="B7" s="5" t="n">
        <v>0</v>
      </c>
      <c r="C7" s="5" t="n">
        <v>-62</v>
      </c>
      <c r="D7" s="5" t="n">
        <v>-308</v>
      </c>
    </row>
    <row r="8">
      <c r="A8" s="4" t="inlineStr">
        <is>
          <t>Other, including fluctuations in foreign exchange rates</t>
        </is>
      </c>
      <c r="B8" s="5" t="n">
        <v>-47</v>
      </c>
      <c r="C8" s="5" t="n">
        <v>-1</v>
      </c>
      <c r="D8" s="5" t="n">
        <v>37</v>
      </c>
    </row>
    <row r="9">
      <c r="A9" s="4" t="inlineStr">
        <is>
          <t>Allowance for credit losses, end of year</t>
        </is>
      </c>
      <c r="B9" s="6" t="n">
        <v>2056</v>
      </c>
      <c r="C9" s="6" t="n">
        <v>4091</v>
      </c>
      <c r="D9" s="6" t="n">
        <v>1583</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an. 31, 2025</t>
        </is>
      </c>
    </row>
    <row r="2">
      <c r="A2" s="4" t="inlineStr">
        <is>
          <t>Equipment, furniture and other | Minimum</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Equipment, furniture and other | Maximum</t>
        </is>
      </c>
      <c r="B5" s="4" t="inlineStr">
        <is>
          <t xml:space="preserve"> </t>
        </is>
      </c>
    </row>
    <row r="6">
      <c r="A6" s="3" t="inlineStr">
        <is>
          <t>Property, Plant and Equipment</t>
        </is>
      </c>
      <c r="B6" s="4" t="inlineStr">
        <is>
          <t xml:space="preserve"> </t>
        </is>
      </c>
    </row>
    <row r="7">
      <c r="A7" s="4" t="inlineStr">
        <is>
          <t>Estimated useful lives</t>
        </is>
      </c>
      <c r="B7" s="4" t="inlineStr">
        <is>
          <t>6 years</t>
        </is>
      </c>
    </row>
    <row r="8">
      <c r="A8" s="4" t="inlineStr">
        <is>
          <t>Software</t>
        </is>
      </c>
      <c r="B8" s="4" t="inlineStr">
        <is>
          <t xml:space="preserve"> </t>
        </is>
      </c>
    </row>
    <row r="9">
      <c r="A9" s="3" t="inlineStr">
        <is>
          <t>Property, Plant and Equipment</t>
        </is>
      </c>
      <c r="B9" s="4" t="inlineStr">
        <is>
          <t xml:space="preserve"> </t>
        </is>
      </c>
    </row>
    <row r="10">
      <c r="A10" s="4" t="inlineStr">
        <is>
          <t>Estimated useful lives</t>
        </is>
      </c>
      <c r="B10" s="4" t="inlineStr">
        <is>
          <t>4 years</t>
        </is>
      </c>
    </row>
    <row r="11">
      <c r="A11" s="4" t="inlineStr">
        <is>
          <t>Buildings</t>
        </is>
      </c>
      <c r="B11" s="4" t="inlineStr">
        <is>
          <t xml:space="preserve"> </t>
        </is>
      </c>
    </row>
    <row r="12">
      <c r="A12" s="3" t="inlineStr">
        <is>
          <t>Property, Plant and Equipment</t>
        </is>
      </c>
      <c r="B12" s="4" t="inlineStr">
        <is>
          <t xml:space="preserve"> </t>
        </is>
      </c>
    </row>
    <row r="13">
      <c r="A13" s="4" t="inlineStr">
        <is>
          <t>Estimated useful lives</t>
        </is>
      </c>
      <c r="B13" s="4" t="inlineStr">
        <is>
          <t>5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Jan.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Goodwill and Other Acquired Intangible Assets (Details)</t>
        </is>
      </c>
      <c r="B1" s="2" t="inlineStr">
        <is>
          <t>12 Months Ended</t>
        </is>
      </c>
    </row>
    <row r="2">
      <c r="B2" s="2" t="inlineStr">
        <is>
          <t>Jan. 31, 2025 USD ($) unit</t>
        </is>
      </c>
      <c r="C2" s="2" t="inlineStr">
        <is>
          <t>Jan. 31, 2024 USD ($)</t>
        </is>
      </c>
      <c r="D2" s="2" t="inlineStr">
        <is>
          <t>Jan. 31,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unit</t>
        </is>
      </c>
      <c r="B4" s="5" t="n">
        <v>1</v>
      </c>
      <c r="C4" s="4" t="inlineStr">
        <is>
          <t xml:space="preserve"> </t>
        </is>
      </c>
      <c r="D4" s="4" t="inlineStr">
        <is>
          <t xml:space="preserve"> </t>
        </is>
      </c>
    </row>
    <row r="5">
      <c r="A5" s="4" t="inlineStr">
        <is>
          <t>Impairments of goodwill | $</t>
        </is>
      </c>
      <c r="B5" s="6" t="n">
        <v>0</v>
      </c>
      <c r="C5" s="6" t="n">
        <v>0</v>
      </c>
      <c r="D5" s="6" t="n">
        <v>0</v>
      </c>
    </row>
    <row r="6">
      <c r="A6" s="4" t="inlineStr">
        <is>
          <t>Max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ves of finite-lived intangible assets</t>
        </is>
      </c>
      <c r="B8" s="4" t="inlineStr">
        <is>
          <t>7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Derivative Financial Instruments (Details)</t>
        </is>
      </c>
      <c r="B1" s="2" t="inlineStr">
        <is>
          <t>12 Months Ended</t>
        </is>
      </c>
    </row>
    <row r="2">
      <c r="B2" s="2" t="inlineStr">
        <is>
          <t>Jan. 31, 2025 institution</t>
        </is>
      </c>
    </row>
    <row r="3">
      <c r="A3" s="3" t="inlineStr">
        <is>
          <t>Derivative [Line Items]</t>
        </is>
      </c>
      <c r="B3" s="4" t="inlineStr">
        <is>
          <t xml:space="preserve"> </t>
        </is>
      </c>
    </row>
    <row r="4">
      <c r="A4" s="4" t="inlineStr">
        <is>
          <t>Number of financial institutions that are counterparties to derivative instruments</t>
        </is>
      </c>
      <c r="B4" s="5" t="n">
        <v>2</v>
      </c>
    </row>
    <row r="5">
      <c r="A5" s="4" t="inlineStr">
        <is>
          <t>Maximum | Foreign currency forward contracts | Cash flow hedging</t>
        </is>
      </c>
      <c r="B5" s="4" t="inlineStr">
        <is>
          <t xml:space="preserve"> </t>
        </is>
      </c>
    </row>
    <row r="6">
      <c r="A6" s="3" t="inlineStr">
        <is>
          <t>Derivative [Line Items]</t>
        </is>
      </c>
      <c r="B6" s="4" t="inlineStr">
        <is>
          <t xml:space="preserve"> </t>
        </is>
      </c>
    </row>
    <row r="7">
      <c r="A7" s="4" t="inlineStr">
        <is>
          <t>Derivative, maturity</t>
        </is>
      </c>
      <c r="B7"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oftware Development Costs and Internal-Use Software (Details) - Minimum</t>
        </is>
      </c>
      <c r="B1" s="2" t="inlineStr">
        <is>
          <t>Jan. 31, 2025</t>
        </is>
      </c>
    </row>
    <row r="2">
      <c r="A2" s="4" t="inlineStr">
        <is>
          <t>Software Development Costs</t>
        </is>
      </c>
      <c r="B2" s="4" t="inlineStr">
        <is>
          <t xml:space="preserve"> </t>
        </is>
      </c>
    </row>
    <row r="3">
      <c r="A3" s="3" t="inlineStr">
        <is>
          <t>Software Development Costs</t>
        </is>
      </c>
      <c r="B3" s="4" t="inlineStr">
        <is>
          <t xml:space="preserve"> </t>
        </is>
      </c>
    </row>
    <row r="4">
      <c r="A4" s="4" t="inlineStr">
        <is>
          <t>Estimated useful lives</t>
        </is>
      </c>
      <c r="B4" s="4" t="inlineStr">
        <is>
          <t>4 years</t>
        </is>
      </c>
    </row>
    <row r="5">
      <c r="A5" s="4" t="inlineStr">
        <is>
          <t>Internal-Use Software</t>
        </is>
      </c>
      <c r="B5" s="4" t="inlineStr">
        <is>
          <t xml:space="preserve"> </t>
        </is>
      </c>
    </row>
    <row r="6">
      <c r="A6" s="3" t="inlineStr">
        <is>
          <t>Software Development Costs</t>
        </is>
      </c>
      <c r="B6" s="4" t="inlineStr">
        <is>
          <t xml:space="preserve"> </t>
        </is>
      </c>
    </row>
    <row r="7">
      <c r="A7" s="4" t="inlineStr">
        <is>
          <t>Estimated useful lives</t>
        </is>
      </c>
      <c r="B7"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nctional Currencies and Foreign Currency Transaction Gains and Losses (Details) - USD ($) $ in Thousand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 net</t>
        </is>
      </c>
      <c r="B4" s="6" t="n">
        <v>1398</v>
      </c>
      <c r="C4" s="6" t="n">
        <v>846</v>
      </c>
      <c r="D4" s="6" t="n">
        <v>5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Leases (Details)</t>
        </is>
      </c>
      <c r="B1" s="2" t="inlineStr">
        <is>
          <t>Jan. 31, 2025</t>
        </is>
      </c>
    </row>
    <row r="2">
      <c r="A2" s="3" t="inlineStr">
        <is>
          <t>Organization, Consolidation and Presentation of Financial Statements [Abstract]</t>
        </is>
      </c>
      <c r="B2" s="4" t="inlineStr">
        <is>
          <t xml:space="preserve"> </t>
        </is>
      </c>
    </row>
    <row r="3">
      <c r="A3" s="4" t="inlineStr">
        <is>
          <t>Finance Lease, Liability, Noncurrent, Statement of Financial Position [Extensible Enumeration]</t>
        </is>
      </c>
      <c r="B3" s="4" t="inlineStr">
        <is>
          <t>Other liabilities</t>
        </is>
      </c>
    </row>
    <row r="4">
      <c r="A4" s="4" t="inlineStr">
        <is>
          <t>Finance Lease, Liability, Statement of Financial Position [Extensible Enumeration]</t>
        </is>
      </c>
      <c r="B4" s="4" t="inlineStr">
        <is>
          <t>Total property and equipment, ne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Tax indemnification (Details) $ in Millions</t>
        </is>
      </c>
      <c r="B1" s="2" t="inlineStr">
        <is>
          <t>12 Months Ended</t>
        </is>
      </c>
    </row>
    <row r="2">
      <c r="B2" s="2" t="inlineStr">
        <is>
          <t>Jan. 31, 2023 USD ($)</t>
        </is>
      </c>
    </row>
    <row r="3">
      <c r="A3" s="3" t="inlineStr">
        <is>
          <t>Accounting Policies [Abstract]</t>
        </is>
      </c>
      <c r="B3" s="4" t="inlineStr">
        <is>
          <t xml:space="preserve"> </t>
        </is>
      </c>
    </row>
    <row r="4">
      <c r="A4" s="4" t="inlineStr">
        <is>
          <t>Unrecognized tax benefit, uncertain tax position</t>
        </is>
      </c>
      <c r="B4" s="7" t="n">
        <v>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7234</v>
      </c>
      <c r="C4" s="6" t="n">
        <v>-11645</v>
      </c>
      <c r="D4" s="6" t="n">
        <v>-109951</v>
      </c>
    </row>
    <row r="5">
      <c r="A5" s="3" t="inlineStr">
        <is>
          <t>Other comprehensive (loss) income :</t>
        </is>
      </c>
      <c r="B5" s="4" t="inlineStr">
        <is>
          <t xml:space="preserve"> </t>
        </is>
      </c>
      <c r="C5" s="4" t="inlineStr">
        <is>
          <t xml:space="preserve"> </t>
        </is>
      </c>
      <c r="D5" s="4" t="inlineStr">
        <is>
          <t xml:space="preserve"> </t>
        </is>
      </c>
    </row>
    <row r="6">
      <c r="A6" s="4" t="inlineStr">
        <is>
          <t>Foreign currency translation adjustments</t>
        </is>
      </c>
      <c r="B6" s="5" t="n">
        <v>-2202</v>
      </c>
      <c r="C6" s="5" t="n">
        <v>196</v>
      </c>
      <c r="D6" s="5" t="n">
        <v>1828</v>
      </c>
    </row>
    <row r="7">
      <c r="A7" s="4" t="inlineStr">
        <is>
          <t>Net increase (decrease) from foreign exchange contracts designated as hedges</t>
        </is>
      </c>
      <c r="B7" s="5" t="n">
        <v>630</v>
      </c>
      <c r="C7" s="5" t="n">
        <v>2228</v>
      </c>
      <c r="D7" s="5" t="n">
        <v>-16</v>
      </c>
    </row>
    <row r="8">
      <c r="A8" s="4" t="inlineStr">
        <is>
          <t>Other comprehensive (loss) income</t>
        </is>
      </c>
      <c r="B8" s="5" t="n">
        <v>-1572</v>
      </c>
      <c r="C8" s="5" t="n">
        <v>2424</v>
      </c>
      <c r="D8" s="5" t="n">
        <v>1811</v>
      </c>
    </row>
    <row r="9">
      <c r="A9" s="4" t="inlineStr">
        <is>
          <t>Comprehensive loss</t>
        </is>
      </c>
      <c r="B9" s="5" t="n">
        <v>-8806</v>
      </c>
      <c r="C9" s="5" t="n">
        <v>-9221</v>
      </c>
      <c r="D9" s="5" t="n">
        <v>-108140</v>
      </c>
    </row>
    <row r="10">
      <c r="A10" s="4" t="inlineStr">
        <is>
          <t>Comprehensive income attributable to noncontrolling interest</t>
        </is>
      </c>
      <c r="B10" s="5" t="n">
        <v>4630</v>
      </c>
      <c r="C10" s="5" t="n">
        <v>3665</v>
      </c>
      <c r="D10" s="5" t="n">
        <v>4627</v>
      </c>
    </row>
    <row r="11">
      <c r="A11" s="4" t="inlineStr">
        <is>
          <t>Comprehensive loss attributable to Cognyte Software Ltd.</t>
        </is>
      </c>
      <c r="B11" s="6" t="n">
        <v>-13436</v>
      </c>
      <c r="C11" s="6" t="n">
        <v>-12886</v>
      </c>
      <c r="D11" s="6" t="n">
        <v>-11276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easury Shares (Details) - USD ($) $ in Millions</t>
        </is>
      </c>
      <c r="B1" s="2" t="inlineStr">
        <is>
          <t>12 Months Ended</t>
        </is>
      </c>
    </row>
    <row r="2">
      <c r="B2" s="2" t="inlineStr">
        <is>
          <t>Jan. 31, 2025</t>
        </is>
      </c>
      <c r="C2" s="2" t="inlineStr">
        <is>
          <t>Nov. 12, 2024</t>
        </is>
      </c>
    </row>
    <row r="3">
      <c r="A3" s="3" t="inlineStr">
        <is>
          <t>Organization, Consolidation and Presentation of Financial Statements [Abstract]</t>
        </is>
      </c>
      <c r="B3" s="4" t="inlineStr">
        <is>
          <t xml:space="preserve"> </t>
        </is>
      </c>
      <c r="C3" s="4" t="inlineStr">
        <is>
          <t xml:space="preserve"> </t>
        </is>
      </c>
    </row>
    <row r="4">
      <c r="A4" s="4" t="inlineStr">
        <is>
          <t>Share repurchase program, amount</t>
        </is>
      </c>
      <c r="B4" s="4" t="inlineStr">
        <is>
          <t xml:space="preserve"> </t>
        </is>
      </c>
      <c r="C4" s="6" t="n">
        <v>20</v>
      </c>
    </row>
    <row r="5">
      <c r="A5" s="4" t="inlineStr">
        <is>
          <t>Share repurchase program period</t>
        </is>
      </c>
      <c r="B5" s="4" t="inlineStr">
        <is>
          <t>18 months</t>
        </is>
      </c>
      <c r="C5" s="4" t="inlineStr">
        <is>
          <t xml:space="preserve"> </t>
        </is>
      </c>
    </row>
    <row r="6">
      <c r="A6" s="4" t="inlineStr">
        <is>
          <t>Treasury stock acquired</t>
        </is>
      </c>
      <c r="B6" s="7" t="n">
        <v>5.3</v>
      </c>
      <c r="C6" s="4" t="inlineStr">
        <is>
          <t xml:space="preserve"> </t>
        </is>
      </c>
    </row>
    <row r="7">
      <c r="A7" s="4" t="inlineStr">
        <is>
          <t>Treasury stock acquired (in shares)</t>
        </is>
      </c>
      <c r="B7" s="5" t="n">
        <v>585728</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Y TRANSACTIONS (Details) - USD ($) $ in Millions</t>
        </is>
      </c>
      <c r="B1" s="2" t="inlineStr">
        <is>
          <t>1 Months Ended</t>
        </is>
      </c>
      <c r="C1" s="2" t="inlineStr">
        <is>
          <t>12 Months Ended</t>
        </is>
      </c>
    </row>
    <row r="2">
      <c r="B2" s="2" t="inlineStr">
        <is>
          <t>Feb. 28, 2021</t>
        </is>
      </c>
      <c r="C2" s="2" t="inlineStr">
        <is>
          <t>Jan. 31, 2024</t>
        </is>
      </c>
      <c r="D2" s="2" t="inlineStr">
        <is>
          <t>Jan. 31, 2023</t>
        </is>
      </c>
    </row>
    <row r="3">
      <c r="A3" s="4" t="inlineStr">
        <is>
          <t>Affiliated Entity | Credit Facility Borrowings | Bank Leumi</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ximum borrowing capacity</t>
        </is>
      </c>
      <c r="B5" s="6" t="n">
        <v>35</v>
      </c>
      <c r="C5" s="4" t="inlineStr">
        <is>
          <t xml:space="preserve"> </t>
        </is>
      </c>
      <c r="D5" s="4" t="inlineStr">
        <is>
          <t xml:space="preserve"> </t>
        </is>
      </c>
    </row>
    <row r="6">
      <c r="A6" s="4" t="inlineStr">
        <is>
          <t>Agreement term</t>
        </is>
      </c>
      <c r="B6" s="4" t="inlineStr">
        <is>
          <t>2 years</t>
        </is>
      </c>
      <c r="C6" s="4" t="inlineStr">
        <is>
          <t xml:space="preserve"> </t>
        </is>
      </c>
      <c r="D6" s="4" t="inlineStr">
        <is>
          <t xml:space="preserve"> </t>
        </is>
      </c>
    </row>
    <row r="7">
      <c r="A7" s="4" t="inlineStr">
        <is>
          <t>Former Par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costs and expenses</t>
        </is>
      </c>
      <c r="B9" s="4" t="inlineStr">
        <is>
          <t xml:space="preserve"> </t>
        </is>
      </c>
      <c r="C9" s="7" t="n">
        <v>-4.7</v>
      </c>
      <c r="D9" s="7" t="n">
        <v>-4.7</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RECOGNITION - Narrative (Details) $ in Thousands</t>
        </is>
      </c>
      <c r="B1" s="2" t="inlineStr">
        <is>
          <t>12 Months Ended</t>
        </is>
      </c>
    </row>
    <row r="2">
      <c r="B2" s="2" t="inlineStr">
        <is>
          <t>Jan. 31, 2025 USD ($) customer</t>
        </is>
      </c>
      <c r="C2" s="2" t="inlineStr">
        <is>
          <t>Jan. 31, 2024 USD ($)</t>
        </is>
      </c>
      <c r="D2" s="2" t="inlineStr">
        <is>
          <t>Jan.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Support services contractual term</t>
        </is>
      </c>
      <c r="B4" s="4" t="inlineStr">
        <is>
          <t>1 year</t>
        </is>
      </c>
      <c r="C4" s="4" t="inlineStr">
        <is>
          <t xml:space="preserve"> </t>
        </is>
      </c>
      <c r="D4" s="4" t="inlineStr">
        <is>
          <t xml:space="preserve"> </t>
        </is>
      </c>
    </row>
    <row r="5">
      <c r="A5" s="4" t="inlineStr">
        <is>
          <t>Capitalized contract cost, impairment loss</t>
        </is>
      </c>
      <c r="B5" s="4" t="inlineStr">
        <is>
          <t xml:space="preserve"> </t>
        </is>
      </c>
      <c r="C5" s="6" t="n">
        <v>-1400</v>
      </c>
      <c r="D5" s="4" t="inlineStr">
        <is>
          <t xml:space="preserve"> </t>
        </is>
      </c>
    </row>
    <row r="6">
      <c r="A6" s="4" t="inlineStr">
        <is>
          <t>Amount reclassified to accounts receivable from contract asset</t>
        </is>
      </c>
      <c r="B6" s="6" t="n">
        <v>9000</v>
      </c>
      <c r="C6" s="5" t="n">
        <v>14400</v>
      </c>
      <c r="D6" s="4" t="inlineStr">
        <is>
          <t xml:space="preserve"> </t>
        </is>
      </c>
    </row>
    <row r="7">
      <c r="A7" s="4" t="inlineStr">
        <is>
          <t>Contract assets recognized in current period</t>
        </is>
      </c>
      <c r="B7" s="5" t="n">
        <v>6700</v>
      </c>
      <c r="C7" s="5" t="n">
        <v>7400</v>
      </c>
      <c r="D7" s="4" t="inlineStr">
        <is>
          <t xml:space="preserve"> </t>
        </is>
      </c>
    </row>
    <row r="8">
      <c r="A8" s="4" t="inlineStr">
        <is>
          <t>Accounts receivable, net</t>
        </is>
      </c>
      <c r="B8" s="5" t="n">
        <v>109374</v>
      </c>
      <c r="C8" s="5" t="n">
        <v>113260</v>
      </c>
      <c r="D8" s="4" t="inlineStr">
        <is>
          <t xml:space="preserve"> </t>
        </is>
      </c>
    </row>
    <row r="9">
      <c r="A9" s="4" t="inlineStr">
        <is>
          <t>Current period revenue recognized from beginning balance of contract liabilities</t>
        </is>
      </c>
      <c r="B9" s="6" t="n">
        <v>84800</v>
      </c>
      <c r="C9" s="5" t="n">
        <v>76600</v>
      </c>
      <c r="D9" s="4" t="inlineStr">
        <is>
          <t xml:space="preserve"> </t>
        </is>
      </c>
    </row>
    <row r="10">
      <c r="A10" s="4" t="inlineStr">
        <is>
          <t>Governments outside the 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customers outside the United States | customer</t>
        </is>
      </c>
      <c r="B12" s="5" t="n">
        <v>2</v>
      </c>
      <c r="C12" s="4" t="inlineStr">
        <is>
          <t xml:space="preserve"> </t>
        </is>
      </c>
      <c r="D12" s="4" t="inlineStr">
        <is>
          <t xml:space="preserve"> </t>
        </is>
      </c>
    </row>
    <row r="13">
      <c r="A13" s="4" t="inlineStr">
        <is>
          <t>Accounts receivable, net</t>
        </is>
      </c>
      <c r="B13" s="6" t="n">
        <v>36600</v>
      </c>
      <c r="C13" s="5" t="n">
        <v>42600</v>
      </c>
      <c r="D13" s="4" t="inlineStr">
        <is>
          <t xml:space="preserve"> </t>
        </is>
      </c>
    </row>
    <row r="14">
      <c r="A14" s="4" t="inlineStr">
        <is>
          <t>Sales Commiss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pitalized contract cost, net</t>
        </is>
      </c>
      <c r="B16" s="5" t="n">
        <v>14000</v>
      </c>
      <c r="C16" s="5" t="n">
        <v>12600</v>
      </c>
      <c r="D16" s="4" t="inlineStr">
        <is>
          <t xml:space="preserve"> </t>
        </is>
      </c>
    </row>
    <row r="17">
      <c r="A17" s="4" t="inlineStr">
        <is>
          <t>Capitalized contract cost, amortization</t>
        </is>
      </c>
      <c r="B17" s="5" t="n">
        <v>19300</v>
      </c>
      <c r="C17" s="5" t="n">
        <v>15600</v>
      </c>
      <c r="D17" s="6" t="n">
        <v>13300</v>
      </c>
    </row>
    <row r="18">
      <c r="A18" s="4" t="inlineStr">
        <is>
          <t>Sales Commission | Prepaid expenses and other 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net</t>
        </is>
      </c>
      <c r="B20" s="5" t="n">
        <v>11800</v>
      </c>
      <c r="C20" s="5" t="n">
        <v>10000</v>
      </c>
      <c r="D20" s="4" t="inlineStr">
        <is>
          <t xml:space="preserve"> </t>
        </is>
      </c>
    </row>
    <row r="21">
      <c r="A21" s="4" t="inlineStr">
        <is>
          <t>Sales Commission | Other asse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apitalized contract cost, net</t>
        </is>
      </c>
      <c r="B23" s="5" t="n">
        <v>2200</v>
      </c>
      <c r="C23" s="5" t="n">
        <v>2600</v>
      </c>
      <c r="D23" s="4" t="inlineStr">
        <is>
          <t xml:space="preserve"> </t>
        </is>
      </c>
    </row>
    <row r="24">
      <c r="A24" s="4" t="inlineStr">
        <is>
          <t>Costs to Fulfil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net</t>
        </is>
      </c>
      <c r="B26" s="5" t="n">
        <v>3600</v>
      </c>
      <c r="C26" s="5" t="n">
        <v>1800</v>
      </c>
      <c r="D26" s="4" t="inlineStr">
        <is>
          <t xml:space="preserve"> </t>
        </is>
      </c>
    </row>
    <row r="27">
      <c r="A27" s="4" t="inlineStr">
        <is>
          <t>Capitalized contract cost, amortization</t>
        </is>
      </c>
      <c r="B27" s="5" t="n">
        <v>1800</v>
      </c>
      <c r="C27" s="5" t="n">
        <v>2300</v>
      </c>
      <c r="D27" s="6" t="n">
        <v>3900</v>
      </c>
    </row>
    <row r="28">
      <c r="A28" s="4" t="inlineStr">
        <is>
          <t>Costs to Fulfill | Prepaid expenses and other current asse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apitalized contract cost, net</t>
        </is>
      </c>
      <c r="B30" s="5" t="n">
        <v>2800</v>
      </c>
      <c r="C30" s="5" t="n">
        <v>1500</v>
      </c>
      <c r="D30" s="4" t="inlineStr">
        <is>
          <t xml:space="preserve"> </t>
        </is>
      </c>
    </row>
    <row r="31">
      <c r="A31" s="4" t="inlineStr">
        <is>
          <t>Costs to Fulfill | Other asse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apitalized contract cost, net</t>
        </is>
      </c>
      <c r="B33" s="6" t="n">
        <v>800</v>
      </c>
      <c r="C33" s="6" t="n">
        <v>4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Unbundled contracts renewal term</t>
        </is>
      </c>
      <c r="B36" s="4" t="inlineStr">
        <is>
          <t>1 year</t>
        </is>
      </c>
      <c r="C36" s="4" t="inlineStr">
        <is>
          <t xml:space="preserve"> </t>
        </is>
      </c>
      <c r="D36" s="4" t="inlineStr">
        <is>
          <t xml:space="preserve"> </t>
        </is>
      </c>
    </row>
    <row r="37">
      <c r="A37" s="4" t="inlineStr">
        <is>
          <t>Warranty contractual term</t>
        </is>
      </c>
      <c r="B37" s="4" t="inlineStr">
        <is>
          <t>1 year</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Unbundled contracts renewal term</t>
        </is>
      </c>
      <c r="B40" s="4" t="inlineStr">
        <is>
          <t>3 years</t>
        </is>
      </c>
      <c r="C40" s="4" t="inlineStr">
        <is>
          <t xml:space="preserve"> </t>
        </is>
      </c>
      <c r="D40" s="4" t="inlineStr">
        <is>
          <t xml:space="preserve"> </t>
        </is>
      </c>
    </row>
    <row r="41">
      <c r="A41" s="4" t="inlineStr">
        <is>
          <t>Warranty contractual term</t>
        </is>
      </c>
      <c r="B41" s="4" t="inlineStr">
        <is>
          <t>3 years</t>
        </is>
      </c>
      <c r="C41" s="4" t="inlineStr">
        <is>
          <t xml:space="preserve"> </t>
        </is>
      </c>
      <c r="D41" s="4" t="inlineStr">
        <is>
          <t xml:space="preserve"> </t>
        </is>
      </c>
    </row>
    <row r="42">
      <c r="A42" s="4" t="inlineStr">
        <is>
          <t>Revenue performance obligation, period</t>
        </is>
      </c>
      <c r="B42" s="4" t="inlineStr">
        <is>
          <t>3 years</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50632</v>
      </c>
      <c r="C4" s="6" t="n">
        <v>313404</v>
      </c>
      <c r="D4" s="6" t="n">
        <v>312062</v>
      </c>
    </row>
    <row r="5">
      <c r="A5" s="4" t="inlineStr">
        <is>
          <t>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86592</v>
      </c>
      <c r="C7" s="5" t="n">
        <v>167634</v>
      </c>
      <c r="D7" s="5" t="n">
        <v>197398</v>
      </c>
    </row>
    <row r="8">
      <c r="A8" s="4" t="inlineStr">
        <is>
          <t>Nonrecur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4040</v>
      </c>
      <c r="C10" s="6" t="n">
        <v>145770</v>
      </c>
      <c r="D10" s="6" t="n">
        <v>11466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an. 31, 2025</t>
        </is>
      </c>
      <c r="C1" s="2" t="inlineStr">
        <is>
          <t>Jan. 31, 2024</t>
        </is>
      </c>
    </row>
    <row r="2">
      <c r="A2" s="3" t="inlineStr">
        <is>
          <t>Revenue from Contract with Customer [Abstract]</t>
        </is>
      </c>
      <c r="B2" s="4" t="inlineStr">
        <is>
          <t xml:space="preserve"> </t>
        </is>
      </c>
      <c r="C2" s="4" t="inlineStr">
        <is>
          <t xml:space="preserve"> </t>
        </is>
      </c>
    </row>
    <row r="3">
      <c r="A3" s="4" t="inlineStr">
        <is>
          <t>Accounts receivable, net</t>
        </is>
      </c>
      <c r="B3" s="6" t="n">
        <v>109374</v>
      </c>
      <c r="C3" s="6" t="n">
        <v>113260</v>
      </c>
    </row>
    <row r="4">
      <c r="A4" s="4" t="inlineStr">
        <is>
          <t>Contract assets, net</t>
        </is>
      </c>
      <c r="B4" s="5" t="n">
        <v>6941</v>
      </c>
      <c r="C4" s="5" t="n">
        <v>8859</v>
      </c>
    </row>
    <row r="5">
      <c r="A5" s="4" t="inlineStr">
        <is>
          <t>Contract liabilities</t>
        </is>
      </c>
      <c r="B5" s="5" t="n">
        <v>107451</v>
      </c>
      <c r="C5" s="5" t="n">
        <v>93778</v>
      </c>
    </row>
    <row r="6">
      <c r="A6" s="4" t="inlineStr">
        <is>
          <t>Long-term contract liabilities</t>
        </is>
      </c>
      <c r="B6" s="6" t="n">
        <v>22868</v>
      </c>
      <c r="C6" s="6" t="n">
        <v>29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maining Performance Obligation (Details) - USD ($) $ in Thousands</t>
        </is>
      </c>
      <c r="B1" s="2" t="inlineStr">
        <is>
          <t>Jan. 31, 2025</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performance obligation</t>
        </is>
      </c>
      <c r="B3" s="6" t="n">
        <v>545793</v>
      </c>
      <c r="C3" s="6" t="n">
        <v>591907</v>
      </c>
    </row>
    <row r="4">
      <c r="A4" s="4" t="inlineStr">
        <is>
          <t>Revenue, Remaining Performance Obligation, Expected Timing of Satisfaction, Start Date [Axis]: 2024-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t>
        </is>
      </c>
      <c r="B6" s="4" t="inlineStr">
        <is>
          <t xml:space="preserve"> </t>
        </is>
      </c>
      <c r="C6" s="6" t="n">
        <v>302524</v>
      </c>
    </row>
    <row r="7">
      <c r="A7" s="4" t="inlineStr">
        <is>
          <t>Revenue performance obligation, period</t>
        </is>
      </c>
      <c r="B7" s="4" t="inlineStr">
        <is>
          <t xml:space="preserve"> </t>
        </is>
      </c>
      <c r="C7" s="4" t="inlineStr">
        <is>
          <t>1 year</t>
        </is>
      </c>
    </row>
    <row r="8">
      <c r="A8" s="4" t="inlineStr">
        <is>
          <t>Revenue, Remaining Performance Obligation, Expected Timing of Satisfaction, Start Date [Axis]: 2025-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t>
        </is>
      </c>
      <c r="B10" s="6" t="n">
        <v>335301</v>
      </c>
      <c r="C10" s="6" t="n">
        <v>289383</v>
      </c>
    </row>
    <row r="11">
      <c r="A11" s="4" t="inlineStr">
        <is>
          <t>Revenue performance obligation, period</t>
        </is>
      </c>
      <c r="B11" s="4" t="inlineStr">
        <is>
          <t>1 year</t>
        </is>
      </c>
      <c r="C11" s="4" t="inlineStr">
        <is>
          <t>1 year</t>
        </is>
      </c>
    </row>
    <row r="12">
      <c r="A12" s="4" t="inlineStr">
        <is>
          <t>Revenue, Remaining Performance Obligation, Expected Timing of Satisfaction, Start Date [Axis]: 2026-02-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performance obligation</t>
        </is>
      </c>
      <c r="B14" s="6" t="n">
        <v>210492</v>
      </c>
      <c r="C14" s="4" t="inlineStr">
        <is>
          <t xml:space="preserve"> </t>
        </is>
      </c>
    </row>
    <row r="15">
      <c r="A15" s="4" t="inlineStr">
        <is>
          <t>Revenue performance obligation, period</t>
        </is>
      </c>
      <c r="B15" s="4" t="inlineStr">
        <is>
          <t>1 year</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 width="22" customWidth="1" min="5" max="5"/>
  </cols>
  <sheetData>
    <row r="1">
      <c r="A1" s="1" t="inlineStr">
        <is>
          <t>CREDIT FACILITY (Details)</t>
        </is>
      </c>
      <c r="B1" s="2" t="inlineStr">
        <is>
          <t>1 Months Ended</t>
        </is>
      </c>
      <c r="C1" s="2" t="inlineStr">
        <is>
          <t>12 Months Ended</t>
        </is>
      </c>
    </row>
    <row r="2">
      <c r="B2" s="2" t="inlineStr">
        <is>
          <t>Feb. 28, 2021 USD ($) facility</t>
        </is>
      </c>
      <c r="C2" s="2" t="inlineStr">
        <is>
          <t>Jan. 31, 2025 USD ($) facility</t>
        </is>
      </c>
      <c r="D2" s="2" t="inlineStr">
        <is>
          <t>Jan. 31, 2024 USD ($)</t>
        </is>
      </c>
      <c r="E2" s="2" t="inlineStr">
        <is>
          <t>Jan.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0</v>
      </c>
      <c r="D4" s="6" t="n">
        <v>0</v>
      </c>
      <c r="E4" s="6" t="n">
        <v>-1600000</v>
      </c>
    </row>
    <row r="5">
      <c r="A5" s="4" t="inlineStr">
        <is>
          <t>Debt instrument, covenant, net cash, minimum</t>
        </is>
      </c>
      <c r="B5" s="6" t="n">
        <v>15000000</v>
      </c>
      <c r="C5" s="4" t="inlineStr">
        <is>
          <t xml:space="preserve"> </t>
        </is>
      </c>
      <c r="D5" s="4" t="inlineStr">
        <is>
          <t xml:space="preserve"> </t>
        </is>
      </c>
      <c r="E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Number of credit facilities | facility</t>
        </is>
      </c>
      <c r="B8" s="5" t="n">
        <v>2</v>
      </c>
      <c r="C8" s="5" t="n">
        <v>2</v>
      </c>
      <c r="D8" s="4" t="inlineStr">
        <is>
          <t xml:space="preserve"> </t>
        </is>
      </c>
      <c r="E8" s="4" t="inlineStr">
        <is>
          <t xml:space="preserve"> </t>
        </is>
      </c>
    </row>
    <row r="9">
      <c r="A9" s="4" t="inlineStr">
        <is>
          <t>Debt instrument, term</t>
        </is>
      </c>
      <c r="B9" s="4" t="inlineStr">
        <is>
          <t>3 years</t>
        </is>
      </c>
      <c r="C9" s="4" t="inlineStr">
        <is>
          <t>2 years</t>
        </is>
      </c>
      <c r="D9" s="4" t="inlineStr">
        <is>
          <t xml:space="preserve"> </t>
        </is>
      </c>
      <c r="E9" s="4" t="inlineStr">
        <is>
          <t xml:space="preserve"> </t>
        </is>
      </c>
    </row>
    <row r="10">
      <c r="A10" s="4" t="inlineStr">
        <is>
          <t>Maximum borrowing capacity</t>
        </is>
      </c>
      <c r="B10" s="6" t="n">
        <v>100000000</v>
      </c>
      <c r="C10" s="6" t="n">
        <v>65000000</v>
      </c>
      <c r="D10" s="4" t="inlineStr">
        <is>
          <t xml:space="preserve"> </t>
        </is>
      </c>
      <c r="E10" s="4" t="inlineStr">
        <is>
          <t xml:space="preserve"> </t>
        </is>
      </c>
    </row>
    <row r="11">
      <c r="A11" s="4" t="inlineStr">
        <is>
          <t>Unused borrowing capacity, fee</t>
        </is>
      </c>
      <c r="B11" s="4" t="inlineStr">
        <is>
          <t xml:space="preserve"> </t>
        </is>
      </c>
      <c r="C11" s="6" t="n">
        <v>-500000</v>
      </c>
      <c r="D11" s="6" t="n">
        <v>-700000</v>
      </c>
      <c r="E11" s="6" t="n">
        <v>-300000</v>
      </c>
    </row>
    <row r="12">
      <c r="A12" s="4" t="inlineStr">
        <is>
          <t>Covenant, consolidated equity, minimum amount</t>
        </is>
      </c>
      <c r="B12" s="6" t="n">
        <v>165000000</v>
      </c>
      <c r="C12" s="4" t="inlineStr">
        <is>
          <t xml:space="preserve"> </t>
        </is>
      </c>
      <c r="D12" s="4" t="inlineStr">
        <is>
          <t xml:space="preserve"> </t>
        </is>
      </c>
      <c r="E12" s="4" t="inlineStr">
        <is>
          <t xml:space="preserve"> </t>
        </is>
      </c>
    </row>
    <row r="13">
      <c r="A13" s="4" t="inlineStr">
        <is>
          <t>Covenant, consolidated equity, minimum percentage of total consolidated assets</t>
        </is>
      </c>
      <c r="B13" s="9" t="n">
        <v>0.3</v>
      </c>
      <c r="C13" s="4" t="inlineStr">
        <is>
          <t xml:space="preserve"> </t>
        </is>
      </c>
      <c r="D13" s="4" t="inlineStr">
        <is>
          <t xml:space="preserve"> </t>
        </is>
      </c>
      <c r="E13" s="4" t="inlineStr">
        <is>
          <t xml:space="preserve"> </t>
        </is>
      </c>
    </row>
    <row r="14">
      <c r="A14" s="4" t="inlineStr">
        <is>
          <t>Covenant, unrestricted cash and cash equivalents, minimum amount</t>
        </is>
      </c>
      <c r="B14" s="6" t="n">
        <v>25000000</v>
      </c>
      <c r="C14" s="4" t="inlineStr">
        <is>
          <t xml:space="preserve"> </t>
        </is>
      </c>
      <c r="D14" s="4" t="inlineStr">
        <is>
          <t xml:space="preserve"> </t>
        </is>
      </c>
      <c r="E14" s="4" t="inlineStr">
        <is>
          <t xml:space="preserve"> </t>
        </is>
      </c>
    </row>
    <row r="15">
      <c r="A15" s="4" t="inlineStr">
        <is>
          <t>Revolving Credit Facility | Line of Credit | Minimum</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326</v>
      </c>
      <c r="D17" s="4" t="inlineStr">
        <is>
          <t xml:space="preserve"> </t>
        </is>
      </c>
      <c r="E17" s="4" t="inlineStr">
        <is>
          <t xml:space="preserve"> </t>
        </is>
      </c>
    </row>
    <row r="18">
      <c r="A18" s="4" t="inlineStr">
        <is>
          <t>Commitment fee, percentage</t>
        </is>
      </c>
      <c r="B18" s="4" t="inlineStr">
        <is>
          <t xml:space="preserve"> </t>
        </is>
      </c>
      <c r="C18" s="10" t="n">
        <v>0.0075</v>
      </c>
      <c r="D18" s="4" t="inlineStr">
        <is>
          <t xml:space="preserve"> </t>
        </is>
      </c>
      <c r="E18" s="4" t="inlineStr">
        <is>
          <t xml:space="preserve"> </t>
        </is>
      </c>
    </row>
    <row r="19">
      <c r="A19" s="4" t="inlineStr">
        <is>
          <t>Revolving Credit Facility | Line of Credit | Maximum</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0" t="n">
        <v>0.0331</v>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Jan. 31, 2025 USD ($) segment</t>
        </is>
      </c>
      <c r="C2" s="2" t="inlineStr">
        <is>
          <t>Jan. 31, 2024 USD ($)</t>
        </is>
      </c>
      <c r="D2" s="2" t="inlineStr">
        <is>
          <t>Jan. 31, 2023 USD ($)</t>
        </is>
      </c>
    </row>
    <row r="3">
      <c r="A3" s="3" t="inlineStr">
        <is>
          <t>Segment Reporting [Abstract]</t>
        </is>
      </c>
      <c r="B3" s="4" t="inlineStr">
        <is>
          <t xml:space="preserve"> </t>
        </is>
      </c>
      <c r="C3" s="4" t="inlineStr">
        <is>
          <t xml:space="preserve"> </t>
        </is>
      </c>
      <c r="D3" s="4" t="inlineStr">
        <is>
          <t xml:space="preserve"> </t>
        </is>
      </c>
    </row>
    <row r="4">
      <c r="A4" s="4" t="inlineStr">
        <is>
          <t>Sales and marketing</t>
        </is>
      </c>
      <c r="B4" s="6" t="n">
        <v>94969</v>
      </c>
      <c r="C4" s="6" t="n">
        <v>81610</v>
      </c>
      <c r="D4" s="6" t="n">
        <v>101046</v>
      </c>
    </row>
    <row r="5">
      <c r="A5" s="4" t="inlineStr">
        <is>
          <t>General and administrative</t>
        </is>
      </c>
      <c r="B5" s="5" t="n">
        <v>48547</v>
      </c>
      <c r="C5" s="5" t="n">
        <v>44174</v>
      </c>
      <c r="D5" s="5" t="n">
        <v>53301</v>
      </c>
    </row>
    <row r="6">
      <c r="A6" s="4" t="inlineStr">
        <is>
          <t>Selling, general and administrative</t>
        </is>
      </c>
      <c r="B6" s="6" t="n">
        <v>143516</v>
      </c>
      <c r="C6" s="6" t="n">
        <v>125784</v>
      </c>
      <c r="D6" s="6" t="n">
        <v>154347</v>
      </c>
    </row>
    <row r="7">
      <c r="A7" s="4" t="inlineStr">
        <is>
          <t>Number of reportable segments | segment</t>
        </is>
      </c>
      <c r="B7" s="5" t="n">
        <v>1</v>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 - Narrative (Details) - USD ($) $ in Thousands</t>
        </is>
      </c>
      <c r="C1" s="2" t="inlineStr">
        <is>
          <t>12 Months Ended</t>
        </is>
      </c>
    </row>
    <row r="2">
      <c r="B2" s="2" t="inlineStr">
        <is>
          <t>Dec. 01, 2022</t>
        </is>
      </c>
      <c r="C2" s="2" t="inlineStr">
        <is>
          <t>Jan. 31, 2025</t>
        </is>
      </c>
      <c r="D2" s="2" t="inlineStr">
        <is>
          <t>Jan. 31, 2024</t>
        </is>
      </c>
      <c r="E2" s="2" t="inlineStr">
        <is>
          <t>Jan.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business</t>
        </is>
      </c>
      <c r="B4" s="4" t="inlineStr">
        <is>
          <t xml:space="preserve"> </t>
        </is>
      </c>
      <c r="C4" s="6" t="n">
        <v>4943</v>
      </c>
      <c r="D4" s="6" t="n">
        <v>4975</v>
      </c>
      <c r="E4" s="6" t="n">
        <v>37635</v>
      </c>
    </row>
    <row r="5">
      <c r="A5" s="4" t="inlineStr">
        <is>
          <t>(Losses) gains from business divestiture</t>
        </is>
      </c>
      <c r="B5" s="4" t="inlineStr">
        <is>
          <t xml:space="preserve"> </t>
        </is>
      </c>
      <c r="C5" s="6" t="n">
        <v>0</v>
      </c>
      <c r="D5" s="6" t="n">
        <v>4768</v>
      </c>
      <c r="E5" s="6" t="n">
        <v>5764</v>
      </c>
    </row>
    <row r="6">
      <c r="A6" s="4" t="inlineStr">
        <is>
          <t>Disposal Group, Disposed of by Sale, Not Discontinued Operations | SI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 business</t>
        </is>
      </c>
      <c r="B8" s="6" t="n">
        <v>42400</v>
      </c>
      <c r="C8" s="4" t="inlineStr">
        <is>
          <t xml:space="preserve"> </t>
        </is>
      </c>
      <c r="D8" s="4" t="inlineStr">
        <is>
          <t xml:space="preserve"> </t>
        </is>
      </c>
      <c r="E8" s="4" t="inlineStr">
        <is>
          <t xml:space="preserve"> </t>
        </is>
      </c>
    </row>
    <row r="9">
      <c r="A9" s="4" t="inlineStr">
        <is>
          <t>Divestiture business holdback</t>
        </is>
      </c>
      <c r="B9" s="5" t="n">
        <v>4700</v>
      </c>
      <c r="C9" s="4" t="inlineStr">
        <is>
          <t xml:space="preserve"> </t>
        </is>
      </c>
      <c r="D9" s="4" t="inlineStr">
        <is>
          <t xml:space="preserve"> </t>
        </is>
      </c>
      <c r="E9" s="4" t="inlineStr">
        <is>
          <t xml:space="preserve"> </t>
        </is>
      </c>
    </row>
    <row r="10">
      <c r="A10" s="4" t="inlineStr">
        <is>
          <t>Divestiture business consideration</t>
        </is>
      </c>
      <c r="B10" s="5" t="n">
        <v>47100</v>
      </c>
      <c r="C10" s="4" t="inlineStr">
        <is>
          <t xml:space="preserve"> </t>
        </is>
      </c>
      <c r="D10" s="4" t="inlineStr">
        <is>
          <t xml:space="preserve"> </t>
        </is>
      </c>
      <c r="E10" s="4" t="inlineStr">
        <is>
          <t xml:space="preserve"> </t>
        </is>
      </c>
    </row>
    <row r="11">
      <c r="A11" s="4" t="inlineStr">
        <is>
          <t>(Losses) gains from business divestiture</t>
        </is>
      </c>
      <c r="B11" s="5" t="n">
        <v>5800</v>
      </c>
      <c r="C11" s="4" t="inlineStr">
        <is>
          <t xml:space="preserve"> </t>
        </is>
      </c>
      <c r="D11" s="4" t="inlineStr">
        <is>
          <t xml:space="preserve"> </t>
        </is>
      </c>
      <c r="E11" s="4" t="inlineStr">
        <is>
          <t xml:space="preserve"> </t>
        </is>
      </c>
    </row>
    <row r="12">
      <c r="A12" s="4" t="inlineStr">
        <is>
          <t>Divestiture business closing cost</t>
        </is>
      </c>
      <c r="B12" s="6" t="n">
        <v>470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VESTITURE - Disposal Groups, Including Discontinued Operations (Details) - Disposal Group, Disposed of by Sale, Not Discontinued Operations - SIS $ in Thousands</t>
        </is>
      </c>
      <c r="B1" s="2" t="inlineStr">
        <is>
          <t>Jan. 31, 2024 USD ($)</t>
        </is>
      </c>
    </row>
    <row r="2">
      <c r="A2" s="3" t="inlineStr">
        <is>
          <t>Current assets:</t>
        </is>
      </c>
      <c r="B2" s="4" t="inlineStr">
        <is>
          <t xml:space="preserve"> </t>
        </is>
      </c>
    </row>
    <row r="3">
      <c r="A3" s="4" t="inlineStr">
        <is>
          <t>Accounts receivable</t>
        </is>
      </c>
      <c r="B3" s="6" t="n">
        <v>5719</v>
      </c>
    </row>
    <row r="4">
      <c r="A4" s="4" t="inlineStr">
        <is>
          <t>Contract assets, net</t>
        </is>
      </c>
      <c r="B4" s="5" t="n">
        <v>2091</v>
      </c>
    </row>
    <row r="5">
      <c r="A5" s="4" t="inlineStr">
        <is>
          <t>Inventories</t>
        </is>
      </c>
      <c r="B5" s="5" t="n">
        <v>731</v>
      </c>
    </row>
    <row r="6">
      <c r="A6" s="4" t="inlineStr">
        <is>
          <t>Prepaid expenses and other current assets</t>
        </is>
      </c>
      <c r="B6" s="5" t="n">
        <v>407</v>
      </c>
    </row>
    <row r="7">
      <c r="A7" s="4" t="inlineStr">
        <is>
          <t>Total current assets</t>
        </is>
      </c>
      <c r="B7" s="5" t="n">
        <v>8948</v>
      </c>
    </row>
    <row r="8">
      <c r="A8" s="4" t="inlineStr">
        <is>
          <t>Property and equipment, net</t>
        </is>
      </c>
      <c r="B8" s="5" t="n">
        <v>1424</v>
      </c>
    </row>
    <row r="9">
      <c r="A9" s="4" t="inlineStr">
        <is>
          <t>Operating lease right-of-use assets</t>
        </is>
      </c>
      <c r="B9" s="5" t="n">
        <v>710</v>
      </c>
    </row>
    <row r="10">
      <c r="A10" s="4" t="inlineStr">
        <is>
          <t>Goodwill</t>
        </is>
      </c>
      <c r="B10" s="5" t="n">
        <v>31865</v>
      </c>
    </row>
    <row r="11">
      <c r="A11" s="4" t="inlineStr">
        <is>
          <t>Intangible assets, net</t>
        </is>
      </c>
      <c r="B11" s="5" t="n">
        <v>415</v>
      </c>
    </row>
    <row r="12">
      <c r="A12" s="4" t="inlineStr">
        <is>
          <t>Deferred income taxes</t>
        </is>
      </c>
      <c r="B12" s="5" t="n">
        <v>162</v>
      </c>
    </row>
    <row r="13">
      <c r="A13" s="4" t="inlineStr">
        <is>
          <t>Other assets</t>
        </is>
      </c>
      <c r="B13" s="5" t="n">
        <v>3392</v>
      </c>
    </row>
    <row r="14">
      <c r="A14" s="4" t="inlineStr">
        <is>
          <t>Total assets</t>
        </is>
      </c>
      <c r="B14" s="5" t="n">
        <v>46916</v>
      </c>
    </row>
    <row r="15">
      <c r="A15" s="3" t="inlineStr">
        <is>
          <t>Current liabilities:</t>
        </is>
      </c>
      <c r="B15" s="4" t="inlineStr">
        <is>
          <t xml:space="preserve"> </t>
        </is>
      </c>
    </row>
    <row r="16">
      <c r="A16" s="4" t="inlineStr">
        <is>
          <t>Accounts payable</t>
        </is>
      </c>
      <c r="B16" s="5" t="n">
        <v>1327</v>
      </c>
    </row>
    <row r="17">
      <c r="A17" s="4" t="inlineStr">
        <is>
          <t>Accrued expenses and other current liabilities</t>
        </is>
      </c>
      <c r="B17" s="5" t="n">
        <v>1257</v>
      </c>
    </row>
    <row r="18">
      <c r="A18" s="4" t="inlineStr">
        <is>
          <t>Contract liabilities</t>
        </is>
      </c>
      <c r="B18" s="5" t="n">
        <v>5863</v>
      </c>
    </row>
    <row r="19">
      <c r="A19" s="4" t="inlineStr">
        <is>
          <t>Total current liabilities</t>
        </is>
      </c>
      <c r="B19" s="5" t="n">
        <v>8447</v>
      </c>
    </row>
    <row r="20">
      <c r="A20" s="4" t="inlineStr">
        <is>
          <t>Long-term contract liabilities</t>
        </is>
      </c>
      <c r="B20" s="5" t="n">
        <v>946</v>
      </c>
    </row>
    <row r="21">
      <c r="A21" s="4" t="inlineStr">
        <is>
          <t>Operating lease liabilities</t>
        </is>
      </c>
      <c r="B21" s="5" t="n">
        <v>510</v>
      </c>
    </row>
    <row r="22">
      <c r="A22" s="4" t="inlineStr">
        <is>
          <t>Total liabilities</t>
        </is>
      </c>
      <c r="B22" s="6" t="n">
        <v>9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9" customWidth="1" min="1" max="1"/>
    <col width="13" customWidth="1" min="2" max="2"/>
    <col width="35" customWidth="1" min="3" max="3"/>
    <col width="13" customWidth="1" min="4" max="4"/>
    <col width="27" customWidth="1" min="5" max="5"/>
    <col width="15" customWidth="1" min="6" max="6"/>
    <col width="20" customWidth="1" min="7" max="7"/>
    <col width="37" customWidth="1" min="8" max="8"/>
    <col width="25" customWidth="1" min="9" max="9"/>
  </cols>
  <sheetData>
    <row r="1">
      <c r="A1" s="1" t="inlineStr">
        <is>
          <t>Consolidated Statements of Equity - USD ($) $ in Thousands</t>
        </is>
      </c>
      <c r="B1" s="2" t="inlineStr">
        <is>
          <t>Total</t>
        </is>
      </c>
      <c r="C1" s="2" t="inlineStr">
        <is>
          <t>Total Cognyte Software Ltd. Equity</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Non-controlling Interest</t>
        </is>
      </c>
    </row>
    <row r="2">
      <c r="A2" s="4" t="inlineStr">
        <is>
          <t>Beginning balance at Jan. 31, 2022</t>
        </is>
      </c>
      <c r="B2" s="6" t="n">
        <v>299089</v>
      </c>
      <c r="C2" s="6" t="n">
        <v>285137</v>
      </c>
      <c r="D2" s="6" t="n">
        <v>0</v>
      </c>
      <c r="E2" s="6" t="n">
        <v>316706</v>
      </c>
      <c r="F2" s="6" t="n">
        <v>0</v>
      </c>
      <c r="G2" s="6" t="n">
        <v>-14890</v>
      </c>
      <c r="H2" s="6" t="n">
        <v>-16679</v>
      </c>
      <c r="I2" s="6" t="n">
        <v>1395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09951</v>
      </c>
      <c r="C4" s="5" t="n">
        <v>-114132</v>
      </c>
      <c r="D4" s="4" t="inlineStr">
        <is>
          <t xml:space="preserve"> </t>
        </is>
      </c>
      <c r="E4" s="4" t="inlineStr">
        <is>
          <t xml:space="preserve"> </t>
        </is>
      </c>
      <c r="F4" s="4" t="inlineStr">
        <is>
          <t xml:space="preserve"> </t>
        </is>
      </c>
      <c r="G4" s="5" t="n">
        <v>-114132</v>
      </c>
      <c r="H4" s="4" t="inlineStr">
        <is>
          <t xml:space="preserve"> </t>
        </is>
      </c>
      <c r="I4" s="5" t="n">
        <v>4181</v>
      </c>
    </row>
    <row r="5">
      <c r="A5" s="4" t="inlineStr">
        <is>
          <t>Other comprehensive income (loss)</t>
        </is>
      </c>
      <c r="B5" s="5" t="n">
        <v>1811</v>
      </c>
      <c r="C5" s="5" t="n">
        <v>1365</v>
      </c>
      <c r="D5" s="4" t="inlineStr">
        <is>
          <t xml:space="preserve"> </t>
        </is>
      </c>
      <c r="E5" s="4" t="inlineStr">
        <is>
          <t xml:space="preserve"> </t>
        </is>
      </c>
      <c r="F5" s="4" t="inlineStr">
        <is>
          <t xml:space="preserve"> </t>
        </is>
      </c>
      <c r="G5" s="4" t="inlineStr">
        <is>
          <t xml:space="preserve"> </t>
        </is>
      </c>
      <c r="H5" s="5" t="n">
        <v>1365</v>
      </c>
      <c r="I5" s="5" t="n">
        <v>446</v>
      </c>
    </row>
    <row r="6">
      <c r="A6" s="4" t="inlineStr">
        <is>
          <t>Share-based compensation activity</t>
        </is>
      </c>
      <c r="B6" s="5" t="n">
        <v>21759</v>
      </c>
      <c r="C6" s="5" t="n">
        <v>21759</v>
      </c>
      <c r="D6" s="4" t="inlineStr">
        <is>
          <t xml:space="preserve"> </t>
        </is>
      </c>
      <c r="E6" s="5" t="n">
        <v>21759</v>
      </c>
      <c r="F6" s="5" t="n">
        <v>0</v>
      </c>
      <c r="G6" s="4" t="inlineStr">
        <is>
          <t xml:space="preserve"> </t>
        </is>
      </c>
      <c r="H6" s="4" t="inlineStr">
        <is>
          <t xml:space="preserve"> </t>
        </is>
      </c>
      <c r="I6" s="4" t="inlineStr">
        <is>
          <t xml:space="preserve"> </t>
        </is>
      </c>
    </row>
    <row r="7">
      <c r="A7" s="4" t="inlineStr">
        <is>
          <t>Dividends to noncontrolling interest</t>
        </is>
      </c>
      <c r="B7" s="5" t="n">
        <v>-29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34</v>
      </c>
    </row>
    <row r="8">
      <c r="A8" s="4" t="inlineStr">
        <is>
          <t>Ending balance at Jan. 31, 2023</t>
        </is>
      </c>
      <c r="B8" s="5" t="n">
        <v>209774</v>
      </c>
      <c r="C8" s="5" t="n">
        <v>194129</v>
      </c>
      <c r="D8" s="5" t="n">
        <v>0</v>
      </c>
      <c r="E8" s="5" t="n">
        <v>338465</v>
      </c>
      <c r="F8" s="5" t="n">
        <v>0</v>
      </c>
      <c r="G8" s="5" t="n">
        <v>-129022</v>
      </c>
      <c r="H8" s="5" t="n">
        <v>-15314</v>
      </c>
      <c r="I8" s="5" t="n">
        <v>1564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income</t>
        </is>
      </c>
      <c r="B10" s="5" t="n">
        <v>-11645</v>
      </c>
      <c r="C10" s="5" t="n">
        <v>-15570</v>
      </c>
      <c r="D10" s="4" t="inlineStr">
        <is>
          <t xml:space="preserve"> </t>
        </is>
      </c>
      <c r="E10" s="4" t="inlineStr">
        <is>
          <t xml:space="preserve"> </t>
        </is>
      </c>
      <c r="F10" s="4" t="inlineStr">
        <is>
          <t xml:space="preserve"> </t>
        </is>
      </c>
      <c r="G10" s="5" t="n">
        <v>-15570</v>
      </c>
      <c r="H10" s="4" t="inlineStr">
        <is>
          <t xml:space="preserve"> </t>
        </is>
      </c>
      <c r="I10" s="5" t="n">
        <v>3925</v>
      </c>
    </row>
    <row r="11">
      <c r="A11" s="4" t="inlineStr">
        <is>
          <t>Other comprehensive income (loss)</t>
        </is>
      </c>
      <c r="B11" s="5" t="n">
        <v>2424</v>
      </c>
      <c r="C11" s="5" t="n">
        <v>2684</v>
      </c>
      <c r="D11" s="4" t="inlineStr">
        <is>
          <t xml:space="preserve"> </t>
        </is>
      </c>
      <c r="E11" s="4" t="inlineStr">
        <is>
          <t xml:space="preserve"> </t>
        </is>
      </c>
      <c r="F11" s="4" t="inlineStr">
        <is>
          <t xml:space="preserve"> </t>
        </is>
      </c>
      <c r="G11" s="4" t="inlineStr">
        <is>
          <t xml:space="preserve"> </t>
        </is>
      </c>
      <c r="H11" s="5" t="n">
        <v>2684</v>
      </c>
      <c r="I11" s="5" t="n">
        <v>-260</v>
      </c>
    </row>
    <row r="12">
      <c r="A12" s="4" t="inlineStr">
        <is>
          <t>Share-based compensation activity</t>
        </is>
      </c>
      <c r="B12" s="5" t="n">
        <v>16632</v>
      </c>
      <c r="C12" s="5" t="n">
        <v>16632</v>
      </c>
      <c r="D12" s="4" t="inlineStr">
        <is>
          <t xml:space="preserve"> </t>
        </is>
      </c>
      <c r="E12" s="5" t="n">
        <v>16632</v>
      </c>
      <c r="F12" s="4" t="inlineStr">
        <is>
          <t xml:space="preserve"> </t>
        </is>
      </c>
      <c r="G12" s="4" t="inlineStr">
        <is>
          <t xml:space="preserve"> </t>
        </is>
      </c>
      <c r="H12" s="4" t="inlineStr">
        <is>
          <t xml:space="preserve"> </t>
        </is>
      </c>
      <c r="I12" s="4" t="inlineStr">
        <is>
          <t xml:space="preserve"> </t>
        </is>
      </c>
    </row>
    <row r="13">
      <c r="A13" s="4" t="inlineStr">
        <is>
          <t>Dividends to noncontrolling interest</t>
        </is>
      </c>
      <c r="B13" s="5" t="n">
        <v>-24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52</v>
      </c>
    </row>
    <row r="14">
      <c r="A14" s="4" t="inlineStr">
        <is>
          <t>Ending balance at Jan. 31, 2024</t>
        </is>
      </c>
      <c r="B14" s="5" t="n">
        <v>214733</v>
      </c>
      <c r="C14" s="5" t="n">
        <v>197875</v>
      </c>
      <c r="D14" s="5" t="n">
        <v>0</v>
      </c>
      <c r="E14" s="5" t="n">
        <v>355097</v>
      </c>
      <c r="F14" s="5" t="n">
        <v>0</v>
      </c>
      <c r="G14" s="5" t="n">
        <v>-144592</v>
      </c>
      <c r="H14" s="5" t="n">
        <v>-12630</v>
      </c>
      <c r="I14" s="5" t="n">
        <v>1685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t>
        </is>
      </c>
      <c r="B16" s="5" t="n">
        <v>-7234</v>
      </c>
      <c r="C16" s="5" t="n">
        <v>-12051</v>
      </c>
      <c r="D16" s="4" t="inlineStr">
        <is>
          <t xml:space="preserve"> </t>
        </is>
      </c>
      <c r="E16" s="4" t="inlineStr">
        <is>
          <t xml:space="preserve"> </t>
        </is>
      </c>
      <c r="F16" s="4" t="inlineStr">
        <is>
          <t xml:space="preserve"> </t>
        </is>
      </c>
      <c r="G16" s="5" t="n">
        <v>-12051</v>
      </c>
      <c r="H16" s="4" t="inlineStr">
        <is>
          <t xml:space="preserve"> </t>
        </is>
      </c>
      <c r="I16" s="5" t="n">
        <v>4817</v>
      </c>
    </row>
    <row r="17">
      <c r="A17" s="4" t="inlineStr">
        <is>
          <t>Other comprehensive income (loss)</t>
        </is>
      </c>
      <c r="B17" s="5" t="n">
        <v>-1572</v>
      </c>
      <c r="C17" s="5" t="n">
        <v>-1385</v>
      </c>
      <c r="D17" s="4" t="inlineStr">
        <is>
          <t xml:space="preserve"> </t>
        </is>
      </c>
      <c r="E17" s="4" t="inlineStr">
        <is>
          <t xml:space="preserve"> </t>
        </is>
      </c>
      <c r="F17" s="4" t="inlineStr">
        <is>
          <t xml:space="preserve"> </t>
        </is>
      </c>
      <c r="G17" s="4" t="inlineStr">
        <is>
          <t xml:space="preserve"> </t>
        </is>
      </c>
      <c r="H17" s="5" t="n">
        <v>-1385</v>
      </c>
      <c r="I17" s="5" t="n">
        <v>-187</v>
      </c>
    </row>
    <row r="18">
      <c r="A18" s="4" t="inlineStr">
        <is>
          <t>Share-based compensation activity</t>
        </is>
      </c>
      <c r="B18" s="5" t="n">
        <v>19029</v>
      </c>
      <c r="C18" s="5" t="n">
        <v>19029</v>
      </c>
      <c r="D18" s="4" t="inlineStr">
        <is>
          <t xml:space="preserve"> </t>
        </is>
      </c>
      <c r="E18" s="5" t="n">
        <v>19029</v>
      </c>
      <c r="F18" s="4" t="inlineStr">
        <is>
          <t xml:space="preserve"> </t>
        </is>
      </c>
      <c r="G18" s="4" t="inlineStr">
        <is>
          <t xml:space="preserve"> </t>
        </is>
      </c>
      <c r="H18" s="4" t="inlineStr">
        <is>
          <t xml:space="preserve"> </t>
        </is>
      </c>
      <c r="I18" s="4" t="inlineStr">
        <is>
          <t xml:space="preserve"> </t>
        </is>
      </c>
    </row>
    <row r="19">
      <c r="A19" s="4" t="inlineStr">
        <is>
          <t>Repurchase of shares</t>
        </is>
      </c>
      <c r="B19" s="5" t="n">
        <v>-5276</v>
      </c>
      <c r="C19" s="5" t="n">
        <v>-5276</v>
      </c>
      <c r="D19" s="4" t="inlineStr">
        <is>
          <t xml:space="preserve"> </t>
        </is>
      </c>
      <c r="E19" s="4" t="inlineStr">
        <is>
          <t xml:space="preserve"> </t>
        </is>
      </c>
      <c r="F19" s="5" t="n">
        <v>-5276</v>
      </c>
      <c r="G19" s="4" t="inlineStr">
        <is>
          <t xml:space="preserve"> </t>
        </is>
      </c>
      <c r="H19" s="4" t="inlineStr">
        <is>
          <t xml:space="preserve"> </t>
        </is>
      </c>
      <c r="I19" s="4" t="inlineStr">
        <is>
          <t xml:space="preserve"> </t>
        </is>
      </c>
    </row>
    <row r="20">
      <c r="A20" s="4" t="inlineStr">
        <is>
          <t>Dividends to noncontrolling interest</t>
        </is>
      </c>
      <c r="B20" s="5" t="n">
        <v>-25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77</v>
      </c>
    </row>
    <row r="21">
      <c r="A21" s="4" t="inlineStr">
        <is>
          <t>Ending balance at Jan. 31, 2025</t>
        </is>
      </c>
      <c r="B21" s="6" t="n">
        <v>217103</v>
      </c>
      <c r="C21" s="6" t="n">
        <v>198192</v>
      </c>
      <c r="D21" s="6" t="n">
        <v>0</v>
      </c>
      <c r="E21" s="6" t="n">
        <v>374126</v>
      </c>
      <c r="F21" s="6" t="n">
        <v>-5276</v>
      </c>
      <c r="G21" s="6" t="n">
        <v>-156643</v>
      </c>
      <c r="H21" s="6" t="n">
        <v>-14015</v>
      </c>
      <c r="I21" s="6" t="n">
        <v>18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red Finite-Lived Intangible Assets (Details) - USD ($) $ in Thousands</t>
        </is>
      </c>
      <c r="B1" s="2" t="inlineStr">
        <is>
          <t>Jan. 31, 2025</t>
        </is>
      </c>
      <c r="C1" s="2" t="inlineStr">
        <is>
          <t>Jan. 31, 2024</t>
        </is>
      </c>
    </row>
    <row r="2">
      <c r="A2" s="3" t="inlineStr">
        <is>
          <t>Acquired Finite-Lived Intangible Assets [Line Items]</t>
        </is>
      </c>
      <c r="B2" s="4" t="inlineStr">
        <is>
          <t xml:space="preserve"> </t>
        </is>
      </c>
      <c r="C2" s="4" t="inlineStr">
        <is>
          <t xml:space="preserve"> </t>
        </is>
      </c>
    </row>
    <row r="3">
      <c r="A3" s="4" t="inlineStr">
        <is>
          <t>Cost</t>
        </is>
      </c>
      <c r="B3" s="6" t="n">
        <v>55118</v>
      </c>
      <c r="C3" s="6" t="n">
        <v>56569</v>
      </c>
    </row>
    <row r="4">
      <c r="A4" s="4" t="inlineStr">
        <is>
          <t>Accumulated Amortization</t>
        </is>
      </c>
      <c r="B4" s="5" t="n">
        <v>-55118</v>
      </c>
      <c r="C4" s="5" t="n">
        <v>-56311</v>
      </c>
    </row>
    <row r="5">
      <c r="A5" s="4" t="inlineStr">
        <is>
          <t>Net</t>
        </is>
      </c>
      <c r="B5" s="5" t="n">
        <v>0</v>
      </c>
      <c r="C5" s="5" t="n">
        <v>258</v>
      </c>
    </row>
    <row r="6">
      <c r="A6" s="4" t="inlineStr">
        <is>
          <t>Acquir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53118</v>
      </c>
      <c r="C8" s="5" t="n">
        <v>53118</v>
      </c>
    </row>
    <row r="9">
      <c r="A9" s="4" t="inlineStr">
        <is>
          <t>Accumulated Amortization</t>
        </is>
      </c>
      <c r="B9" s="5" t="n">
        <v>-53118</v>
      </c>
      <c r="C9" s="5" t="n">
        <v>-53118</v>
      </c>
    </row>
    <row r="10">
      <c r="A10" s="4" t="inlineStr">
        <is>
          <t>Net</t>
        </is>
      </c>
      <c r="B10" s="5" t="n">
        <v>0</v>
      </c>
      <c r="C10" s="5" t="n">
        <v>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4" t="inlineStr">
        <is>
          <t xml:space="preserve"> </t>
        </is>
      </c>
      <c r="C13" s="5" t="n">
        <v>1451</v>
      </c>
    </row>
    <row r="14">
      <c r="A14" s="4" t="inlineStr">
        <is>
          <t>Accumulated Amortization</t>
        </is>
      </c>
      <c r="B14" s="4" t="inlineStr">
        <is>
          <t xml:space="preserve"> </t>
        </is>
      </c>
      <c r="C14" s="5" t="n">
        <v>-1193</v>
      </c>
    </row>
    <row r="15">
      <c r="A15" s="4" t="inlineStr">
        <is>
          <t>Net</t>
        </is>
      </c>
      <c r="B15" s="4" t="inlineStr">
        <is>
          <t xml:space="preserve"> </t>
        </is>
      </c>
      <c r="C15" s="5" t="n">
        <v>258</v>
      </c>
    </row>
    <row r="16">
      <c r="A16" s="4" t="inlineStr">
        <is>
          <t>Distribution network</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2000</v>
      </c>
      <c r="C18" s="5" t="n">
        <v>2000</v>
      </c>
    </row>
    <row r="19">
      <c r="A19" s="4" t="inlineStr">
        <is>
          <t>Accumulated Amortization</t>
        </is>
      </c>
      <c r="B19" s="5" t="n">
        <v>-2000</v>
      </c>
      <c r="C19" s="5" t="n">
        <v>-2000</v>
      </c>
    </row>
    <row r="20">
      <c r="A20" s="4" t="inlineStr">
        <is>
          <t>Net</t>
        </is>
      </c>
      <c r="B20" s="6" t="n">
        <v>0</v>
      </c>
      <c r="C2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6" t="n">
        <v>-300000</v>
      </c>
      <c r="C4" s="6" t="n">
        <v>-400000</v>
      </c>
      <c r="D4" s="6" t="n">
        <v>-1400000</v>
      </c>
    </row>
    <row r="5">
      <c r="A5" s="4" t="inlineStr">
        <is>
          <t>Impairment of intangible assets, finite-lived</t>
        </is>
      </c>
      <c r="B5" s="5" t="n">
        <v>0</v>
      </c>
      <c r="C5" s="5" t="n">
        <v>0</v>
      </c>
      <c r="D5" s="5" t="n">
        <v>700000</v>
      </c>
    </row>
    <row r="6">
      <c r="A6" s="4" t="inlineStr">
        <is>
          <t>Finite lived intangible assets, write-offs</t>
        </is>
      </c>
      <c r="B6" s="5" t="n">
        <v>1500000</v>
      </c>
      <c r="C6" s="5" t="n">
        <v>10900000</v>
      </c>
      <c r="D6" s="4" t="inlineStr">
        <is>
          <t xml:space="preserve"> </t>
        </is>
      </c>
    </row>
    <row r="7">
      <c r="A7" s="4" t="inlineStr">
        <is>
          <t>Impairments of goodwill</t>
        </is>
      </c>
      <c r="B7" s="6" t="n">
        <v>0</v>
      </c>
      <c r="C7" s="5" t="n">
        <v>0</v>
      </c>
      <c r="D7" s="5" t="n">
        <v>0</v>
      </c>
    </row>
    <row r="8">
      <c r="A8" s="4" t="inlineStr">
        <is>
          <t>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 finite-lived</t>
        </is>
      </c>
      <c r="B10" s="4" t="inlineStr">
        <is>
          <t xml:space="preserve"> </t>
        </is>
      </c>
      <c r="C10" s="6" t="n">
        <v>600000</v>
      </c>
      <c r="D10" s="6" t="n">
        <v>100000</v>
      </c>
    </row>
    <row r="11">
      <c r="A11" s="4" t="inlineStr">
        <is>
          <t>Acquired technology | Cost of Goods and Service, Excluding Depreciation, Depletion, and Amortization</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Intangible Asset, Finite-Lived, Statement of Income or Comprehensive Income [Extensible Enumeration]</t>
        </is>
      </c>
      <c r="B13" s="4" t="inlineStr">
        <is>
          <t>Cost of revenue</t>
        </is>
      </c>
      <c r="C13" s="4" t="inlineStr">
        <is>
          <t xml:space="preserve"> </t>
        </is>
      </c>
      <c r="D13" s="4" t="inlineStr">
        <is>
          <t xml:space="preserve"> </t>
        </is>
      </c>
    </row>
    <row r="14">
      <c r="A14" s="4" t="inlineStr">
        <is>
          <t>Acquired technology | Selling, general and administrativ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mpairment, Intangible Asset, Finite-Lived, Statement of Income or Comprehensive Income [Extensible Enumeration]</t>
        </is>
      </c>
      <c r="B16" s="4" t="inlineStr">
        <is>
          <t>Selling, general and administrative</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ctivity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Goodwill, net, beginning balance</t>
        </is>
      </c>
      <c r="B4" s="6" t="n">
        <v>126563</v>
      </c>
      <c r="C4" s="6" t="n">
        <v>126487</v>
      </c>
    </row>
    <row r="5">
      <c r="A5" s="4" t="inlineStr">
        <is>
          <t>Foreign currency translation</t>
        </is>
      </c>
      <c r="B5" s="5" t="n">
        <v>-415</v>
      </c>
      <c r="C5" s="5" t="n">
        <v>76</v>
      </c>
    </row>
    <row r="6">
      <c r="A6" s="4" t="inlineStr">
        <is>
          <t>Goodwill, net, ending balance</t>
        </is>
      </c>
      <c r="B6" s="6" t="n">
        <v>126148</v>
      </c>
      <c r="C6" s="6" t="n">
        <v>12656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Inventorie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Raw materials</t>
        </is>
      </c>
      <c r="B3" s="6" t="n">
        <v>10459</v>
      </c>
      <c r="C3" s="6" t="n">
        <v>12124</v>
      </c>
    </row>
    <row r="4">
      <c r="A4" s="4" t="inlineStr">
        <is>
          <t>Work-in-process</t>
        </is>
      </c>
      <c r="B4" s="5" t="n">
        <v>3759</v>
      </c>
      <c r="C4" s="5" t="n">
        <v>6751</v>
      </c>
    </row>
    <row r="5">
      <c r="A5" s="4" t="inlineStr">
        <is>
          <t>Finished goods</t>
        </is>
      </c>
      <c r="B5" s="5" t="n">
        <v>4770</v>
      </c>
      <c r="C5" s="5" t="n">
        <v>5709</v>
      </c>
    </row>
    <row r="6">
      <c r="A6" s="4" t="inlineStr">
        <is>
          <t>Total inventories</t>
        </is>
      </c>
      <c r="B6" s="6" t="n">
        <v>18988</v>
      </c>
      <c r="C6" s="6" t="n">
        <v>245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operty and Equipment, Net (Details) - USD ($) $ in Thousands</t>
        </is>
      </c>
      <c r="B1" s="2" t="inlineStr">
        <is>
          <t>Jan. 31, 2025</t>
        </is>
      </c>
      <c r="C1" s="2" t="inlineStr">
        <is>
          <t>Jan. 31, 2024</t>
        </is>
      </c>
    </row>
    <row r="2">
      <c r="A2" s="3" t="inlineStr">
        <is>
          <t>Property, Plant and Equipment</t>
        </is>
      </c>
      <c r="B2" s="4" t="inlineStr">
        <is>
          <t xml:space="preserve"> </t>
        </is>
      </c>
      <c r="C2" s="4" t="inlineStr">
        <is>
          <t xml:space="preserve"> </t>
        </is>
      </c>
    </row>
    <row r="3">
      <c r="A3" s="4" t="inlineStr">
        <is>
          <t>Total cost</t>
        </is>
      </c>
      <c r="B3" s="6" t="n">
        <v>94311</v>
      </c>
      <c r="C3" s="6" t="n">
        <v>93128</v>
      </c>
    </row>
    <row r="4">
      <c r="A4" s="4" t="inlineStr">
        <is>
          <t>Less: accumulated depreciation and amortization</t>
        </is>
      </c>
      <c r="B4" s="5" t="n">
        <v>-65995</v>
      </c>
      <c r="C4" s="5" t="n">
        <v>-68744</v>
      </c>
    </row>
    <row r="5">
      <c r="A5" s="4" t="inlineStr">
        <is>
          <t>Total property and equipment, net</t>
        </is>
      </c>
      <c r="B5" s="5" t="n">
        <v>28316</v>
      </c>
      <c r="C5" s="5" t="n">
        <v>24384</v>
      </c>
    </row>
    <row r="6">
      <c r="A6" s="4" t="inlineStr">
        <is>
          <t>Land and 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5" t="n">
        <v>2854</v>
      </c>
      <c r="C8" s="5" t="n">
        <v>2854</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9230</v>
      </c>
      <c r="C11" s="5" t="n">
        <v>12368</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5" t="n">
        <v>24828</v>
      </c>
      <c r="C14" s="5" t="n">
        <v>26355</v>
      </c>
    </row>
    <row r="15">
      <c r="A15" s="4" t="inlineStr">
        <is>
          <t>Equipment, furniture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6" t="n">
        <v>57399</v>
      </c>
      <c r="C17" s="6" t="n">
        <v>515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Narrative (Details) - USD ($) $ in Million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epreciation and amortization expense on property and equipment</t>
        </is>
      </c>
      <c r="B4" s="7" t="n">
        <v>10.4</v>
      </c>
      <c r="C4" s="7" t="n">
        <v>9.9</v>
      </c>
      <c r="D4" s="7" t="n">
        <v>11.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epaid Expenses and Other Current Asset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Prepaid expenses</t>
        </is>
      </c>
      <c r="B3" s="6" t="n">
        <v>26847</v>
      </c>
      <c r="C3" s="6" t="n">
        <v>26701</v>
      </c>
    </row>
    <row r="4">
      <c r="A4" s="4" t="inlineStr">
        <is>
          <t>Deferred cost of revenue</t>
        </is>
      </c>
      <c r="B4" s="5" t="n">
        <v>1084</v>
      </c>
      <c r="C4" s="5" t="n">
        <v>1451</v>
      </c>
    </row>
    <row r="5">
      <c r="A5" s="4" t="inlineStr">
        <is>
          <t>Income tax receivables</t>
        </is>
      </c>
      <c r="B5" s="5" t="n">
        <v>6487</v>
      </c>
      <c r="C5" s="5" t="n">
        <v>4249</v>
      </c>
    </row>
    <row r="6">
      <c r="A6" s="4" t="inlineStr">
        <is>
          <t>Foreign currency forward contracts</t>
        </is>
      </c>
      <c r="B6" s="5" t="n">
        <v>2522</v>
      </c>
      <c r="C6" s="5" t="n">
        <v>1792</v>
      </c>
    </row>
    <row r="7">
      <c r="A7" s="4" t="inlineStr">
        <is>
          <t>Other</t>
        </is>
      </c>
      <c r="B7" s="5" t="n">
        <v>810</v>
      </c>
      <c r="C7" s="5" t="n">
        <v>942</v>
      </c>
    </row>
    <row r="8">
      <c r="A8" s="4" t="inlineStr">
        <is>
          <t>Total prepaid expenses and other current assets</t>
        </is>
      </c>
      <c r="B8" s="6" t="n">
        <v>37750</v>
      </c>
      <c r="C8" s="6" t="n">
        <v>35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Schedule of Other Assets (Details) - USD ($) $ in Thousands</t>
        </is>
      </c>
      <c r="B1" s="2" t="inlineStr">
        <is>
          <t>Jan. 31, 2025</t>
        </is>
      </c>
      <c r="C1" s="2" t="inlineStr">
        <is>
          <t>Jan. 31, 2024</t>
        </is>
      </c>
      <c r="D1" s="2" t="inlineStr">
        <is>
          <t>Jan. 31, 2023</t>
        </is>
      </c>
      <c r="E1" s="2" t="inlineStr">
        <is>
          <t>Jan. 31, 2022</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Long-term restricted cash and time deposits</t>
        </is>
      </c>
      <c r="B3" s="6" t="n">
        <v>252</v>
      </c>
      <c r="C3" s="6" t="n">
        <v>137</v>
      </c>
      <c r="D3" s="4" t="inlineStr">
        <is>
          <t xml:space="preserve"> </t>
        </is>
      </c>
      <c r="E3" s="4" t="inlineStr">
        <is>
          <t xml:space="preserve"> </t>
        </is>
      </c>
    </row>
    <row r="4">
      <c r="A4" s="4" t="inlineStr">
        <is>
          <t>Capitalized software development costs, net</t>
        </is>
      </c>
      <c r="B4" s="5" t="n">
        <v>8113</v>
      </c>
      <c r="C4" s="5" t="n">
        <v>8370</v>
      </c>
      <c r="D4" s="6" t="n">
        <v>9706</v>
      </c>
      <c r="E4" s="6" t="n">
        <v>13920</v>
      </c>
    </row>
    <row r="5">
      <c r="A5" s="4" t="inlineStr">
        <is>
          <t>Deferred commissions</t>
        </is>
      </c>
      <c r="B5" s="5" t="n">
        <v>2230</v>
      </c>
      <c r="C5" s="5" t="n">
        <v>2567</v>
      </c>
      <c r="D5" s="4" t="inlineStr">
        <is>
          <t xml:space="preserve"> </t>
        </is>
      </c>
      <c r="E5" s="4" t="inlineStr">
        <is>
          <t xml:space="preserve"> </t>
        </is>
      </c>
    </row>
    <row r="6">
      <c r="A6" s="4" t="inlineStr">
        <is>
          <t>Long-term deferred cost of revenue</t>
        </is>
      </c>
      <c r="B6" s="5" t="n">
        <v>590</v>
      </c>
      <c r="C6" s="5" t="n">
        <v>390</v>
      </c>
      <c r="D6" s="4" t="inlineStr">
        <is>
          <t xml:space="preserve"> </t>
        </is>
      </c>
      <c r="E6" s="4" t="inlineStr">
        <is>
          <t xml:space="preserve"> </t>
        </is>
      </c>
    </row>
    <row r="7">
      <c r="A7" s="4" t="inlineStr">
        <is>
          <t>Long-term security deposits</t>
        </is>
      </c>
      <c r="B7" s="5" t="n">
        <v>128</v>
      </c>
      <c r="C7" s="5" t="n">
        <v>132</v>
      </c>
      <c r="D7" s="4" t="inlineStr">
        <is>
          <t xml:space="preserve"> </t>
        </is>
      </c>
      <c r="E7" s="4" t="inlineStr">
        <is>
          <t xml:space="preserve"> </t>
        </is>
      </c>
    </row>
    <row r="8">
      <c r="A8" s="4" t="inlineStr">
        <is>
          <t>Long-term prepaid expenses</t>
        </is>
      </c>
      <c r="B8" s="5" t="n">
        <v>954</v>
      </c>
      <c r="C8" s="5" t="n">
        <v>0</v>
      </c>
      <c r="D8" s="4" t="inlineStr">
        <is>
          <t xml:space="preserve"> </t>
        </is>
      </c>
      <c r="E8" s="4" t="inlineStr">
        <is>
          <t xml:space="preserve"> </t>
        </is>
      </c>
    </row>
    <row r="9">
      <c r="A9" s="4" t="inlineStr">
        <is>
          <t>Noncontrolling investments accounted under ASC 321</t>
        </is>
      </c>
      <c r="B9" s="5" t="n">
        <v>6410</v>
      </c>
      <c r="C9" s="5" t="n">
        <v>7186</v>
      </c>
      <c r="D9" s="4" t="inlineStr">
        <is>
          <t xml:space="preserve"> </t>
        </is>
      </c>
      <c r="E9" s="4" t="inlineStr">
        <is>
          <t xml:space="preserve"> </t>
        </is>
      </c>
    </row>
    <row r="10">
      <c r="A10" s="4" t="inlineStr">
        <is>
          <t>Other</t>
        </is>
      </c>
      <c r="B10" s="5" t="n">
        <v>218</v>
      </c>
      <c r="C10" s="5" t="n">
        <v>353</v>
      </c>
      <c r="D10" s="4" t="inlineStr">
        <is>
          <t xml:space="preserve"> </t>
        </is>
      </c>
      <c r="E10" s="4" t="inlineStr">
        <is>
          <t xml:space="preserve"> </t>
        </is>
      </c>
    </row>
    <row r="11">
      <c r="A11" s="4" t="inlineStr">
        <is>
          <t>Total other assets</t>
        </is>
      </c>
      <c r="B11" s="6" t="n">
        <v>18895</v>
      </c>
      <c r="C11" s="6" t="n">
        <v>19135</v>
      </c>
      <c r="D11" s="4" t="inlineStr">
        <is>
          <t xml:space="preserve"> </t>
        </is>
      </c>
      <c r="E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NSOLIDATED FINANCIAL STATEMENT INFORMATION - Schedule of Accrued Expenses and Other Current Liabilitie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Compensation and benefits</t>
        </is>
      </c>
      <c r="B3" s="6" t="n">
        <v>50096</v>
      </c>
      <c r="C3" s="6" t="n">
        <v>45476</v>
      </c>
    </row>
    <row r="4">
      <c r="A4" s="4" t="inlineStr">
        <is>
          <t>Distributor and agent commissions</t>
        </is>
      </c>
      <c r="B4" s="5" t="n">
        <v>10919</v>
      </c>
      <c r="C4" s="5" t="n">
        <v>9630</v>
      </c>
    </row>
    <row r="5">
      <c r="A5" s="4" t="inlineStr">
        <is>
          <t>Operating lease obligations - current portion</t>
        </is>
      </c>
      <c r="B5" s="6" t="n">
        <v>5004</v>
      </c>
      <c r="C5" s="6" t="n">
        <v>5413</v>
      </c>
    </row>
    <row r="6">
      <c r="A6" s="4" t="inlineStr">
        <is>
          <t>Operating Lease, Liability, Current, Statement of Financial Position [Extensible List]</t>
        </is>
      </c>
      <c r="B6" s="4" t="inlineStr">
        <is>
          <t>Total accrued expenses and other current liabilities</t>
        </is>
      </c>
      <c r="C6" s="4" t="inlineStr">
        <is>
          <t>Total accrued expenses and other current liabilities</t>
        </is>
      </c>
    </row>
    <row r="7">
      <c r="A7" s="4" t="inlineStr">
        <is>
          <t>Income taxes</t>
        </is>
      </c>
      <c r="B7" s="6" t="n">
        <v>4418</v>
      </c>
      <c r="C7" s="6" t="n">
        <v>3428</v>
      </c>
    </row>
    <row r="8">
      <c r="A8" s="4" t="inlineStr">
        <is>
          <t>Taxes other than income taxes</t>
        </is>
      </c>
      <c r="B8" s="5" t="n">
        <v>11061</v>
      </c>
      <c r="C8" s="5" t="n">
        <v>8447</v>
      </c>
    </row>
    <row r="9">
      <c r="A9" s="4" t="inlineStr">
        <is>
          <t>Fair value of derivatives - current portion</t>
        </is>
      </c>
      <c r="B9" s="5" t="n">
        <v>262</v>
      </c>
      <c r="C9" s="5" t="n">
        <v>223</v>
      </c>
    </row>
    <row r="10">
      <c r="A10" s="4" t="inlineStr">
        <is>
          <t>Other</t>
        </is>
      </c>
      <c r="B10" s="5" t="n">
        <v>4934</v>
      </c>
      <c r="C10" s="5" t="n">
        <v>3209</v>
      </c>
    </row>
    <row r="11">
      <c r="A11" s="4" t="inlineStr">
        <is>
          <t>Total accrued expenses and other current liabilities</t>
        </is>
      </c>
      <c r="B11" s="6" t="n">
        <v>86694</v>
      </c>
      <c r="C11" s="6" t="n">
        <v>75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Other Liabilitie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6" t="n">
        <v>4776</v>
      </c>
      <c r="C3" s="6" t="n">
        <v>5810</v>
      </c>
    </row>
    <row r="4">
      <c r="A4" s="4" t="inlineStr">
        <is>
          <t>Obligations for severance compensation</t>
        </is>
      </c>
      <c r="B4" s="5" t="n">
        <v>2180</v>
      </c>
      <c r="C4" s="5" t="n">
        <v>1796</v>
      </c>
    </row>
    <row r="5">
      <c r="A5" s="4" t="inlineStr">
        <is>
          <t>Finance lease obligations - long-term portion</t>
        </is>
      </c>
      <c r="B5" s="5" t="n">
        <v>720</v>
      </c>
      <c r="C5" s="5" t="n">
        <v>0</v>
      </c>
    </row>
    <row r="6">
      <c r="A6" s="4" t="inlineStr">
        <is>
          <t>Total other liabilities</t>
        </is>
      </c>
      <c r="B6" s="6" t="n">
        <v>7676</v>
      </c>
      <c r="C6" s="6" t="n">
        <v>7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234</v>
      </c>
      <c r="C4" s="6" t="n">
        <v>-11645</v>
      </c>
      <c r="D4" s="6" t="n">
        <v>-10995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3652</v>
      </c>
      <c r="C6" s="5" t="n">
        <v>13816</v>
      </c>
      <c r="D6" s="5" t="n">
        <v>18050</v>
      </c>
    </row>
    <row r="7">
      <c r="A7" s="4" t="inlineStr">
        <is>
          <t>Allowance for credit losses</t>
        </is>
      </c>
      <c r="B7" s="5" t="n">
        <v>1416</v>
      </c>
      <c r="C7" s="5" t="n">
        <v>2508</v>
      </c>
      <c r="D7" s="5" t="n">
        <v>2763</v>
      </c>
    </row>
    <row r="8">
      <c r="A8" s="4" t="inlineStr">
        <is>
          <t>Gain from business divestiture, see Note 7</t>
        </is>
      </c>
      <c r="B8" s="5" t="n">
        <v>0</v>
      </c>
      <c r="C8" s="5" t="n">
        <v>-4768</v>
      </c>
      <c r="D8" s="5" t="n">
        <v>-5764</v>
      </c>
    </row>
    <row r="9">
      <c r="A9" s="4" t="inlineStr">
        <is>
          <t>Stock-based compensation, excluding cash-settled awards</t>
        </is>
      </c>
      <c r="B9" s="5" t="n">
        <v>19029</v>
      </c>
      <c r="C9" s="5" t="n">
        <v>12167</v>
      </c>
      <c r="D9" s="5" t="n">
        <v>25246</v>
      </c>
    </row>
    <row r="10">
      <c r="A10" s="4" t="inlineStr">
        <is>
          <t>(Benefit) provision from deferred income taxes</t>
        </is>
      </c>
      <c r="B10" s="5" t="n">
        <v>-1356</v>
      </c>
      <c r="C10" s="5" t="n">
        <v>-3196</v>
      </c>
      <c r="D10" s="5" t="n">
        <v>45</v>
      </c>
    </row>
    <row r="11">
      <c r="A11" s="4" t="inlineStr">
        <is>
          <t>Non-cash (gains) losses on derivative financial instruments, net</t>
        </is>
      </c>
      <c r="B11" s="5" t="n">
        <v>-179</v>
      </c>
      <c r="C11" s="5" t="n">
        <v>330</v>
      </c>
      <c r="D11" s="5" t="n">
        <v>426</v>
      </c>
    </row>
    <row r="12">
      <c r="A12" s="4" t="inlineStr">
        <is>
          <t>Other non-cash items, net</t>
        </is>
      </c>
      <c r="B12" s="5" t="n">
        <v>32</v>
      </c>
      <c r="C12" s="5" t="n">
        <v>-685</v>
      </c>
      <c r="D12" s="5" t="n">
        <v>68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0573</v>
      </c>
      <c r="C14" s="5" t="n">
        <v>12436</v>
      </c>
      <c r="D14" s="5" t="n">
        <v>59186</v>
      </c>
    </row>
    <row r="15">
      <c r="A15" s="4" t="inlineStr">
        <is>
          <t>Contract assets</t>
        </is>
      </c>
      <c r="B15" s="5" t="n">
        <v>-6722</v>
      </c>
      <c r="C15" s="5" t="n">
        <v>-7340</v>
      </c>
      <c r="D15" s="5" t="n">
        <v>8517</v>
      </c>
    </row>
    <row r="16">
      <c r="A16" s="4" t="inlineStr">
        <is>
          <t>Inventories</t>
        </is>
      </c>
      <c r="B16" s="5" t="n">
        <v>4570</v>
      </c>
      <c r="C16" s="5" t="n">
        <v>-960</v>
      </c>
      <c r="D16" s="5" t="n">
        <v>-13101</v>
      </c>
    </row>
    <row r="17">
      <c r="A17" s="4" t="inlineStr">
        <is>
          <t>Prepaid expenses and other assets</t>
        </is>
      </c>
      <c r="B17" s="5" t="n">
        <v>-7804</v>
      </c>
      <c r="C17" s="5" t="n">
        <v>5307</v>
      </c>
      <c r="D17" s="5" t="n">
        <v>-2364</v>
      </c>
    </row>
    <row r="18">
      <c r="A18" s="4" t="inlineStr">
        <is>
          <t>Accounts payable and accrued expenses</t>
        </is>
      </c>
      <c r="B18" s="5" t="n">
        <v>14294</v>
      </c>
      <c r="C18" s="5" t="n">
        <v>4332</v>
      </c>
      <c r="D18" s="5" t="n">
        <v>-37885</v>
      </c>
    </row>
    <row r="19">
      <c r="A19" s="4" t="inlineStr">
        <is>
          <t>Contract liabilities</t>
        </is>
      </c>
      <c r="B19" s="5" t="n">
        <v>7962</v>
      </c>
      <c r="C19" s="5" t="n">
        <v>13897</v>
      </c>
      <c r="D19" s="5" t="n">
        <v>18000</v>
      </c>
    </row>
    <row r="20">
      <c r="A20" s="4" t="inlineStr">
        <is>
          <t>Other liabilities</t>
        </is>
      </c>
      <c r="B20" s="5" t="n">
        <v>-1552</v>
      </c>
      <c r="C20" s="5" t="n">
        <v>-2904</v>
      </c>
      <c r="D20" s="5" t="n">
        <v>174</v>
      </c>
    </row>
    <row r="21">
      <c r="A21" s="4" t="inlineStr">
        <is>
          <t>Other, net</t>
        </is>
      </c>
      <c r="B21" s="5" t="n">
        <v>101</v>
      </c>
      <c r="C21" s="5" t="n">
        <v>1266</v>
      </c>
      <c r="D21" s="5" t="n">
        <v>-1010</v>
      </c>
    </row>
    <row r="22">
      <c r="A22" s="4" t="inlineStr">
        <is>
          <t>Net cash provided by (used in) operating activities</t>
        </is>
      </c>
      <c r="B22" s="5" t="n">
        <v>46782</v>
      </c>
      <c r="C22" s="5" t="n">
        <v>34561</v>
      </c>
      <c r="D22" s="5" t="n">
        <v>-3698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10587</v>
      </c>
      <c r="C24" s="5" t="n">
        <v>-7035</v>
      </c>
      <c r="D24" s="5" t="n">
        <v>-8274</v>
      </c>
    </row>
    <row r="25">
      <c r="A25" s="4" t="inlineStr">
        <is>
          <t>Purchases of short-term investments</t>
        </is>
      </c>
      <c r="B25" s="5" t="n">
        <v>0</v>
      </c>
      <c r="C25" s="5" t="n">
        <v>-58695</v>
      </c>
      <c r="D25" s="5" t="n">
        <v>-55150</v>
      </c>
    </row>
    <row r="26">
      <c r="A26" s="4" t="inlineStr">
        <is>
          <t>Maturities of short-term investments</t>
        </is>
      </c>
      <c r="B26" s="5" t="n">
        <v>0</v>
      </c>
      <c r="C26" s="5" t="n">
        <v>75906</v>
      </c>
      <c r="D26" s="5" t="n">
        <v>48765</v>
      </c>
    </row>
    <row r="27">
      <c r="A27" s="4" t="inlineStr">
        <is>
          <t>Settlements of derivative financial instruments not designated as hedges</t>
        </is>
      </c>
      <c r="B27" s="5" t="n">
        <v>117</v>
      </c>
      <c r="C27" s="5" t="n">
        <v>-977</v>
      </c>
      <c r="D27" s="5" t="n">
        <v>201</v>
      </c>
    </row>
    <row r="28">
      <c r="A28" s="4" t="inlineStr">
        <is>
          <t>Cash paid for capitalized software development costs</t>
        </is>
      </c>
      <c r="B28" s="5" t="n">
        <v>-2601</v>
      </c>
      <c r="C28" s="5" t="n">
        <v>-2034</v>
      </c>
      <c r="D28" s="5" t="n">
        <v>-3408</v>
      </c>
    </row>
    <row r="29">
      <c r="A29" s="4" t="inlineStr">
        <is>
          <t>Proceeds from Business divestiture, net of cost, see Note 7</t>
        </is>
      </c>
      <c r="B29" s="5" t="n">
        <v>4943</v>
      </c>
      <c r="C29" s="5" t="n">
        <v>4975</v>
      </c>
      <c r="D29" s="5" t="n">
        <v>37635</v>
      </c>
    </row>
    <row r="30">
      <c r="A30" s="4" t="inlineStr">
        <is>
          <t>Change in restricted bank time deposits, including long-term portion</t>
        </is>
      </c>
      <c r="B30" s="5" t="n">
        <v>2437</v>
      </c>
      <c r="C30" s="5" t="n">
        <v>-2782</v>
      </c>
      <c r="D30" s="5" t="n">
        <v>358</v>
      </c>
    </row>
    <row r="31">
      <c r="A31" s="4" t="inlineStr">
        <is>
          <t>Net cash (used in) provided by investing activities</t>
        </is>
      </c>
      <c r="B31" s="5" t="n">
        <v>-5691</v>
      </c>
      <c r="C31" s="5" t="n">
        <v>9358</v>
      </c>
      <c r="D31" s="5" t="n">
        <v>20127</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from credit facility</t>
        </is>
      </c>
      <c r="B33" s="5" t="n">
        <v>0</v>
      </c>
      <c r="C33" s="5" t="n">
        <v>0</v>
      </c>
      <c r="D33" s="5" t="n">
        <v>-100000</v>
      </c>
    </row>
    <row r="34">
      <c r="A34" s="4" t="inlineStr">
        <is>
          <t>Dividends paid to noncontrolling interest</t>
        </is>
      </c>
      <c r="B34" s="5" t="n">
        <v>-2577</v>
      </c>
      <c r="C34" s="5" t="n">
        <v>-2452</v>
      </c>
      <c r="D34" s="5" t="n">
        <v>-2934</v>
      </c>
    </row>
    <row r="35">
      <c r="A35" s="4" t="inlineStr">
        <is>
          <t>Purchases of treasury stock</t>
        </is>
      </c>
      <c r="B35" s="5" t="n">
        <v>-5276</v>
      </c>
      <c r="C35" s="5" t="n">
        <v>0</v>
      </c>
      <c r="D35" s="5" t="n">
        <v>0</v>
      </c>
    </row>
    <row r="36">
      <c r="A36" s="4" t="inlineStr">
        <is>
          <t>Repayment of principal portion of finance lease liability</t>
        </is>
      </c>
      <c r="B36" s="5" t="n">
        <v>-99</v>
      </c>
      <c r="C36" s="5" t="n">
        <v>0</v>
      </c>
      <c r="D36" s="5" t="n">
        <v>0</v>
      </c>
    </row>
    <row r="37">
      <c r="A37" s="4" t="inlineStr">
        <is>
          <t>Net cash used in financing activities</t>
        </is>
      </c>
      <c r="B37" s="5" t="n">
        <v>-7952</v>
      </c>
      <c r="C37" s="5" t="n">
        <v>-2452</v>
      </c>
      <c r="D37" s="5" t="n">
        <v>-102934</v>
      </c>
    </row>
    <row r="38">
      <c r="A38" s="4" t="inlineStr">
        <is>
          <t>Foreign currency effects on cash, cash equivalents, restricted cash, and restricted cash equivalents</t>
        </is>
      </c>
      <c r="B38" s="5" t="n">
        <v>-631</v>
      </c>
      <c r="C38" s="5" t="n">
        <v>-115</v>
      </c>
      <c r="D38" s="5" t="n">
        <v>617</v>
      </c>
    </row>
    <row r="39">
      <c r="A39" s="4" t="inlineStr">
        <is>
          <t>Net increase (decrease) in cash, cash equivalents, restricted cash and restricted cash equivalents</t>
        </is>
      </c>
      <c r="B39" s="5" t="n">
        <v>32508</v>
      </c>
      <c r="C39" s="5" t="n">
        <v>41352</v>
      </c>
      <c r="D39" s="5" t="n">
        <v>-119176</v>
      </c>
    </row>
    <row r="40">
      <c r="A40" s="4" t="inlineStr">
        <is>
          <t>Cash, cash equivalents, restricted cash, and restricted cash equivalents, beginning of period</t>
        </is>
      </c>
      <c r="B40" s="5" t="n">
        <v>80396</v>
      </c>
      <c r="C40" s="5" t="n">
        <v>39044</v>
      </c>
      <c r="D40" s="5" t="n">
        <v>158220</v>
      </c>
    </row>
    <row r="41">
      <c r="A41" s="4" t="inlineStr">
        <is>
          <t>Cash, cash equivalents, restricted cash, and restricted cash equivalents, end of period</t>
        </is>
      </c>
      <c r="B41" s="5" t="n">
        <v>112904</v>
      </c>
      <c r="C41" s="5" t="n">
        <v>80396</v>
      </c>
      <c r="D41" s="5" t="n">
        <v>39044</v>
      </c>
    </row>
    <row r="42">
      <c r="A42" s="3" t="inlineStr">
        <is>
          <t>Reconciliation of cash, cash equivalents, restricted cash and restricted cash equivalents at end of period:</t>
        </is>
      </c>
      <c r="B42" s="4" t="inlineStr">
        <is>
          <t xml:space="preserve"> </t>
        </is>
      </c>
      <c r="C42" s="4" t="inlineStr">
        <is>
          <t xml:space="preserve"> </t>
        </is>
      </c>
      <c r="D42" s="4" t="inlineStr">
        <is>
          <t xml:space="preserve"> </t>
        </is>
      </c>
    </row>
    <row r="43">
      <c r="A43" s="4" t="inlineStr">
        <is>
          <t>Cash and cash equivalents</t>
        </is>
      </c>
      <c r="B43" s="5" t="n">
        <v>112719</v>
      </c>
      <c r="C43" s="5" t="n">
        <v>74477</v>
      </c>
      <c r="D43" s="5" t="n">
        <v>34579</v>
      </c>
    </row>
    <row r="44">
      <c r="A44" s="4" t="inlineStr">
        <is>
          <t>Restricted cash and cash equivalents included in restricted cash and cash equivalents and restricted bank time deposits</t>
        </is>
      </c>
      <c r="B44" s="5" t="n">
        <v>185</v>
      </c>
      <c r="C44" s="5" t="n">
        <v>5825</v>
      </c>
      <c r="D44" s="5" t="n">
        <v>4302</v>
      </c>
    </row>
    <row r="45">
      <c r="A45" s="4" t="inlineStr">
        <is>
          <t>Restricted cash and cash equivalents included in other assets</t>
        </is>
      </c>
      <c r="B45" s="5" t="n">
        <v>0</v>
      </c>
      <c r="C45" s="5" t="n">
        <v>94</v>
      </c>
      <c r="D45" s="5" t="n">
        <v>163</v>
      </c>
    </row>
    <row r="46">
      <c r="A46" s="4" t="inlineStr">
        <is>
          <t>Total cash, cash equivalents, restricted cash, and restricted cash equivalents</t>
        </is>
      </c>
      <c r="B46" s="6" t="n">
        <v>112904</v>
      </c>
      <c r="C46" s="6" t="n">
        <v>80396</v>
      </c>
      <c r="D46" s="6" t="n">
        <v>3904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Schedule of Other (Expense) Income, Net (Details) - USD ($) $ in Thousand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Losses) gains from business divestiture</t>
        </is>
      </c>
      <c r="B4" s="6" t="n">
        <v>0</v>
      </c>
      <c r="C4" s="6" t="n">
        <v>4768</v>
      </c>
      <c r="D4" s="6" t="n">
        <v>5764</v>
      </c>
    </row>
    <row r="5">
      <c r="A5" s="4" t="inlineStr">
        <is>
          <t>Gains on investments, net</t>
        </is>
      </c>
      <c r="B5" s="5" t="n">
        <v>0</v>
      </c>
      <c r="C5" s="5" t="n">
        <v>0</v>
      </c>
      <c r="D5" s="5" t="n">
        <v>1660</v>
      </c>
    </row>
    <row r="6">
      <c r="A6" s="4" t="inlineStr">
        <is>
          <t>Foreign currency losses, net</t>
        </is>
      </c>
      <c r="B6" s="5" t="n">
        <v>-1398</v>
      </c>
      <c r="C6" s="5" t="n">
        <v>-846</v>
      </c>
      <c r="D6" s="5" t="n">
        <v>-51</v>
      </c>
    </row>
    <row r="7">
      <c r="A7" s="4" t="inlineStr">
        <is>
          <t>Gains (losses) on derivative financial instruments, net</t>
        </is>
      </c>
      <c r="B7" s="5" t="n">
        <v>179</v>
      </c>
      <c r="C7" s="5" t="n">
        <v>-330</v>
      </c>
      <c r="D7" s="5" t="n">
        <v>-426</v>
      </c>
    </row>
    <row r="8">
      <c r="A8" s="4" t="inlineStr">
        <is>
          <t>Other (expense) income, net</t>
        </is>
      </c>
      <c r="B8" s="5" t="n">
        <v>-395</v>
      </c>
      <c r="C8" s="5" t="n">
        <v>-677</v>
      </c>
      <c r="D8" s="5" t="n">
        <v>204</v>
      </c>
    </row>
    <row r="9">
      <c r="A9" s="4" t="inlineStr">
        <is>
          <t>Total other (expense) income, net</t>
        </is>
      </c>
      <c r="B9" s="6" t="n">
        <v>-1614</v>
      </c>
      <c r="C9" s="6" t="n">
        <v>2915</v>
      </c>
      <c r="D9" s="6" t="n">
        <v>715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Schedule of Supplemental Information Regarding Consolidated Cash Flows (Details) - USD ($) $ in Thousand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paid for interest, including commitment fee</t>
        </is>
      </c>
      <c r="B4" s="6" t="n">
        <v>504</v>
      </c>
      <c r="C4" s="6" t="n">
        <v>663</v>
      </c>
      <c r="D4" s="6" t="n">
        <v>1978</v>
      </c>
    </row>
    <row r="5">
      <c r="A5" s="4" t="inlineStr">
        <is>
          <t>Cash payments of income taxes, net</t>
        </is>
      </c>
      <c r="B5" s="5" t="n">
        <v>7153</v>
      </c>
      <c r="C5" s="5" t="n">
        <v>6766</v>
      </c>
      <c r="D5" s="5" t="n">
        <v>11284</v>
      </c>
    </row>
    <row r="6">
      <c r="A6" s="3" t="inlineStr">
        <is>
          <t>Non-cash investing and financing transactions:</t>
        </is>
      </c>
      <c r="B6" s="4" t="inlineStr">
        <is>
          <t xml:space="preserve"> </t>
        </is>
      </c>
      <c r="C6" s="4" t="inlineStr">
        <is>
          <t xml:space="preserve"> </t>
        </is>
      </c>
      <c r="D6" s="4" t="inlineStr">
        <is>
          <t xml:space="preserve"> </t>
        </is>
      </c>
    </row>
    <row r="7">
      <c r="A7" s="4" t="inlineStr">
        <is>
          <t>Accrued but unpaid purchases of property and equipment</t>
        </is>
      </c>
      <c r="B7" s="5" t="n">
        <v>1995</v>
      </c>
      <c r="C7" s="5" t="n">
        <v>163</v>
      </c>
      <c r="D7" s="5" t="n">
        <v>972</v>
      </c>
    </row>
    <row r="8">
      <c r="A8" s="4" t="inlineStr">
        <is>
          <t>Extinguishment of liability with stocks</t>
        </is>
      </c>
      <c r="B8" s="5" t="n">
        <v>0</v>
      </c>
      <c r="C8" s="5" t="n">
        <v>3856</v>
      </c>
      <c r="D8" s="5" t="n">
        <v>0</v>
      </c>
    </row>
    <row r="9">
      <c r="A9" s="4" t="inlineStr">
        <is>
          <t>Inventory transfers to property and equipment</t>
        </is>
      </c>
      <c r="B9" s="6" t="n">
        <v>1025</v>
      </c>
      <c r="C9" s="6" t="n">
        <v>1639</v>
      </c>
      <c r="D9" s="6" t="n">
        <v>147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omponents of Accumulated Other Comprehensive Loss (Details) - USD ($) $ in Thousands</t>
        </is>
      </c>
      <c r="B1" s="2" t="inlineStr">
        <is>
          <t>12 Months Ended</t>
        </is>
      </c>
    </row>
    <row r="2">
      <c r="B2" s="2" t="inlineStr">
        <is>
          <t>Jan. 31, 2025</t>
        </is>
      </c>
      <c r="C2" s="2" t="inlineStr">
        <is>
          <t>Jan. 31, 2024</t>
        </is>
      </c>
      <c r="D2" s="2" t="inlineStr">
        <is>
          <t>Jan.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14733</v>
      </c>
      <c r="C4" s="6" t="n">
        <v>209774</v>
      </c>
      <c r="D4" s="6" t="n">
        <v>299089</v>
      </c>
    </row>
    <row r="5">
      <c r="A5" s="4" t="inlineStr">
        <is>
          <t>Other comprehensive (loss) income</t>
        </is>
      </c>
      <c r="B5" s="5" t="n">
        <v>-361</v>
      </c>
      <c r="C5" s="5" t="n">
        <v>-3800</v>
      </c>
      <c r="D5" s="5" t="n">
        <v>-4766</v>
      </c>
    </row>
    <row r="6">
      <c r="A6" s="4" t="inlineStr">
        <is>
          <t>Amounts reclassified out of accumulated other comprehensive income</t>
        </is>
      </c>
      <c r="B6" s="5" t="n">
        <v>1025</v>
      </c>
      <c r="C6" s="5" t="n">
        <v>-6484</v>
      </c>
      <c r="D6" s="5" t="n">
        <v>-6131</v>
      </c>
    </row>
    <row r="7">
      <c r="A7" s="4" t="inlineStr">
        <is>
          <t>Other comprehensive (loss) income</t>
        </is>
      </c>
      <c r="B7" s="5" t="n">
        <v>-1572</v>
      </c>
      <c r="C7" s="5" t="n">
        <v>2424</v>
      </c>
      <c r="D7" s="5" t="n">
        <v>1811</v>
      </c>
    </row>
    <row r="8">
      <c r="A8" s="4" t="inlineStr">
        <is>
          <t>Ending balance</t>
        </is>
      </c>
      <c r="B8" s="5" t="n">
        <v>217103</v>
      </c>
      <c r="C8" s="5" t="n">
        <v>214733</v>
      </c>
      <c r="D8" s="5" t="n">
        <v>209774</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5" t="n">
        <v>-12630</v>
      </c>
      <c r="C11" s="5" t="n">
        <v>-15314</v>
      </c>
      <c r="D11" s="5" t="n">
        <v>-16679</v>
      </c>
    </row>
    <row r="12">
      <c r="A12" s="4" t="inlineStr">
        <is>
          <t>Other comprehensive (loss) income</t>
        </is>
      </c>
      <c r="B12" s="5" t="n">
        <v>-1385</v>
      </c>
      <c r="C12" s="5" t="n">
        <v>2684</v>
      </c>
      <c r="D12" s="5" t="n">
        <v>1365</v>
      </c>
    </row>
    <row r="13">
      <c r="A13" s="4" t="inlineStr">
        <is>
          <t>Ending balance</t>
        </is>
      </c>
      <c r="B13" s="5" t="n">
        <v>-14015</v>
      </c>
      <c r="C13" s="5" t="n">
        <v>-12630</v>
      </c>
      <c r="D13" s="5" t="n">
        <v>-15314</v>
      </c>
    </row>
    <row r="14">
      <c r="A14" s="4" t="inlineStr">
        <is>
          <t>Unrealized Gains (Losses) on Derivative Financial Instruments Designated as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1602</v>
      </c>
      <c r="C16" s="5" t="n">
        <v>-626</v>
      </c>
      <c r="D16" s="5" t="n">
        <v>-610</v>
      </c>
    </row>
    <row r="17">
      <c r="A17" s="4" t="inlineStr">
        <is>
          <t>Other comprehensive (loss) income</t>
        </is>
      </c>
      <c r="B17" s="5" t="n">
        <v>1654</v>
      </c>
      <c r="C17" s="5" t="n">
        <v>-4256</v>
      </c>
      <c r="D17" s="5" t="n">
        <v>-6148</v>
      </c>
    </row>
    <row r="18">
      <c r="A18" s="4" t="inlineStr">
        <is>
          <t>Amounts reclassified out of accumulated other comprehensive income</t>
        </is>
      </c>
      <c r="B18" s="5" t="n">
        <v>1025</v>
      </c>
      <c r="C18" s="5" t="n">
        <v>-6484</v>
      </c>
      <c r="D18" s="5" t="n">
        <v>-6131</v>
      </c>
    </row>
    <row r="19">
      <c r="A19" s="4" t="inlineStr">
        <is>
          <t>Other comprehensive (loss) income</t>
        </is>
      </c>
      <c r="B19" s="5" t="n">
        <v>630</v>
      </c>
      <c r="C19" s="5" t="n">
        <v>2228</v>
      </c>
      <c r="D19" s="5" t="n">
        <v>-16</v>
      </c>
    </row>
    <row r="20">
      <c r="A20" s="4" t="inlineStr">
        <is>
          <t>Ending balance</t>
        </is>
      </c>
      <c r="B20" s="5" t="n">
        <v>2231</v>
      </c>
      <c r="C20" s="5" t="n">
        <v>1602</v>
      </c>
      <c r="D20" s="5" t="n">
        <v>-626</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14231</v>
      </c>
      <c r="C23" s="5" t="n">
        <v>-14687</v>
      </c>
      <c r="D23" s="5" t="n">
        <v>-16069</v>
      </c>
    </row>
    <row r="24">
      <c r="A24" s="4" t="inlineStr">
        <is>
          <t>Other comprehensive (loss) income</t>
        </is>
      </c>
      <c r="B24" s="5" t="n">
        <v>-2015</v>
      </c>
      <c r="C24" s="5" t="n">
        <v>456</v>
      </c>
      <c r="D24" s="5" t="n">
        <v>1382</v>
      </c>
    </row>
    <row r="25">
      <c r="A25" s="4" t="inlineStr">
        <is>
          <t>Amounts reclassified out of accumulated other comprehensive income</t>
        </is>
      </c>
      <c r="B25" s="5" t="n">
        <v>0</v>
      </c>
      <c r="C25" s="5" t="n">
        <v>0</v>
      </c>
      <c r="D25" s="5" t="n">
        <v>0</v>
      </c>
    </row>
    <row r="26">
      <c r="A26" s="4" t="inlineStr">
        <is>
          <t>Other comprehensive (loss) income</t>
        </is>
      </c>
      <c r="B26" s="5" t="n">
        <v>-2015</v>
      </c>
      <c r="C26" s="5" t="n">
        <v>456</v>
      </c>
      <c r="D26" s="5" t="n">
        <v>1382</v>
      </c>
    </row>
    <row r="27">
      <c r="A27" s="4" t="inlineStr">
        <is>
          <t>Ending balance</t>
        </is>
      </c>
      <c r="B27" s="6" t="n">
        <v>-16246</v>
      </c>
      <c r="C27" s="6" t="n">
        <v>-14231</v>
      </c>
      <c r="D27" s="6" t="n">
        <v>-1468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lassified Out of Accumulated Other Comprehensive Loss (Details) - USD ($) $ in Thousands</t>
        </is>
      </c>
      <c r="B1" s="2" t="inlineStr">
        <is>
          <t>12 Months Ended</t>
        </is>
      </c>
    </row>
    <row r="2">
      <c r="B2" s="2" t="inlineStr">
        <is>
          <t>Jan. 31, 2025</t>
        </is>
      </c>
      <c r="C2" s="2" t="inlineStr">
        <is>
          <t>Jan. 31, 2024</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Research and development, net</t>
        </is>
      </c>
      <c r="B4" s="6" t="n">
        <v>108274</v>
      </c>
      <c r="C4" s="6" t="n">
        <v>107283</v>
      </c>
      <c r="D4" s="6" t="n">
        <v>140324</v>
      </c>
    </row>
    <row r="5">
      <c r="A5" s="4" t="inlineStr">
        <is>
          <t>Selling, general and administrative</t>
        </is>
      </c>
      <c r="B5" s="5" t="n">
        <v>143516</v>
      </c>
      <c r="C5" s="5" t="n">
        <v>125784</v>
      </c>
      <c r="D5" s="5" t="n">
        <v>154347</v>
      </c>
    </row>
    <row r="6">
      <c r="A6" s="4" t="inlineStr">
        <is>
          <t>Total</t>
        </is>
      </c>
      <c r="B6" s="5" t="n">
        <v>7234</v>
      </c>
      <c r="C6" s="5" t="n">
        <v>11645</v>
      </c>
      <c r="D6" s="5" t="n">
        <v>109951</v>
      </c>
    </row>
    <row r="7">
      <c r="A7" s="4" t="inlineStr">
        <is>
          <t>Softwar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st of revenue</t>
        </is>
      </c>
      <c r="B9" s="5" t="n">
        <v>19988</v>
      </c>
      <c r="C9" s="5" t="n">
        <v>18919</v>
      </c>
      <c r="D9" s="5" t="n">
        <v>19975</v>
      </c>
    </row>
    <row r="10">
      <c r="A10" s="4" t="inlineStr">
        <is>
          <t>Software servic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st of revenue</t>
        </is>
      </c>
      <c r="B12" s="5" t="n">
        <v>45184</v>
      </c>
      <c r="C12" s="5" t="n">
        <v>43305</v>
      </c>
      <c r="D12" s="5" t="n">
        <v>48400</v>
      </c>
    </row>
    <row r="13">
      <c r="A13" s="4" t="inlineStr">
        <is>
          <t>Professional service and oth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st of revenue</t>
        </is>
      </c>
      <c r="B15" s="5" t="n">
        <v>38538</v>
      </c>
      <c r="C15" s="5" t="n">
        <v>35776</v>
      </c>
      <c r="D15" s="5" t="n">
        <v>50941</v>
      </c>
    </row>
    <row r="16">
      <c r="A16" s="4" t="inlineStr">
        <is>
          <t>Foreign currency forward contracts | Reclassification out of Accumulated Other Comprehensive Incom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arch and development, net</t>
        </is>
      </c>
      <c r="B18" s="5" t="n">
        <v>474</v>
      </c>
      <c r="C18" s="5" t="n">
        <v>-2893</v>
      </c>
      <c r="D18" s="5" t="n">
        <v>-3009</v>
      </c>
    </row>
    <row r="19">
      <c r="A19" s="4" t="inlineStr">
        <is>
          <t>Selling, general and administrative</t>
        </is>
      </c>
      <c r="B19" s="5" t="n">
        <v>440</v>
      </c>
      <c r="C19" s="5" t="n">
        <v>-2841</v>
      </c>
      <c r="D19" s="5" t="n">
        <v>-2479</v>
      </c>
    </row>
    <row r="20">
      <c r="A20" s="4" t="inlineStr">
        <is>
          <t>Total</t>
        </is>
      </c>
      <c r="B20" s="5" t="n">
        <v>1025</v>
      </c>
      <c r="C20" s="5" t="n">
        <v>-6484</v>
      </c>
      <c r="D20" s="5" t="n">
        <v>-6131</v>
      </c>
    </row>
    <row r="21">
      <c r="A21" s="4" t="inlineStr">
        <is>
          <t>Foreign currency forward contracts | Software | Reclassification out of Accumulated Other Comprehensive Income</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st of revenue</t>
        </is>
      </c>
      <c r="B23" s="5" t="n">
        <v>0</v>
      </c>
      <c r="C23" s="5" t="n">
        <v>-10</v>
      </c>
      <c r="D23" s="5" t="n">
        <v>-54</v>
      </c>
    </row>
    <row r="24">
      <c r="A24" s="4" t="inlineStr">
        <is>
          <t>Foreign currency forward contracts | Software service | Reclassification out of Accumulated Other Comprehensive Income</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st of revenue</t>
        </is>
      </c>
      <c r="B26" s="5" t="n">
        <v>21</v>
      </c>
      <c r="C26" s="5" t="n">
        <v>-97</v>
      </c>
      <c r="D26" s="5" t="n">
        <v>-278</v>
      </c>
    </row>
    <row r="27">
      <c r="A27" s="4" t="inlineStr">
        <is>
          <t>Foreign currency forward contracts | Professional service and other | Reclassification out of Accumulated Other Comprehensive Income</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st of revenue</t>
        </is>
      </c>
      <c r="B29" s="6" t="n">
        <v>90</v>
      </c>
      <c r="C29" s="6" t="n">
        <v>-643</v>
      </c>
      <c r="D29" s="6" t="n">
        <v>-31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EARCH AND DEVELOPMENT, NET - Narrative (Details) - USD ($) $ in Millions</t>
        </is>
      </c>
      <c r="B1" s="2" t="inlineStr">
        <is>
          <t>12 Months Ended</t>
        </is>
      </c>
    </row>
    <row r="2">
      <c r="B2" s="2" t="inlineStr">
        <is>
          <t>Jan. 31, 2025</t>
        </is>
      </c>
      <c r="C2" s="2" t="inlineStr">
        <is>
          <t>Jan. 31, 2024</t>
        </is>
      </c>
      <c r="D2" s="2" t="inlineStr">
        <is>
          <t>Jan. 31, 2023</t>
        </is>
      </c>
    </row>
    <row r="3">
      <c r="A3" s="3" t="inlineStr">
        <is>
          <t>Research and Development Expense [Abstract]</t>
        </is>
      </c>
      <c r="B3" s="4" t="inlineStr">
        <is>
          <t xml:space="preserve"> </t>
        </is>
      </c>
      <c r="C3" s="4" t="inlineStr">
        <is>
          <t xml:space="preserve"> </t>
        </is>
      </c>
      <c r="D3" s="4" t="inlineStr">
        <is>
          <t xml:space="preserve"> </t>
        </is>
      </c>
    </row>
    <row r="4">
      <c r="A4" s="4" t="inlineStr">
        <is>
          <t>Gross research and development expenses</t>
        </is>
      </c>
      <c r="B4" s="7" t="n">
        <v>108.3</v>
      </c>
      <c r="C4" s="7" t="n">
        <v>107.3</v>
      </c>
      <c r="D4" s="7" t="n">
        <v>140.4</v>
      </c>
    </row>
    <row r="5">
      <c r="A5" s="4" t="inlineStr">
        <is>
          <t>Reimbursements from the IIA and other government grant programs</t>
        </is>
      </c>
      <c r="B5" s="5" t="n">
        <v>0</v>
      </c>
      <c r="C5" s="5" t="n">
        <v>0</v>
      </c>
      <c r="D5" s="5" t="n">
        <v>0</v>
      </c>
    </row>
    <row r="6">
      <c r="A6" s="4" t="inlineStr">
        <is>
          <t>Capitalized computer software, impairments</t>
        </is>
      </c>
      <c r="B6" s="6" t="n">
        <v>0</v>
      </c>
      <c r="C6" s="6" t="n">
        <v>0</v>
      </c>
      <c r="D6" s="6"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Schedule of Activity for Capitalized Software Development Costs (Details) - USD ($) $ in Thousands</t>
        </is>
      </c>
      <c r="B1" s="2" t="inlineStr">
        <is>
          <t>12 Months Ended</t>
        </is>
      </c>
    </row>
    <row r="2">
      <c r="B2" s="2" t="inlineStr">
        <is>
          <t>Jan. 31, 2025</t>
        </is>
      </c>
      <c r="C2" s="2" t="inlineStr">
        <is>
          <t>Jan. 31, 2024</t>
        </is>
      </c>
      <c r="D2" s="2" t="inlineStr">
        <is>
          <t>Jan. 31, 2023</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Capitalized software development costs, net, beginning of year</t>
        </is>
      </c>
      <c r="B4" s="6" t="n">
        <v>8370</v>
      </c>
      <c r="C4" s="6" t="n">
        <v>9706</v>
      </c>
      <c r="D4" s="6" t="n">
        <v>13920</v>
      </c>
    </row>
    <row r="5">
      <c r="A5" s="4" t="inlineStr">
        <is>
          <t>Software development costs capitalized during the year</t>
        </is>
      </c>
      <c r="B5" s="5" t="n">
        <v>2601</v>
      </c>
      <c r="C5" s="5" t="n">
        <v>2034</v>
      </c>
      <c r="D5" s="5" t="n">
        <v>3408</v>
      </c>
    </row>
    <row r="6">
      <c r="A6" s="4" t="inlineStr">
        <is>
          <t>Amortization of capitalized software development costs</t>
        </is>
      </c>
      <c r="B6" s="5" t="n">
        <v>-2858</v>
      </c>
      <c r="C6" s="5" t="n">
        <v>-3370</v>
      </c>
      <c r="D6" s="5" t="n">
        <v>-4708</v>
      </c>
    </row>
    <row r="7">
      <c r="A7" s="4" t="inlineStr">
        <is>
          <t>Business divestiture</t>
        </is>
      </c>
      <c r="B7" s="5" t="n">
        <v>0</v>
      </c>
      <c r="C7" s="5" t="n">
        <v>0</v>
      </c>
      <c r="D7" s="5" t="n">
        <v>-2922</v>
      </c>
    </row>
    <row r="8">
      <c r="A8" s="4" t="inlineStr">
        <is>
          <t>Foreign currency translation and other</t>
        </is>
      </c>
      <c r="B8" s="5" t="n">
        <v>0</v>
      </c>
      <c r="C8" s="5" t="n">
        <v>0</v>
      </c>
      <c r="D8" s="5" t="n">
        <v>8</v>
      </c>
    </row>
    <row r="9">
      <c r="A9" s="4" t="inlineStr">
        <is>
          <t>Capitalized software development costs, net, end of year</t>
        </is>
      </c>
      <c r="B9" s="5" t="n">
        <v>8113</v>
      </c>
      <c r="C9" s="5" t="n">
        <v>8370</v>
      </c>
      <c r="D9" s="5" t="n">
        <v>9706</v>
      </c>
    </row>
    <row r="10">
      <c r="A10" s="4" t="inlineStr">
        <is>
          <t>Write-offs of capitalized software development costs</t>
        </is>
      </c>
      <c r="B10" s="6" t="n">
        <v>0</v>
      </c>
      <c r="C10" s="6" t="n">
        <v>0</v>
      </c>
      <c r="D10" s="6"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6" t="n">
        <v>-15635</v>
      </c>
      <c r="C4" s="6" t="n">
        <v>-11360</v>
      </c>
      <c r="D4" s="6" t="n">
        <v>-18240</v>
      </c>
    </row>
    <row r="5">
      <c r="A5" s="4" t="inlineStr">
        <is>
          <t>Non-U.S.</t>
        </is>
      </c>
      <c r="B5" s="5" t="n">
        <v>11265</v>
      </c>
      <c r="C5" s="5" t="n">
        <v>-1899</v>
      </c>
      <c r="D5" s="5" t="n">
        <v>-78755</v>
      </c>
    </row>
    <row r="6">
      <c r="A6" s="4" t="inlineStr">
        <is>
          <t>Loss before provision for income taxes</t>
        </is>
      </c>
      <c r="B6" s="6" t="n">
        <v>-4370</v>
      </c>
      <c r="C6" s="6" t="n">
        <v>-13259</v>
      </c>
      <c r="D6" s="6" t="n">
        <v>-9699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 provision (benefit) for income taxes:</t>
        </is>
      </c>
      <c r="B3" s="4" t="inlineStr">
        <is>
          <t xml:space="preserve"> </t>
        </is>
      </c>
      <c r="C3" s="4" t="inlineStr">
        <is>
          <t xml:space="preserve"> </t>
        </is>
      </c>
      <c r="D3" s="4" t="inlineStr">
        <is>
          <t xml:space="preserve"> </t>
        </is>
      </c>
    </row>
    <row r="4">
      <c r="A4" s="4" t="inlineStr">
        <is>
          <t>U.S. Federal</t>
        </is>
      </c>
      <c r="B4" s="6" t="n">
        <v>-988</v>
      </c>
      <c r="C4" s="6" t="n">
        <v>-4116</v>
      </c>
      <c r="D4" s="6" t="n">
        <v>5161</v>
      </c>
    </row>
    <row r="5">
      <c r="A5" s="4" t="inlineStr">
        <is>
          <t>U.S. State</t>
        </is>
      </c>
      <c r="B5" s="5" t="n">
        <v>265</v>
      </c>
      <c r="C5" s="5" t="n">
        <v>-120</v>
      </c>
      <c r="D5" s="5" t="n">
        <v>204</v>
      </c>
    </row>
    <row r="6">
      <c r="A6" s="4" t="inlineStr">
        <is>
          <t>Non-U.S.</t>
        </is>
      </c>
      <c r="B6" s="5" t="n">
        <v>4939</v>
      </c>
      <c r="C6" s="5" t="n">
        <v>5738</v>
      </c>
      <c r="D6" s="5" t="n">
        <v>7546</v>
      </c>
    </row>
    <row r="7">
      <c r="A7" s="4" t="inlineStr">
        <is>
          <t>Total current provision (benefit) for income taxes</t>
        </is>
      </c>
      <c r="B7" s="5" t="n">
        <v>4216</v>
      </c>
      <c r="C7" s="5" t="n">
        <v>1502</v>
      </c>
      <c r="D7" s="5" t="n">
        <v>12911</v>
      </c>
    </row>
    <row r="8">
      <c r="A8" s="3" t="inlineStr">
        <is>
          <t>Deferred provision (benefit) for income taxes:</t>
        </is>
      </c>
      <c r="B8" s="4" t="inlineStr">
        <is>
          <t xml:space="preserve"> </t>
        </is>
      </c>
      <c r="C8" s="4" t="inlineStr">
        <is>
          <t xml:space="preserve"> </t>
        </is>
      </c>
      <c r="D8" s="4" t="inlineStr">
        <is>
          <t xml:space="preserve"> </t>
        </is>
      </c>
    </row>
    <row r="9">
      <c r="A9" s="4" t="inlineStr">
        <is>
          <t>U.S. Federal</t>
        </is>
      </c>
      <c r="B9" s="5" t="n">
        <v>-1422</v>
      </c>
      <c r="C9" s="5" t="n">
        <v>-199</v>
      </c>
      <c r="D9" s="5" t="n">
        <v>2155</v>
      </c>
    </row>
    <row r="10">
      <c r="A10" s="4" t="inlineStr">
        <is>
          <t>U.S. State</t>
        </is>
      </c>
      <c r="B10" s="5" t="n">
        <v>-101</v>
      </c>
      <c r="C10" s="5" t="n">
        <v>-52</v>
      </c>
      <c r="D10" s="5" t="n">
        <v>-414</v>
      </c>
    </row>
    <row r="11">
      <c r="A11" s="4" t="inlineStr">
        <is>
          <t>Non-U.S.</t>
        </is>
      </c>
      <c r="B11" s="5" t="n">
        <v>171</v>
      </c>
      <c r="C11" s="5" t="n">
        <v>-2865</v>
      </c>
      <c r="D11" s="5" t="n">
        <v>-1696</v>
      </c>
    </row>
    <row r="12">
      <c r="A12" s="4" t="inlineStr">
        <is>
          <t>Total deferred provision (benefit) for income taxes</t>
        </is>
      </c>
      <c r="B12" s="5" t="n">
        <v>-1352</v>
      </c>
      <c r="C12" s="5" t="n">
        <v>-3116</v>
      </c>
      <c r="D12" s="5" t="n">
        <v>45</v>
      </c>
    </row>
    <row r="13">
      <c r="A13" s="4" t="inlineStr">
        <is>
          <t>Total provision (benefit) for income taxes</t>
        </is>
      </c>
      <c r="B13" s="6" t="n">
        <v>2864</v>
      </c>
      <c r="C13" s="6" t="n">
        <v>-1614</v>
      </c>
      <c r="D13" s="6" t="n">
        <v>1295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Jan. 31, 2025</t>
        </is>
      </c>
      <c r="C2" s="2" t="inlineStr">
        <is>
          <t>Jan. 31, 2024</t>
        </is>
      </c>
      <c r="D2" s="2" t="inlineStr">
        <is>
          <t>Jan. 31, 2023</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Income tax provision at the U.S. federal statutory rate</t>
        </is>
      </c>
      <c r="B5" s="6" t="n">
        <v>-918</v>
      </c>
      <c r="C5" s="6" t="n">
        <v>-2785</v>
      </c>
      <c r="D5" s="6" t="n">
        <v>-20369</v>
      </c>
    </row>
    <row r="6">
      <c r="A6" s="4" t="inlineStr">
        <is>
          <t>U.S. State income tax provision (benefit)</t>
        </is>
      </c>
      <c r="B6" s="5" t="n">
        <v>117</v>
      </c>
      <c r="C6" s="5" t="n">
        <v>-172</v>
      </c>
      <c r="D6" s="5" t="n">
        <v>-156</v>
      </c>
    </row>
    <row r="7">
      <c r="A7" s="4" t="inlineStr">
        <is>
          <t>Non-U.S. tax rate differential</t>
        </is>
      </c>
      <c r="B7" s="5" t="n">
        <v>-3657</v>
      </c>
      <c r="C7" s="5" t="n">
        <v>1187</v>
      </c>
      <c r="D7" s="5" t="n">
        <v>8636</v>
      </c>
    </row>
    <row r="8">
      <c r="A8" s="4" t="inlineStr">
        <is>
          <t>Tax incentives</t>
        </is>
      </c>
      <c r="B8" s="5" t="n">
        <v>-692</v>
      </c>
      <c r="C8" s="5" t="n">
        <v>-196</v>
      </c>
      <c r="D8" s="5" t="n">
        <v>-158</v>
      </c>
    </row>
    <row r="9">
      <c r="A9" s="4" t="inlineStr">
        <is>
          <t>Valuation allowances</t>
        </is>
      </c>
      <c r="B9" s="5" t="n">
        <v>7601</v>
      </c>
      <c r="C9" s="5" t="n">
        <v>2267</v>
      </c>
      <c r="D9" s="5" t="n">
        <v>7450</v>
      </c>
    </row>
    <row r="10">
      <c r="A10" s="4" t="inlineStr">
        <is>
          <t>Non-deductible expenses/non-taxable income</t>
        </is>
      </c>
      <c r="B10" s="5" t="n">
        <v>673</v>
      </c>
      <c r="C10" s="5" t="n">
        <v>46</v>
      </c>
      <c r="D10" s="5" t="n">
        <v>491</v>
      </c>
    </row>
    <row r="11">
      <c r="A11" s="4" t="inlineStr">
        <is>
          <t>Business divestiture</t>
        </is>
      </c>
      <c r="B11" s="5" t="n">
        <v>548</v>
      </c>
      <c r="C11" s="5" t="n">
        <v>111</v>
      </c>
      <c r="D11" s="5" t="n">
        <v>7372</v>
      </c>
    </row>
    <row r="12">
      <c r="A12" s="4" t="inlineStr">
        <is>
          <t>Tax contingencies</t>
        </is>
      </c>
      <c r="B12" s="5" t="n">
        <v>-1994</v>
      </c>
      <c r="C12" s="5" t="n">
        <v>-5136</v>
      </c>
      <c r="D12" s="5" t="n">
        <v>6286</v>
      </c>
    </row>
    <row r="13">
      <c r="A13" s="4" t="inlineStr">
        <is>
          <t>Stock based and other compensation</t>
        </is>
      </c>
      <c r="B13" s="5" t="n">
        <v>971</v>
      </c>
      <c r="C13" s="5" t="n">
        <v>954</v>
      </c>
      <c r="D13" s="5" t="n">
        <v>1102</v>
      </c>
    </row>
    <row r="14">
      <c r="A14" s="4" t="inlineStr">
        <is>
          <t>U.S. tax effects of non-U.S. operations</t>
        </is>
      </c>
      <c r="B14" s="5" t="n">
        <v>236</v>
      </c>
      <c r="C14" s="5" t="n">
        <v>2162</v>
      </c>
      <c r="D14" s="5" t="n">
        <v>2316</v>
      </c>
    </row>
    <row r="15">
      <c r="A15" s="4" t="inlineStr">
        <is>
          <t>Other, net</t>
        </is>
      </c>
      <c r="B15" s="5" t="n">
        <v>-21</v>
      </c>
      <c r="C15" s="5" t="n">
        <v>-52</v>
      </c>
      <c r="D15" s="5" t="n">
        <v>-14</v>
      </c>
    </row>
    <row r="16">
      <c r="A16" s="4" t="inlineStr">
        <is>
          <t>Total provision (benefit) for income taxes</t>
        </is>
      </c>
      <c r="B16" s="6" t="n">
        <v>2864</v>
      </c>
      <c r="C16" s="6" t="n">
        <v>-1614</v>
      </c>
      <c r="D16" s="6" t="n">
        <v>12956</v>
      </c>
    </row>
    <row r="17">
      <c r="A17" s="4" t="inlineStr">
        <is>
          <t>Effective income tax rate</t>
        </is>
      </c>
      <c r="B17" s="4" t="inlineStr">
        <is>
          <t>(65.50%)</t>
        </is>
      </c>
      <c r="C17" s="10" t="n">
        <v>0.122</v>
      </c>
      <c r="D17" s="4" t="inlineStr">
        <is>
          <t>(13.40%)</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 uncertain tax position</t>
        </is>
      </c>
      <c r="B4" s="4" t="inlineStr">
        <is>
          <t xml:space="preserve"> </t>
        </is>
      </c>
      <c r="C4" s="4" t="inlineStr">
        <is>
          <t xml:space="preserve"> </t>
        </is>
      </c>
      <c r="D4" s="6" t="n">
        <v>4700</v>
      </c>
      <c r="E4" s="4" t="inlineStr">
        <is>
          <t xml:space="preserve"> </t>
        </is>
      </c>
    </row>
    <row r="5">
      <c r="A5" s="4" t="inlineStr">
        <is>
          <t>Percentage decrease in effective tax rate for tax incentives</t>
        </is>
      </c>
      <c r="B5" s="10" t="n">
        <v>0.158</v>
      </c>
      <c r="C5" s="10" t="n">
        <v>0.004</v>
      </c>
      <c r="D5" s="10" t="n">
        <v>0.001</v>
      </c>
      <c r="E5" s="4" t="inlineStr">
        <is>
          <t xml:space="preserve"> </t>
        </is>
      </c>
    </row>
    <row r="6">
      <c r="A6" s="4" t="inlineStr">
        <is>
          <t>Operating loss carryforwards</t>
        </is>
      </c>
      <c r="B6" s="6" t="n">
        <v>164300</v>
      </c>
      <c r="C6" s="4" t="inlineStr">
        <is>
          <t xml:space="preserve"> </t>
        </is>
      </c>
      <c r="D6" s="4" t="inlineStr">
        <is>
          <t xml:space="preserve"> </t>
        </is>
      </c>
      <c r="E6" s="4" t="inlineStr">
        <is>
          <t xml:space="preserve"> </t>
        </is>
      </c>
    </row>
    <row r="7">
      <c r="A7" s="4" t="inlineStr">
        <is>
          <t>Carryforwards that may begin to expire</t>
        </is>
      </c>
      <c r="B7" s="6" t="n">
        <v>1500</v>
      </c>
      <c r="C7" s="4" t="inlineStr">
        <is>
          <t xml:space="preserve"> </t>
        </is>
      </c>
      <c r="D7" s="4" t="inlineStr">
        <is>
          <t xml:space="preserve"> </t>
        </is>
      </c>
      <c r="E7" s="4" t="inlineStr">
        <is>
          <t xml:space="preserve"> </t>
        </is>
      </c>
    </row>
    <row r="8">
      <c r="A8" s="4" t="inlineStr">
        <is>
          <t>Carryforward expiration period</t>
        </is>
      </c>
      <c r="B8" s="4" t="inlineStr">
        <is>
          <t>5 years</t>
        </is>
      </c>
      <c r="C8" s="4" t="inlineStr">
        <is>
          <t xml:space="preserve"> </t>
        </is>
      </c>
      <c r="D8" s="4" t="inlineStr">
        <is>
          <t xml:space="preserve"> </t>
        </is>
      </c>
      <c r="E8" s="4" t="inlineStr">
        <is>
          <t xml:space="preserve"> </t>
        </is>
      </c>
    </row>
    <row r="9">
      <c r="A9" s="4" t="inlineStr">
        <is>
          <t>Period of cumulative losses incurred</t>
        </is>
      </c>
      <c r="B9" s="4" t="inlineStr">
        <is>
          <t>3 years</t>
        </is>
      </c>
      <c r="C9" s="4" t="inlineStr">
        <is>
          <t xml:space="preserve"> </t>
        </is>
      </c>
      <c r="D9" s="4" t="inlineStr">
        <is>
          <t xml:space="preserve"> </t>
        </is>
      </c>
      <c r="E9" s="4" t="inlineStr">
        <is>
          <t xml:space="preserve"> </t>
        </is>
      </c>
    </row>
    <row r="10">
      <c r="A10" s="4" t="inlineStr">
        <is>
          <t>Deferred tax assets, valuation allowance recognized</t>
        </is>
      </c>
      <c r="B10" s="6" t="n">
        <v>8800</v>
      </c>
      <c r="C10" s="4" t="inlineStr">
        <is>
          <t xml:space="preserve"> </t>
        </is>
      </c>
      <c r="D10" s="4" t="inlineStr">
        <is>
          <t xml:space="preserve"> </t>
        </is>
      </c>
      <c r="E10" s="4" t="inlineStr">
        <is>
          <t xml:space="preserve"> </t>
        </is>
      </c>
    </row>
    <row r="11">
      <c r="A11" s="4" t="inlineStr">
        <is>
          <t>Valuation allowance</t>
        </is>
      </c>
      <c r="B11" s="5" t="n">
        <v>37066</v>
      </c>
      <c r="C11" s="6" t="n">
        <v>28293</v>
      </c>
      <c r="D11" s="4" t="inlineStr">
        <is>
          <t xml:space="preserve"> </t>
        </is>
      </c>
      <c r="E11" s="4" t="inlineStr">
        <is>
          <t xml:space="preserve"> </t>
        </is>
      </c>
    </row>
    <row r="12">
      <c r="A12" s="4" t="inlineStr">
        <is>
          <t>Unrecognized tax benefits</t>
        </is>
      </c>
      <c r="B12" s="5" t="n">
        <v>5669</v>
      </c>
      <c r="C12" s="5" t="n">
        <v>7283</v>
      </c>
      <c r="D12" s="6" t="n">
        <v>10893</v>
      </c>
      <c r="E12" s="6" t="n">
        <v>10517</v>
      </c>
    </row>
    <row r="13">
      <c r="A13" s="4" t="inlineStr">
        <is>
          <t>Unrecognized tax benefits that would impact effective tax rate</t>
        </is>
      </c>
      <c r="B13" s="5" t="n">
        <v>3900</v>
      </c>
      <c r="C13" s="4" t="inlineStr">
        <is>
          <t xml:space="preserve"> </t>
        </is>
      </c>
      <c r="D13" s="4" t="inlineStr">
        <is>
          <t xml:space="preserve"> </t>
        </is>
      </c>
      <c r="E13" s="4" t="inlineStr">
        <is>
          <t xml:space="preserve"> </t>
        </is>
      </c>
    </row>
    <row r="14">
      <c r="A14" s="4" t="inlineStr">
        <is>
          <t>Unrecognized tax benefit that would be recognized as net operating loss carryforward</t>
        </is>
      </c>
      <c r="B14" s="5" t="n">
        <v>1800</v>
      </c>
      <c r="C14" s="4" t="inlineStr">
        <is>
          <t xml:space="preserve"> </t>
        </is>
      </c>
      <c r="D14" s="4" t="inlineStr">
        <is>
          <t xml:space="preserve"> </t>
        </is>
      </c>
      <c r="E14" s="4" t="inlineStr">
        <is>
          <t xml:space="preserve"> </t>
        </is>
      </c>
    </row>
    <row r="15">
      <c r="A15" s="4" t="inlineStr">
        <is>
          <t>Unrecognized tax benefits, income tax penalties and interest expense</t>
        </is>
      </c>
      <c r="B15" s="5" t="n">
        <v>300</v>
      </c>
      <c r="C15" s="5" t="n">
        <v>100</v>
      </c>
      <c r="D15" s="6" t="n">
        <v>600</v>
      </c>
      <c r="E15" s="4" t="inlineStr">
        <is>
          <t xml:space="preserve"> </t>
        </is>
      </c>
    </row>
    <row r="16">
      <c r="A16" s="4" t="inlineStr">
        <is>
          <t>Increase (decrease) unrecognized tax benefits</t>
        </is>
      </c>
      <c r="B16" s="5" t="n">
        <v>3100</v>
      </c>
      <c r="C16" s="5" t="n">
        <v>3200</v>
      </c>
      <c r="D16" s="4" t="inlineStr">
        <is>
          <t xml:space="preserve"> </t>
        </is>
      </c>
      <c r="E16" s="4" t="inlineStr">
        <is>
          <t xml:space="preserve"> </t>
        </is>
      </c>
    </row>
    <row r="17">
      <c r="A17" s="4" t="inlineStr">
        <is>
          <t>Unrecognized tax benefits, income tax penalties and interest accrued</t>
        </is>
      </c>
      <c r="B17" s="5" t="n">
        <v>900</v>
      </c>
      <c r="C17" s="6" t="n">
        <v>1200</v>
      </c>
      <c r="D17" s="4" t="inlineStr">
        <is>
          <t xml:space="preserve"> </t>
        </is>
      </c>
      <c r="E17" s="4" t="inlineStr">
        <is>
          <t xml:space="preserve"> </t>
        </is>
      </c>
    </row>
    <row r="18">
      <c r="A18" s="4" t="inlineStr">
        <is>
          <t>Decrease in unrecognized tax benefits is reasonably possible</t>
        </is>
      </c>
      <c r="B18" s="5" t="n">
        <v>1400</v>
      </c>
      <c r="C18" s="4" t="inlineStr">
        <is>
          <t xml:space="preserve"> </t>
        </is>
      </c>
      <c r="D18" s="4" t="inlineStr">
        <is>
          <t xml:space="preserve"> </t>
        </is>
      </c>
      <c r="E18" s="4" t="inlineStr">
        <is>
          <t xml:space="preserve"> </t>
        </is>
      </c>
    </row>
    <row r="19">
      <c r="A19" s="4" t="inlineStr">
        <is>
          <t>Domestic Tax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1300</v>
      </c>
      <c r="C21" s="4" t="inlineStr">
        <is>
          <t xml:space="preserve"> </t>
        </is>
      </c>
      <c r="D21" s="4" t="inlineStr">
        <is>
          <t xml:space="preserve"> </t>
        </is>
      </c>
      <c r="E21" s="4" t="inlineStr">
        <is>
          <t xml:space="preserve"> </t>
        </is>
      </c>
    </row>
    <row r="22">
      <c r="A22" s="4" t="inlineStr">
        <is>
          <t>Non-U.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163000</v>
      </c>
      <c r="C24" s="4" t="inlineStr">
        <is>
          <t xml:space="preserve"> </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Description of Business Cognyte Software Ltd. (the “Company”, “Cognyte”, “we”, “us” and “our”) is a leading software-led technology company, focused on solutions for data processing and analytics which allow customers to generate actionable intelligence from their data, thereby enabling a safer world. Our solutions empower law enforcement, national security, national and military intelligence agencies, and other organizations to navigate an increasingly complex landscape. Our offerings leverage state-of-the-art technology, including Artificial Intelligence (AI), big data analytics and advanced machine learning, to enable smarter, faster decisions for successful outcomes. Hundreds of customers rely on our solutions to uncover critical insights from past events and anticipate emerging threats. By harnessing AI-driven intelligence, we accelerate investigations with exceptional speed and accuracy while enabling our customers to better anticipate, predict and mitigate threats with greater precision. Separation from Verint On February 1, 2021 we completed our spin-off from Verint and the related distribution. As a result, we have transitioned to an independent, publicly traded company. Basis of Presentation The consolidated financial statements have been prepared in accordance with generally accepted accounting principles in the United States of America (U.S. GAAP). The accompanying consolidated financial statements include a joint venture in which we hold a 50% equity interest. The joint venture is a variable interest entity (“VIE”) in which we are the primary beneficiary as we have the power to direct the activities that are most significant to the VIE. The joint venture’s activities primarily include promoting transactions with end customers as well as negotiating their commercial terms, providing local technical support and interfacing with customers. The noncontrolling interest in the less than wholly owned subsidiary is reflected within equity in our consolidated balance sheets, but separately from our equity. Equity investments in companies in which we have less than a 20% ownership interest and cannot exercise significant influence, and which do not have readily determinable fair values, are accounted for under the measurement of an alternative method. Under this method, the investments are carried at their original cost, less any impairment and adjusted for observable price changes for identical or similar instruments To maintain consistency and comparability, certain amounts from prior periods might be reclassified to conform to current period presentation with no effect on net income or stockholders’ equity as previously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Loss carryforwards</t>
        </is>
      </c>
      <c r="B3" s="6" t="n">
        <v>25300</v>
      </c>
      <c r="C3" s="6" t="n">
        <v>18100</v>
      </c>
    </row>
    <row r="4">
      <c r="A4" s="4" t="inlineStr">
        <is>
          <t>Accrued compensation</t>
        </is>
      </c>
      <c r="B4" s="5" t="n">
        <v>13796</v>
      </c>
      <c r="C4" s="5" t="n">
        <v>10996</v>
      </c>
    </row>
    <row r="5">
      <c r="A5" s="4" t="inlineStr">
        <is>
          <t>Capitalized research and development</t>
        </is>
      </c>
      <c r="B5" s="5" t="n">
        <v>6225</v>
      </c>
      <c r="C5" s="5" t="n">
        <v>5080</v>
      </c>
    </row>
    <row r="6">
      <c r="A6" s="4" t="inlineStr">
        <is>
          <t>Inventory</t>
        </is>
      </c>
      <c r="B6" s="5" t="n">
        <v>860</v>
      </c>
      <c r="C6" s="5" t="n">
        <v>1199</v>
      </c>
    </row>
    <row r="7">
      <c r="A7" s="4" t="inlineStr">
        <is>
          <t>Accrued expenses</t>
        </is>
      </c>
      <c r="B7" s="5" t="n">
        <v>1299</v>
      </c>
      <c r="C7" s="5" t="n">
        <v>706</v>
      </c>
    </row>
    <row r="8">
      <c r="A8" s="4" t="inlineStr">
        <is>
          <t>Exchange rate differences</t>
        </is>
      </c>
      <c r="B8" s="5" t="n">
        <v>778</v>
      </c>
      <c r="C8" s="5" t="n">
        <v>400</v>
      </c>
    </row>
    <row r="9">
      <c r="A9" s="4" t="inlineStr">
        <is>
          <t>Total deferred tax assets</t>
        </is>
      </c>
      <c r="B9" s="5" t="n">
        <v>48258</v>
      </c>
      <c r="C9" s="5" t="n">
        <v>36481</v>
      </c>
    </row>
    <row r="10">
      <c r="A10" s="3" t="inlineStr">
        <is>
          <t>Deferred tax liabilities:</t>
        </is>
      </c>
      <c r="B10" s="4" t="inlineStr">
        <is>
          <t xml:space="preserve"> </t>
        </is>
      </c>
      <c r="C10" s="4" t="inlineStr">
        <is>
          <t xml:space="preserve"> </t>
        </is>
      </c>
    </row>
    <row r="11">
      <c r="A11" s="4" t="inlineStr">
        <is>
          <t>Deferred revenue</t>
        </is>
      </c>
      <c r="B11" s="5" t="n">
        <v>-1172</v>
      </c>
      <c r="C11" s="5" t="n">
        <v>-565</v>
      </c>
    </row>
    <row r="12">
      <c r="A12" s="4" t="inlineStr">
        <is>
          <t>Goodwill and other intangible assets</t>
        </is>
      </c>
      <c r="B12" s="5" t="n">
        <v>-7676</v>
      </c>
      <c r="C12" s="5" t="n">
        <v>-6242</v>
      </c>
    </row>
    <row r="13">
      <c r="A13" s="4" t="inlineStr">
        <is>
          <t>Other, net</t>
        </is>
      </c>
      <c r="B13" s="5" t="n">
        <v>-256</v>
      </c>
      <c r="C13" s="5" t="n">
        <v>-417</v>
      </c>
    </row>
    <row r="14">
      <c r="A14" s="4" t="inlineStr">
        <is>
          <t>Total deferred tax liabilities</t>
        </is>
      </c>
      <c r="B14" s="5" t="n">
        <v>-9104</v>
      </c>
      <c r="C14" s="5" t="n">
        <v>-7224</v>
      </c>
    </row>
    <row r="15">
      <c r="A15" s="4" t="inlineStr">
        <is>
          <t>Valuation allowance</t>
        </is>
      </c>
      <c r="B15" s="5" t="n">
        <v>-37066</v>
      </c>
      <c r="C15" s="5" t="n">
        <v>-28293</v>
      </c>
    </row>
    <row r="16">
      <c r="A16" s="4" t="inlineStr">
        <is>
          <t>Net deferred tax assets</t>
        </is>
      </c>
      <c r="B16" s="5" t="n">
        <v>2088</v>
      </c>
      <c r="C16" s="5" t="n">
        <v>964</v>
      </c>
    </row>
    <row r="17">
      <c r="A17" s="3" t="inlineStr">
        <is>
          <t>Recorded as:</t>
        </is>
      </c>
      <c r="B17" s="4" t="inlineStr">
        <is>
          <t xml:space="preserve"> </t>
        </is>
      </c>
      <c r="C17" s="4" t="inlineStr">
        <is>
          <t xml:space="preserve"> </t>
        </is>
      </c>
    </row>
    <row r="18">
      <c r="A18" s="4" t="inlineStr">
        <is>
          <t>Deferred tax assets</t>
        </is>
      </c>
      <c r="B18" s="5" t="n">
        <v>3094</v>
      </c>
      <c r="C18" s="5" t="n">
        <v>2928</v>
      </c>
    </row>
    <row r="19">
      <c r="A19" s="4" t="inlineStr">
        <is>
          <t>Deferred tax liabilities</t>
        </is>
      </c>
      <c r="B19" s="6" t="n">
        <v>-1006</v>
      </c>
      <c r="C19" s="6" t="n">
        <v>-19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of Deferred Tax Assets - USD ($) $ in Thousands</t>
        </is>
      </c>
      <c r="B1" s="2" t="inlineStr">
        <is>
          <t>12 Months Ended</t>
        </is>
      </c>
    </row>
    <row r="2">
      <c r="B2" s="2" t="inlineStr">
        <is>
          <t>Jan. 31, 2025</t>
        </is>
      </c>
      <c r="C2" s="2" t="inlineStr">
        <is>
          <t>Jan. 31, 2024</t>
        </is>
      </c>
    </row>
    <row r="3">
      <c r="A3" s="3" t="inlineStr">
        <is>
          <t>Recorded valuation allowance</t>
        </is>
      </c>
      <c r="B3" s="4" t="inlineStr">
        <is>
          <t xml:space="preserve"> </t>
        </is>
      </c>
      <c r="C3" s="4" t="inlineStr">
        <is>
          <t xml:space="preserve"> </t>
        </is>
      </c>
    </row>
    <row r="4">
      <c r="A4" s="4" t="inlineStr">
        <is>
          <t>Valuation allowance, beginning of year</t>
        </is>
      </c>
      <c r="B4" s="6" t="n">
        <v>-28293</v>
      </c>
      <c r="C4" s="6" t="n">
        <v>-26026</v>
      </c>
    </row>
    <row r="5">
      <c r="A5" s="4" t="inlineStr">
        <is>
          <t>Income tax provision</t>
        </is>
      </c>
      <c r="B5" s="5" t="n">
        <v>-8773</v>
      </c>
      <c r="C5" s="5" t="n">
        <v>-2267</v>
      </c>
    </row>
    <row r="6">
      <c r="A6" s="4" t="inlineStr">
        <is>
          <t>Valuation allowance, end of year</t>
        </is>
      </c>
      <c r="B6" s="6" t="n">
        <v>-37066</v>
      </c>
      <c r="C6" s="6" t="n">
        <v>-2829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5</t>
        </is>
      </c>
      <c r="C2" s="2" t="inlineStr">
        <is>
          <t>Jan. 31, 2024</t>
        </is>
      </c>
      <c r="D2" s="2" t="inlineStr">
        <is>
          <t>Jan. 31, 2023</t>
        </is>
      </c>
    </row>
    <row r="3">
      <c r="A3" s="3" t="inlineStr">
        <is>
          <t>Changes in the balance of gross unrecognized tax benefits</t>
        </is>
      </c>
      <c r="B3" s="4" t="inlineStr">
        <is>
          <t xml:space="preserve"> </t>
        </is>
      </c>
      <c r="C3" s="4" t="inlineStr">
        <is>
          <t xml:space="preserve"> </t>
        </is>
      </c>
      <c r="D3" s="4" t="inlineStr">
        <is>
          <t xml:space="preserve"> </t>
        </is>
      </c>
    </row>
    <row r="4">
      <c r="A4" s="4" t="inlineStr">
        <is>
          <t>Gross unrecognized tax benefits, beginning of year</t>
        </is>
      </c>
      <c r="B4" s="6" t="n">
        <v>7283</v>
      </c>
      <c r="C4" s="6" t="n">
        <v>10893</v>
      </c>
      <c r="D4" s="6" t="n">
        <v>10517</v>
      </c>
    </row>
    <row r="5">
      <c r="A5" s="4" t="inlineStr">
        <is>
          <t>Increases related to tax positions taken during the current year</t>
        </is>
      </c>
      <c r="B5" s="5" t="n">
        <v>1421</v>
      </c>
      <c r="C5" s="5" t="n">
        <v>104</v>
      </c>
      <c r="D5" s="5" t="n">
        <v>1717</v>
      </c>
    </row>
    <row r="6">
      <c r="A6" s="4" t="inlineStr">
        <is>
          <t>Increases (decreases) related to foreign currency exchange rates</t>
        </is>
      </c>
      <c r="B6" s="5" t="n">
        <v>101</v>
      </c>
      <c r="C6" s="4" t="inlineStr">
        <is>
          <t xml:space="preserve"> </t>
        </is>
      </c>
      <c r="D6" s="4" t="inlineStr">
        <is>
          <t xml:space="preserve"> </t>
        </is>
      </c>
    </row>
    <row r="7">
      <c r="A7" s="4" t="inlineStr">
        <is>
          <t>Decrease related to foreign currency exchange rates</t>
        </is>
      </c>
      <c r="B7" s="4" t="inlineStr">
        <is>
          <t xml:space="preserve"> </t>
        </is>
      </c>
      <c r="C7" s="5" t="n">
        <v>-467</v>
      </c>
      <c r="D7" s="5" t="n">
        <v>-828</v>
      </c>
    </row>
    <row r="8">
      <c r="A8" s="4" t="inlineStr">
        <is>
          <t>Reductions for tax positions of prior years</t>
        </is>
      </c>
      <c r="B8" s="5" t="n">
        <v>0</v>
      </c>
      <c r="C8" s="5" t="n">
        <v>-3167</v>
      </c>
      <c r="D8" s="5" t="n">
        <v>0</v>
      </c>
    </row>
    <row r="9">
      <c r="A9" s="4" t="inlineStr">
        <is>
          <t>Lapses of statutes of limitations</t>
        </is>
      </c>
      <c r="B9" s="5" t="n">
        <v>-3136</v>
      </c>
      <c r="C9" s="5" t="n">
        <v>-80</v>
      </c>
      <c r="D9" s="5" t="n">
        <v>-513</v>
      </c>
    </row>
    <row r="10">
      <c r="A10" s="4" t="inlineStr">
        <is>
          <t>Gross unrecognized tax benefits, end of year</t>
        </is>
      </c>
      <c r="B10" s="6" t="n">
        <v>5669</v>
      </c>
      <c r="C10" s="6" t="n">
        <v>7283</v>
      </c>
      <c r="D10" s="6" t="n">
        <v>1089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Thousands</t>
        </is>
      </c>
      <c r="B1" s="2" t="inlineStr">
        <is>
          <t>Jan. 31, 2025</t>
        </is>
      </c>
      <c r="C1" s="2" t="inlineStr">
        <is>
          <t>Jan.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forward contracts</t>
        </is>
      </c>
      <c r="B4" s="6" t="n">
        <v>0</v>
      </c>
      <c r="C4" s="6" t="n">
        <v>0</v>
      </c>
    </row>
    <row r="5">
      <c r="A5" s="4" t="inlineStr">
        <is>
          <t>Consideration Asset or Liability in Business Divestitures</t>
        </is>
      </c>
      <c r="B5" s="4" t="inlineStr">
        <is>
          <t xml:space="preserve"> </t>
        </is>
      </c>
      <c r="C5" s="5" t="n">
        <v>0</v>
      </c>
    </row>
    <row r="6">
      <c r="A6" s="4" t="inlineStr">
        <is>
          <t>Total assets</t>
        </is>
      </c>
      <c r="B6" s="5" t="n">
        <v>0</v>
      </c>
      <c r="C6" s="5" t="n">
        <v>0</v>
      </c>
    </row>
    <row r="7">
      <c r="A7" s="3" t="inlineStr">
        <is>
          <t>Liabilities:</t>
        </is>
      </c>
      <c r="B7" s="4" t="inlineStr">
        <is>
          <t xml:space="preserve"> </t>
        </is>
      </c>
      <c r="C7" s="4" t="inlineStr">
        <is>
          <t xml:space="preserve"> </t>
        </is>
      </c>
    </row>
    <row r="8">
      <c r="A8" s="4" t="inlineStr">
        <is>
          <t>Foreign currency forward contracts</t>
        </is>
      </c>
      <c r="B8" s="5" t="n">
        <v>0</v>
      </c>
      <c r="C8" s="5" t="n">
        <v>0</v>
      </c>
    </row>
    <row r="9">
      <c r="A9" s="4" t="inlineStr">
        <is>
          <t>Total liabilities</t>
        </is>
      </c>
      <c r="B9" s="5" t="n">
        <v>0</v>
      </c>
      <c r="C9" s="5"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5" t="n">
        <v>2522</v>
      </c>
      <c r="C12" s="5" t="n">
        <v>1792</v>
      </c>
    </row>
    <row r="13">
      <c r="A13" s="4" t="inlineStr">
        <is>
          <t>Consideration Asset or Liability in Business Divestitures</t>
        </is>
      </c>
      <c r="B13" s="4" t="inlineStr">
        <is>
          <t xml:space="preserve"> </t>
        </is>
      </c>
      <c r="C13" s="5" t="n">
        <v>0</v>
      </c>
    </row>
    <row r="14">
      <c r="A14" s="4" t="inlineStr">
        <is>
          <t>Total assets</t>
        </is>
      </c>
      <c r="B14" s="5" t="n">
        <v>2522</v>
      </c>
      <c r="C14" s="5" t="n">
        <v>1792</v>
      </c>
    </row>
    <row r="15">
      <c r="A15" s="3" t="inlineStr">
        <is>
          <t>Liabilities:</t>
        </is>
      </c>
      <c r="B15" s="4" t="inlineStr">
        <is>
          <t xml:space="preserve"> </t>
        </is>
      </c>
      <c r="C15" s="4" t="inlineStr">
        <is>
          <t xml:space="preserve"> </t>
        </is>
      </c>
    </row>
    <row r="16">
      <c r="A16" s="4" t="inlineStr">
        <is>
          <t>Foreign currency forward contracts</t>
        </is>
      </c>
      <c r="B16" s="5" t="n">
        <v>262</v>
      </c>
      <c r="C16" s="5" t="n">
        <v>223</v>
      </c>
    </row>
    <row r="17">
      <c r="A17" s="4" t="inlineStr">
        <is>
          <t>Total liabilities</t>
        </is>
      </c>
      <c r="B17" s="5" t="n">
        <v>262</v>
      </c>
      <c r="C17" s="5" t="n">
        <v>223</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currency forward contracts</t>
        </is>
      </c>
      <c r="B20" s="5" t="n">
        <v>0</v>
      </c>
      <c r="C20" s="5" t="n">
        <v>0</v>
      </c>
    </row>
    <row r="21">
      <c r="A21" s="4" t="inlineStr">
        <is>
          <t>Consideration Asset or Liability in Business Divestitures</t>
        </is>
      </c>
      <c r="B21" s="4" t="inlineStr">
        <is>
          <t xml:space="preserve"> </t>
        </is>
      </c>
      <c r="C21" s="5" t="n">
        <v>4954</v>
      </c>
    </row>
    <row r="22">
      <c r="A22" s="4" t="inlineStr">
        <is>
          <t>Total assets</t>
        </is>
      </c>
      <c r="B22" s="5" t="n">
        <v>0</v>
      </c>
      <c r="C22" s="5" t="n">
        <v>4954</v>
      </c>
    </row>
    <row r="23">
      <c r="A23" s="3" t="inlineStr">
        <is>
          <t>Liabilities:</t>
        </is>
      </c>
      <c r="B23" s="4" t="inlineStr">
        <is>
          <t xml:space="preserve"> </t>
        </is>
      </c>
      <c r="C23" s="4" t="inlineStr">
        <is>
          <t xml:space="preserve"> </t>
        </is>
      </c>
    </row>
    <row r="24">
      <c r="A24" s="4" t="inlineStr">
        <is>
          <t>Foreign currency forward contracts</t>
        </is>
      </c>
      <c r="B24" s="5" t="n">
        <v>0</v>
      </c>
      <c r="C24" s="5" t="n">
        <v>0</v>
      </c>
    </row>
    <row r="25">
      <c r="A25" s="4" t="inlineStr">
        <is>
          <t>Total liabilities</t>
        </is>
      </c>
      <c r="B25" s="6" t="n">
        <v>0</v>
      </c>
      <c r="C2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Jan. 31, 2024</t>
        </is>
      </c>
      <c r="C2" s="2" t="inlineStr">
        <is>
          <t>Jan. 31, 2023</t>
        </is>
      </c>
      <c r="D2" s="2" t="inlineStr">
        <is>
          <t>Jan. 31,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controlling equity investment in privately-held companies without readily determinable fair values</t>
        </is>
      </c>
      <c r="B4" s="7" t="n">
        <v>7.2</v>
      </c>
      <c r="C4" s="4" t="inlineStr">
        <is>
          <t xml:space="preserve"> </t>
        </is>
      </c>
      <c r="D4" s="7" t="n">
        <v>6.4</v>
      </c>
    </row>
    <row r="5">
      <c r="A5" s="4" t="inlineStr">
        <is>
          <t>Unrealized gain on noncontrolling equity investment</t>
        </is>
      </c>
      <c r="B5" s="4" t="inlineStr">
        <is>
          <t xml:space="preserve"> </t>
        </is>
      </c>
      <c r="C5" s="7" t="n">
        <v>1.7</v>
      </c>
      <c r="D5" s="4" t="inlineStr">
        <is>
          <t xml:space="preserve"> </t>
        </is>
      </c>
    </row>
    <row r="6">
      <c r="A6" s="4" t="inlineStr">
        <is>
          <t>SI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tingent working capital, receivable, adjustment</t>
        </is>
      </c>
      <c r="B8" s="6" t="n">
        <v>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Millions</t>
        </is>
      </c>
      <c r="B1" s="2" t="inlineStr">
        <is>
          <t>Jan. 31, 2025</t>
        </is>
      </c>
      <c r="C1" s="2" t="inlineStr">
        <is>
          <t>Jan. 31, 2024</t>
        </is>
      </c>
    </row>
    <row r="2">
      <c r="A2" s="3" t="inlineStr">
        <is>
          <t>Derivative [Line Items]</t>
        </is>
      </c>
      <c r="B2" s="4" t="inlineStr">
        <is>
          <t xml:space="preserve"> </t>
        </is>
      </c>
      <c r="C2" s="4" t="inlineStr">
        <is>
          <t xml:space="preserve"> </t>
        </is>
      </c>
    </row>
    <row r="3">
      <c r="A3" s="4" t="inlineStr">
        <is>
          <t>Gains recorded in accumulated other comprehensive loss expected to be reclassified into earnings within the next twelve months</t>
        </is>
      </c>
      <c r="B3" s="7" t="n">
        <v>-2.2</v>
      </c>
      <c r="C3" s="4" t="inlineStr">
        <is>
          <t xml:space="preserve"> </t>
        </is>
      </c>
    </row>
    <row r="4">
      <c r="A4" s="4" t="inlineStr">
        <is>
          <t>Foreign 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60.9</v>
      </c>
      <c r="C6" s="7" t="n">
        <v>74.4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s (Details) - USD ($) $ in Thousands</t>
        </is>
      </c>
      <c r="B1" s="2" t="inlineStr">
        <is>
          <t>Jan. 31, 2025</t>
        </is>
      </c>
      <c r="C1" s="2" t="inlineStr">
        <is>
          <t>Jan. 31, 2024</t>
        </is>
      </c>
    </row>
    <row r="2">
      <c r="A2" s="3" t="inlineStr">
        <is>
          <t>Fair Values of Derivative Financial Instruments</t>
        </is>
      </c>
      <c r="B2" s="4" t="inlineStr">
        <is>
          <t xml:space="preserve"> </t>
        </is>
      </c>
      <c r="C2" s="4" t="inlineStr">
        <is>
          <t xml:space="preserve"> </t>
        </is>
      </c>
    </row>
    <row r="3">
      <c r="A3" s="4" t="inlineStr">
        <is>
          <t>Derivative assets</t>
        </is>
      </c>
      <c r="B3" s="6" t="n">
        <v>2522</v>
      </c>
      <c r="C3" s="6" t="n">
        <v>1792</v>
      </c>
    </row>
    <row r="4">
      <c r="A4" s="4" t="inlineStr">
        <is>
          <t>Derivative liabilities</t>
        </is>
      </c>
      <c r="B4" s="5" t="n">
        <v>262</v>
      </c>
      <c r="C4" s="5" t="n">
        <v>223</v>
      </c>
    </row>
    <row r="5">
      <c r="A5" s="4" t="inlineStr">
        <is>
          <t>Foreign currency forward contracts | Prepaid expenses and other current asse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Derivative assets</t>
        </is>
      </c>
      <c r="B7" s="5" t="n">
        <v>2490</v>
      </c>
      <c r="C7" s="5" t="n">
        <v>1778</v>
      </c>
    </row>
    <row r="8">
      <c r="A8" s="4" t="inlineStr">
        <is>
          <t>Foreign currency forward contracts | Prepaid expenses and other current assets | Not designated as hedging instrument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Derivative assets</t>
        </is>
      </c>
      <c r="B10" s="5" t="n">
        <v>32</v>
      </c>
      <c r="C10" s="5" t="n">
        <v>14</v>
      </c>
    </row>
    <row r="11">
      <c r="A11" s="4" t="inlineStr">
        <is>
          <t>Foreign currency forward contracts | Accrued expenses and other current liabilities | Designated as cash flow hedges</t>
        </is>
      </c>
      <c r="B11" s="4" t="inlineStr">
        <is>
          <t xml:space="preserve"> </t>
        </is>
      </c>
      <c r="C11" s="4" t="inlineStr">
        <is>
          <t xml:space="preserve"> </t>
        </is>
      </c>
    </row>
    <row r="12">
      <c r="A12" s="3" t="inlineStr">
        <is>
          <t>Fair Values of Derivative Financial Instruments</t>
        </is>
      </c>
      <c r="B12" s="4" t="inlineStr">
        <is>
          <t xml:space="preserve"> </t>
        </is>
      </c>
      <c r="C12" s="4" t="inlineStr">
        <is>
          <t xml:space="preserve"> </t>
        </is>
      </c>
    </row>
    <row r="13">
      <c r="A13" s="4" t="inlineStr">
        <is>
          <t>Derivative liabilities</t>
        </is>
      </c>
      <c r="B13" s="5" t="n">
        <v>259</v>
      </c>
      <c r="C13" s="5" t="n">
        <v>177</v>
      </c>
    </row>
    <row r="14">
      <c r="A14" s="4" t="inlineStr">
        <is>
          <t>Foreign currency forward contracts | Accrued expenses and other current liabilities | Not designated as hedging instruments</t>
        </is>
      </c>
      <c r="B14" s="4" t="inlineStr">
        <is>
          <t xml:space="preserve"> </t>
        </is>
      </c>
      <c r="C14" s="4" t="inlineStr">
        <is>
          <t xml:space="preserve"> </t>
        </is>
      </c>
    </row>
    <row r="15">
      <c r="A15" s="3" t="inlineStr">
        <is>
          <t>Fair Values of Derivative Financial Instruments</t>
        </is>
      </c>
      <c r="B15" s="4" t="inlineStr">
        <is>
          <t xml:space="preserve"> </t>
        </is>
      </c>
      <c r="C15" s="4" t="inlineStr">
        <is>
          <t xml:space="preserve"> </t>
        </is>
      </c>
    </row>
    <row r="16">
      <c r="A16" s="4" t="inlineStr">
        <is>
          <t>Derivative liabilities</t>
        </is>
      </c>
      <c r="B16" s="6" t="n">
        <v>3</v>
      </c>
      <c r="C16" s="6" t="n">
        <v>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s of Derivatives Designated as Cash Flow Hedges (Details) - Foreign currency forward contracts - USD ($) $ in Thousands</t>
        </is>
      </c>
      <c r="B1" s="2" t="inlineStr">
        <is>
          <t>12 Months Ended</t>
        </is>
      </c>
    </row>
    <row r="2">
      <c r="B2" s="2" t="inlineStr">
        <is>
          <t>Jan. 31, 2025</t>
        </is>
      </c>
      <c r="C2" s="2" t="inlineStr">
        <is>
          <t>Jan. 31, 2024</t>
        </is>
      </c>
      <c r="D2" s="2" t="inlineStr">
        <is>
          <t>Jan.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recognized in AOCL</t>
        </is>
      </c>
      <c r="B4" s="6" t="n">
        <v>-630</v>
      </c>
      <c r="C4" s="6" t="n">
        <v>-2228</v>
      </c>
      <c r="D4" s="6" t="n">
        <v>16</v>
      </c>
    </row>
    <row r="5">
      <c r="A5" s="4" t="inlineStr">
        <is>
          <t>Net gains reclassified from AOCL into the combined statements of operations</t>
        </is>
      </c>
      <c r="B5" s="6" t="n">
        <v>1025</v>
      </c>
      <c r="C5" s="6" t="n">
        <v>-6484</v>
      </c>
      <c r="D5" s="6" t="n">
        <v>-613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RIVATIVE FINANCIAL INSTRUMENTS - Schedule of Derivatives Not Designated as Hedging Instruments (Details) - USD ($) $ in Thousands</t>
        </is>
      </c>
      <c r="B1" s="2" t="inlineStr">
        <is>
          <t>12 Months Ended</t>
        </is>
      </c>
    </row>
    <row r="2">
      <c r="B2" s="2" t="inlineStr">
        <is>
          <t>Jan. 31, 2025</t>
        </is>
      </c>
      <c r="C2" s="2" t="inlineStr">
        <is>
          <t>Jan. 31, 2024</t>
        </is>
      </c>
      <c r="D2" s="2" t="inlineStr">
        <is>
          <t>Jan.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n derivative financial instruments, net</t>
        </is>
      </c>
      <c r="B4" s="6" t="n">
        <v>179</v>
      </c>
      <c r="C4" s="6" t="n">
        <v>-330</v>
      </c>
      <c r="D4" s="6" t="n">
        <v>-426</v>
      </c>
    </row>
    <row r="5">
      <c r="A5" s="4" t="inlineStr">
        <is>
          <t>Derivative, Gain (Loss), Statement of Income or Comprehensive Income [Extensible Enumeration]</t>
        </is>
      </c>
      <c r="B5" s="4" t="inlineStr">
        <is>
          <t>Other (expenses) income, net</t>
        </is>
      </c>
      <c r="C5" s="4" t="inlineStr">
        <is>
          <t>Other (expenses) income, net</t>
        </is>
      </c>
      <c r="D5" s="4" t="inlineStr">
        <is>
          <t>Other (expenses) income, net</t>
        </is>
      </c>
    </row>
    <row r="6">
      <c r="A6" s="4" t="inlineStr">
        <is>
          <t>Foreign currency forward contracts | Not designated as hedging instru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 on derivative financial instruments, net</t>
        </is>
      </c>
      <c r="B8" s="6" t="n">
        <v>178</v>
      </c>
      <c r="C8" s="6" t="n">
        <v>-330</v>
      </c>
      <c r="D8" s="6" t="n">
        <v>-426</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Recognized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Cost of revenue:</t>
        </is>
      </c>
      <c r="B3" s="4" t="inlineStr">
        <is>
          <t xml:space="preserve"> </t>
        </is>
      </c>
      <c r="C3" s="4" t="inlineStr">
        <is>
          <t xml:space="preserve"> </t>
        </is>
      </c>
      <c r="D3" s="4" t="inlineStr">
        <is>
          <t xml:space="preserve"> </t>
        </is>
      </c>
    </row>
    <row r="4">
      <c r="A4" s="4" t="inlineStr">
        <is>
          <t>Total stock-based compensation expense</t>
        </is>
      </c>
      <c r="B4" s="6" t="n">
        <v>19029</v>
      </c>
      <c r="C4" s="6" t="n">
        <v>12188</v>
      </c>
      <c r="D4" s="6" t="n">
        <v>25348</v>
      </c>
    </row>
    <row r="5">
      <c r="A5" s="4" t="inlineStr">
        <is>
          <t>Income tax benefits related to stock-based compensation (before consideration of valuation allowances)</t>
        </is>
      </c>
      <c r="B5" s="5" t="n">
        <v>2798</v>
      </c>
      <c r="C5" s="5" t="n">
        <v>1615</v>
      </c>
      <c r="D5" s="5" t="n">
        <v>3358</v>
      </c>
    </row>
    <row r="6">
      <c r="A6" s="4" t="inlineStr">
        <is>
          <t>Total stock-based compensation, net of taxes</t>
        </is>
      </c>
      <c r="B6" s="5" t="n">
        <v>16231</v>
      </c>
      <c r="C6" s="5" t="n">
        <v>10573</v>
      </c>
      <c r="D6" s="5" t="n">
        <v>21990</v>
      </c>
    </row>
    <row r="7">
      <c r="A7" s="4" t="inlineStr">
        <is>
          <t>Cost of revenue: | Software</t>
        </is>
      </c>
      <c r="B7" s="4" t="inlineStr">
        <is>
          <t xml:space="preserve"> </t>
        </is>
      </c>
      <c r="C7" s="4" t="inlineStr">
        <is>
          <t xml:space="preserve"> </t>
        </is>
      </c>
      <c r="D7" s="4" t="inlineStr">
        <is>
          <t xml:space="preserve"> </t>
        </is>
      </c>
    </row>
    <row r="8">
      <c r="A8" s="3" t="inlineStr">
        <is>
          <t>Cost of revenue:</t>
        </is>
      </c>
      <c r="B8" s="4" t="inlineStr">
        <is>
          <t xml:space="preserve"> </t>
        </is>
      </c>
      <c r="C8" s="4" t="inlineStr">
        <is>
          <t xml:space="preserve"> </t>
        </is>
      </c>
      <c r="D8" s="4" t="inlineStr">
        <is>
          <t xml:space="preserve"> </t>
        </is>
      </c>
    </row>
    <row r="9">
      <c r="A9" s="4" t="inlineStr">
        <is>
          <t>Total stock-based compensation expense</t>
        </is>
      </c>
      <c r="B9" s="5" t="n">
        <v>25</v>
      </c>
      <c r="C9" s="5" t="n">
        <v>-9</v>
      </c>
      <c r="D9" s="5" t="n">
        <v>229</v>
      </c>
    </row>
    <row r="10">
      <c r="A10" s="4" t="inlineStr">
        <is>
          <t>Cost of revenue: | Software service</t>
        </is>
      </c>
      <c r="B10" s="4" t="inlineStr">
        <is>
          <t xml:space="preserve"> </t>
        </is>
      </c>
      <c r="C10" s="4" t="inlineStr">
        <is>
          <t xml:space="preserve"> </t>
        </is>
      </c>
      <c r="D10" s="4" t="inlineStr">
        <is>
          <t xml:space="preserve"> </t>
        </is>
      </c>
    </row>
    <row r="11">
      <c r="A11" s="3" t="inlineStr">
        <is>
          <t>Cost of revenue:</t>
        </is>
      </c>
      <c r="B11" s="4" t="inlineStr">
        <is>
          <t xml:space="preserve"> </t>
        </is>
      </c>
      <c r="C11" s="4" t="inlineStr">
        <is>
          <t xml:space="preserve"> </t>
        </is>
      </c>
      <c r="D11" s="4" t="inlineStr">
        <is>
          <t xml:space="preserve"> </t>
        </is>
      </c>
    </row>
    <row r="12">
      <c r="A12" s="4" t="inlineStr">
        <is>
          <t>Total stock-based compensation expense</t>
        </is>
      </c>
      <c r="B12" s="5" t="n">
        <v>1553</v>
      </c>
      <c r="C12" s="5" t="n">
        <v>1071</v>
      </c>
      <c r="D12" s="5" t="n">
        <v>1078</v>
      </c>
    </row>
    <row r="13">
      <c r="A13" s="4" t="inlineStr">
        <is>
          <t>Cost of revenue: | Professional service and other</t>
        </is>
      </c>
      <c r="B13" s="4" t="inlineStr">
        <is>
          <t xml:space="preserve"> </t>
        </is>
      </c>
      <c r="C13" s="4" t="inlineStr">
        <is>
          <t xml:space="preserve"> </t>
        </is>
      </c>
      <c r="D13" s="4" t="inlineStr">
        <is>
          <t xml:space="preserve"> </t>
        </is>
      </c>
    </row>
    <row r="14">
      <c r="A14" s="3" t="inlineStr">
        <is>
          <t>Cost of revenue:</t>
        </is>
      </c>
      <c r="B14" s="4" t="inlineStr">
        <is>
          <t xml:space="preserve"> </t>
        </is>
      </c>
      <c r="C14" s="4" t="inlineStr">
        <is>
          <t xml:space="preserve"> </t>
        </is>
      </c>
      <c r="D14" s="4" t="inlineStr">
        <is>
          <t xml:space="preserve"> </t>
        </is>
      </c>
    </row>
    <row r="15">
      <c r="A15" s="4" t="inlineStr">
        <is>
          <t>Total stock-based compensation expense</t>
        </is>
      </c>
      <c r="B15" s="5" t="n">
        <v>501</v>
      </c>
      <c r="C15" s="5" t="n">
        <v>355</v>
      </c>
      <c r="D15" s="5" t="n">
        <v>2038</v>
      </c>
    </row>
    <row r="16">
      <c r="A16" s="4" t="inlineStr">
        <is>
          <t>Research and development, net</t>
        </is>
      </c>
      <c r="B16" s="4" t="inlineStr">
        <is>
          <t xml:space="preserve"> </t>
        </is>
      </c>
      <c r="C16" s="4" t="inlineStr">
        <is>
          <t xml:space="preserve"> </t>
        </is>
      </c>
      <c r="D16" s="4" t="inlineStr">
        <is>
          <t xml:space="preserve"> </t>
        </is>
      </c>
    </row>
    <row r="17">
      <c r="A17" s="3" t="inlineStr">
        <is>
          <t>Cost of revenue:</t>
        </is>
      </c>
      <c r="B17" s="4" t="inlineStr">
        <is>
          <t xml:space="preserve"> </t>
        </is>
      </c>
      <c r="C17" s="4" t="inlineStr">
        <is>
          <t xml:space="preserve"> </t>
        </is>
      </c>
      <c r="D17" s="4" t="inlineStr">
        <is>
          <t xml:space="preserve"> </t>
        </is>
      </c>
    </row>
    <row r="18">
      <c r="A18" s="4" t="inlineStr">
        <is>
          <t>Total stock-based compensation expense</t>
        </is>
      </c>
      <c r="B18" s="5" t="n">
        <v>1633</v>
      </c>
      <c r="C18" s="5" t="n">
        <v>2232</v>
      </c>
      <c r="D18" s="5" t="n">
        <v>8048</v>
      </c>
    </row>
    <row r="19">
      <c r="A19" s="4" t="inlineStr">
        <is>
          <t>Selling, general and administrative</t>
        </is>
      </c>
      <c r="B19" s="4" t="inlineStr">
        <is>
          <t xml:space="preserve"> </t>
        </is>
      </c>
      <c r="C19" s="4" t="inlineStr">
        <is>
          <t xml:space="preserve"> </t>
        </is>
      </c>
      <c r="D19" s="4" t="inlineStr">
        <is>
          <t xml:space="preserve"> </t>
        </is>
      </c>
    </row>
    <row r="20">
      <c r="A20" s="3" t="inlineStr">
        <is>
          <t>Cost of revenue:</t>
        </is>
      </c>
      <c r="B20" s="4" t="inlineStr">
        <is>
          <t xml:space="preserve"> </t>
        </is>
      </c>
      <c r="C20" s="4" t="inlineStr">
        <is>
          <t xml:space="preserve"> </t>
        </is>
      </c>
      <c r="D20" s="4" t="inlineStr">
        <is>
          <t xml:space="preserve"> </t>
        </is>
      </c>
    </row>
    <row r="21">
      <c r="A21" s="4" t="inlineStr">
        <is>
          <t>Total stock-based compensation expense</t>
        </is>
      </c>
      <c r="B21" s="6" t="n">
        <v>15317</v>
      </c>
      <c r="C21" s="6" t="n">
        <v>8539</v>
      </c>
      <c r="D21" s="6" t="n">
        <v>1395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2:10:06Z</dcterms:created>
  <dcterms:modified xmlns:dcterms="http://purl.org/dc/terms/" xmlns:xsi="http://www.w3.org/2001/XMLSchema-instance" xsi:type="dcterms:W3CDTF">2025-04-02T12:10:08Z</dcterms:modified>
</cp:coreProperties>
</file>